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GENERAL" sheetId="10" state="visible" r:id="rId10"/>
    <sheet xmlns:r="http://schemas.openxmlformats.org/officeDocument/2006/relationships" name="BASIS OF PRESENTATION AND SUMMA" sheetId="11" state="visible" r:id="rId11"/>
    <sheet xmlns:r="http://schemas.openxmlformats.org/officeDocument/2006/relationships" name="ACCOUNTS AND NOTE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CONVERTIBLE NOTE RECEIVABLE" sheetId="16" state="visible" r:id="rId16"/>
    <sheet xmlns:r="http://schemas.openxmlformats.org/officeDocument/2006/relationships" name="ACCRUED EXPENSES"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CAPITAL STOCK TRANSACTIONS" sheetId="20" state="visible" r:id="rId20"/>
    <sheet xmlns:r="http://schemas.openxmlformats.org/officeDocument/2006/relationships" name="RELATED PARTY TRANSACTIONS" sheetId="21" state="visible" r:id="rId21"/>
    <sheet xmlns:r="http://schemas.openxmlformats.org/officeDocument/2006/relationships" name="WARRANTY LIABILITY" sheetId="22" state="visible" r:id="rId22"/>
    <sheet xmlns:r="http://schemas.openxmlformats.org/officeDocument/2006/relationships" name="NON-CONTROLLING INTEREST" sheetId="23" state="visible" r:id="rId23"/>
    <sheet xmlns:r="http://schemas.openxmlformats.org/officeDocument/2006/relationships" name="DECONSOLIDATION OF SUBSIDIARY" sheetId="24" state="visible" r:id="rId24"/>
    <sheet xmlns:r="http://schemas.openxmlformats.org/officeDocument/2006/relationships" name="INCOME TAX" sheetId="25" state="visible" r:id="rId25"/>
    <sheet xmlns:r="http://schemas.openxmlformats.org/officeDocument/2006/relationships" name="THE STATUTORY RESERVE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ACCOUNTS AND NOTES RECEIVABLE ("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NOTES PAYABLE (Tables)" sheetId="35" state="visible" r:id="rId35"/>
    <sheet xmlns:r="http://schemas.openxmlformats.org/officeDocument/2006/relationships" name="COMMITMENTS AND CONTINGENCIES (" sheetId="36" state="visible" r:id="rId36"/>
    <sheet xmlns:r="http://schemas.openxmlformats.org/officeDocument/2006/relationships" name="CAPITAL STOCK TRANSACTIONS (Tab" sheetId="37" state="visible" r:id="rId37"/>
    <sheet xmlns:r="http://schemas.openxmlformats.org/officeDocument/2006/relationships" name="DECONSOLIDATION OF SUBSIDIARY (" sheetId="38" state="visible" r:id="rId38"/>
    <sheet xmlns:r="http://schemas.openxmlformats.org/officeDocument/2006/relationships" name="INCOME TAX (Tables)" sheetId="39" state="visible" r:id="rId39"/>
    <sheet xmlns:r="http://schemas.openxmlformats.org/officeDocument/2006/relationships" name="GENERAL (Details Narrative)" sheetId="40" state="visible" r:id="rId40"/>
    <sheet xmlns:r="http://schemas.openxmlformats.org/officeDocument/2006/relationships" name="SCHEDULE OF FAIR VALUE OF ASSET" sheetId="41" state="visible" r:id="rId41"/>
    <sheet xmlns:r="http://schemas.openxmlformats.org/officeDocument/2006/relationships" name="SCHEDULE OF FINANCIAL DATA (Det" sheetId="42" state="visible" r:id="rId42"/>
    <sheet xmlns:r="http://schemas.openxmlformats.org/officeDocument/2006/relationships" name="SCHEDULE OF REVENUE BY GEOGRAPH" sheetId="43" state="visible" r:id="rId43"/>
    <sheet xmlns:r="http://schemas.openxmlformats.org/officeDocument/2006/relationships" name="SCHEDULE OF REVENUE BY GEOGRA_2" sheetId="44" state="visible" r:id="rId44"/>
    <sheet xmlns:r="http://schemas.openxmlformats.org/officeDocument/2006/relationships" name="BASIS OF PRESENTATION AND SUM_4" sheetId="45" state="visible" r:id="rId45"/>
    <sheet xmlns:r="http://schemas.openxmlformats.org/officeDocument/2006/relationships" name="SCHEDULE OF ACCOUNTS AND NOTES " sheetId="46" state="visible" r:id="rId46"/>
    <sheet xmlns:r="http://schemas.openxmlformats.org/officeDocument/2006/relationships" name="SCHEDULE OF LEASE RECEIVABLE AS" sheetId="47" state="visible" r:id="rId47"/>
    <sheet xmlns:r="http://schemas.openxmlformats.org/officeDocument/2006/relationships" name="SCHEDULE OF INVENTORIES (Detail" sheetId="48" state="visible" r:id="rId48"/>
    <sheet xmlns:r="http://schemas.openxmlformats.org/officeDocument/2006/relationships" name="SCHEDULE OF PROPERTY AND EQUIPM" sheetId="49" state="visible" r:id="rId49"/>
    <sheet xmlns:r="http://schemas.openxmlformats.org/officeDocument/2006/relationships" name="PROPERTY AND EQUIPMENT (Details" sheetId="50" state="visible" r:id="rId50"/>
    <sheet xmlns:r="http://schemas.openxmlformats.org/officeDocument/2006/relationships" name="SCHEDULE OF INTANGIBLE ASSETS (" sheetId="51" state="visible" r:id="rId51"/>
    <sheet xmlns:r="http://schemas.openxmlformats.org/officeDocument/2006/relationships" name="SCHEDULE OF BUSINESS ACQUISITIO" sheetId="52" state="visible" r:id="rId52"/>
    <sheet xmlns:r="http://schemas.openxmlformats.org/officeDocument/2006/relationships" name="INTANGIBLE ASSETS (Details Narr" sheetId="53" state="visible" r:id="rId53"/>
    <sheet xmlns:r="http://schemas.openxmlformats.org/officeDocument/2006/relationships" name="CONVERTIBLE NOTE RECEIVABLE (De" sheetId="54" state="visible" r:id="rId54"/>
    <sheet xmlns:r="http://schemas.openxmlformats.org/officeDocument/2006/relationships" name="SCHEDULE OF ACCRUED EXPENSES (D" sheetId="55" state="visible" r:id="rId55"/>
    <sheet xmlns:r="http://schemas.openxmlformats.org/officeDocument/2006/relationships" name="SCHEDULE OF CONVERTIBLE NOTES (" sheetId="56" state="visible" r:id="rId56"/>
    <sheet xmlns:r="http://schemas.openxmlformats.org/officeDocument/2006/relationships" name="NOTES PAYABLE (Details Narrativ" sheetId="57" state="visible" r:id="rId57"/>
    <sheet xmlns:r="http://schemas.openxmlformats.org/officeDocument/2006/relationships" name="SCHEDULE OF OPERATING LEASE COS" sheetId="58" state="visible" r:id="rId58"/>
    <sheet xmlns:r="http://schemas.openxmlformats.org/officeDocument/2006/relationships" name="SCHEDULE OF LEASE PAYMENT (Deta" sheetId="59" state="visible" r:id="rId59"/>
    <sheet xmlns:r="http://schemas.openxmlformats.org/officeDocument/2006/relationships" name="COMMITMENTS AND CONTINGENCIES_2" sheetId="60" state="visible" r:id="rId60"/>
    <sheet xmlns:r="http://schemas.openxmlformats.org/officeDocument/2006/relationships" name="SCHEDULE OF WARRANT ACTIVITY (D" sheetId="61" state="visible" r:id="rId61"/>
    <sheet xmlns:r="http://schemas.openxmlformats.org/officeDocument/2006/relationships" name="CAPITAL STOCK TRANSACTIONS (Det" sheetId="62" state="visible" r:id="rId62"/>
    <sheet xmlns:r="http://schemas.openxmlformats.org/officeDocument/2006/relationships" name="RELATED PARTY TRANSACTIONS (Det" sheetId="63" state="visible" r:id="rId63"/>
    <sheet xmlns:r="http://schemas.openxmlformats.org/officeDocument/2006/relationships" name="WARRANTY LIABILITY (Details Nar" sheetId="64" state="visible" r:id="rId64"/>
    <sheet xmlns:r="http://schemas.openxmlformats.org/officeDocument/2006/relationships" name="NON-CONTROLLING INTEREST (Detai" sheetId="65" state="visible" r:id="rId65"/>
    <sheet xmlns:r="http://schemas.openxmlformats.org/officeDocument/2006/relationships" name="SCHEDULE OF CARRYING VALUE OF A" sheetId="66" state="visible" r:id="rId66"/>
    <sheet xmlns:r="http://schemas.openxmlformats.org/officeDocument/2006/relationships" name="DECONSOLIDATION OF SUBSIDIARY_2" sheetId="67" state="visible" r:id="rId67"/>
    <sheet xmlns:r="http://schemas.openxmlformats.org/officeDocument/2006/relationships" name="SCHEDULE OF RECONCILIATION OF S" sheetId="68" state="visible" r:id="rId68"/>
    <sheet xmlns:r="http://schemas.openxmlformats.org/officeDocument/2006/relationships" name="SCHEDULE OF DEFERRED TAX ASSETS" sheetId="69" state="visible" r:id="rId69"/>
    <sheet xmlns:r="http://schemas.openxmlformats.org/officeDocument/2006/relationships" name="INCOME TAX (Details Narrative)" sheetId="70" state="visible" r:id="rId70"/>
    <sheet xmlns:r="http://schemas.openxmlformats.org/officeDocument/2006/relationships" name="THE STATUTORY RESERVES (Details"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654</t>
        </is>
      </c>
      <c r="C12" s="4" t="inlineStr">
        <is>
          <t xml:space="preserve"> </t>
        </is>
      </c>
      <c r="D12" s="4" t="inlineStr">
        <is>
          <t xml:space="preserve"> </t>
        </is>
      </c>
    </row>
    <row r="13">
      <c r="A13" s="4" t="inlineStr">
        <is>
          <t>Entity Registrant Name</t>
        </is>
      </c>
      <c r="B13" s="4" t="inlineStr">
        <is>
          <t>CLEAN
ENERGY TECHNOLOGIES, INC.</t>
        </is>
      </c>
      <c r="C13" s="4" t="inlineStr">
        <is>
          <t xml:space="preserve"> </t>
        </is>
      </c>
      <c r="D13" s="4" t="inlineStr">
        <is>
          <t xml:space="preserve"> </t>
        </is>
      </c>
    </row>
    <row r="14">
      <c r="A14" s="4" t="inlineStr">
        <is>
          <t>Entity Central Index Key</t>
        </is>
      </c>
      <c r="B14" s="4" t="inlineStr">
        <is>
          <t>0001329606</t>
        </is>
      </c>
      <c r="C14" s="4" t="inlineStr">
        <is>
          <t xml:space="preserve"> </t>
        </is>
      </c>
      <c r="D14" s="4" t="inlineStr">
        <is>
          <t xml:space="preserve"> </t>
        </is>
      </c>
    </row>
    <row r="15">
      <c r="A15" s="4" t="inlineStr">
        <is>
          <t>Entity Tax Identification Number</t>
        </is>
      </c>
      <c r="B15" s="4" t="inlineStr">
        <is>
          <t>20-267580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340
Reynolds Avenue Unit 120</t>
        </is>
      </c>
      <c r="C17" s="4" t="inlineStr">
        <is>
          <t xml:space="preserve"> </t>
        </is>
      </c>
      <c r="D17" s="4" t="inlineStr">
        <is>
          <t xml:space="preserve"> </t>
        </is>
      </c>
    </row>
    <row r="18">
      <c r="A18" s="4" t="inlineStr">
        <is>
          <t>Entity Address, City or Town</t>
        </is>
      </c>
      <c r="B18" s="4" t="inlineStr">
        <is>
          <t>Irvin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14</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273-4990</t>
        </is>
      </c>
      <c r="C22" s="4" t="inlineStr">
        <is>
          <t xml:space="preserve"> </t>
        </is>
      </c>
      <c r="D22" s="4" t="inlineStr">
        <is>
          <t xml:space="preserve"> </t>
        </is>
      </c>
    </row>
    <row r="23">
      <c r="A23" s="4" t="inlineStr">
        <is>
          <t>Title of 12(b) Security</t>
        </is>
      </c>
      <c r="B23" s="4" t="inlineStr">
        <is>
          <t>Common
    Stock, par value $0.001</t>
        </is>
      </c>
      <c r="C23" s="4" t="inlineStr">
        <is>
          <t xml:space="preserve"> </t>
        </is>
      </c>
      <c r="D23" s="4" t="inlineStr">
        <is>
          <t xml:space="preserve"> </t>
        </is>
      </c>
    </row>
    <row r="24">
      <c r="A24" s="4" t="inlineStr">
        <is>
          <t>Trading Symbol</t>
        </is>
      </c>
      <c r="B24" s="4" t="inlineStr">
        <is>
          <t>CET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4361641</v>
      </c>
    </row>
    <row r="35">
      <c r="A35" s="4" t="inlineStr">
        <is>
          <t>Entity Common Stock, Shares Outstanding</t>
        </is>
      </c>
      <c r="B35" s="4" t="inlineStr">
        <is>
          <t xml:space="preserve"> </t>
        </is>
      </c>
      <c r="C35" s="6" t="n">
        <v>47523434</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854</t>
        </is>
      </c>
      <c r="C38" s="4" t="inlineStr">
        <is>
          <t xml:space="preserve"> </t>
        </is>
      </c>
      <c r="D38" s="4" t="inlineStr">
        <is>
          <t xml:space="preserve"> </t>
        </is>
      </c>
    </row>
    <row r="39">
      <c r="A39" s="4" t="inlineStr">
        <is>
          <t>Auditor Name</t>
        </is>
      </c>
      <c r="B39" s="4" t="inlineStr">
        <is>
          <t>TAAD, LLP</t>
        </is>
      </c>
      <c r="C39" s="4" t="inlineStr">
        <is>
          <t xml:space="preserve"> </t>
        </is>
      </c>
      <c r="D39" s="4" t="inlineStr">
        <is>
          <t xml:space="preserve"> </t>
        </is>
      </c>
    </row>
    <row r="40">
      <c r="A40" s="4" t="inlineStr">
        <is>
          <t>Auditor Location</t>
        </is>
      </c>
      <c r="B40" s="4" t="inlineStr">
        <is>
          <t>Diamond
    Bar,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Corporate
History We
were incorporated in California in July 1995 under the name Probe Manufacturing Industries, Inc. We redomiciled to Nevada in April 2005
under the name Probe Manufacturing, Inc. We manufactured electronics and provided services to original equipment manufacturers (OEMs)
of industrial, automotive, semiconductor, medical, communication, military, and high technology products. On September 11, 2015, Clean
Energy HRS, or “CE HRS”, our wholly owned subsidiary acquired the assets of Heat Recovery Solutions from General Electric
International. In November 2015, we changed our name to Clean Energy Technologies, Inc. Our common stock is listed on the Nasdaq Markets
under the symbol “CETY.” Our
internet website address is www.cetyinc.com. The
Company has four reportable segments: Clean Energy HRS (HRS) and CETY Europe, CETY Renewables waste to energy business unit, the Engineering
and Manufacturing services division and CETY Hong Kong. Going
Concern The
financial statements have been prepared on a going concern basis, which contemplates continuity of operations, realization of assets
and liquidation of liabilities in the normal course of business. The Company had a total stockholder’s equity of $ 2,938,502 3,240,008 27,443,231 4,416,319 3,560,951 Plan
of Operation Our
mission is to be a leader in the zero-emission revolution by providing eco-friendly energy solutions, clean energy fuels, and alternative
electric power for small to mid-sized projects across North America, Europe, and Asia. The company harnesses the power of heat and biomass
to produce electricity with zero emissions and minimal cost. Additionally, the company offers Waste to Energy Solutions, converting waste
materials from manufacturing, agriculture, and wastewater treatment plants into electricity and biochar. Clean Energy Technologies also
provides engineering, consulting, and project management solutions, leveraging its expertise to develop clean energy projects for both
municipal and industrial customers, as well as Engineering, Procurement, and Construction (EPC) companies. Our
principal businesses Heat
Recovery Solutions Waste
to Energy Solutions Engineering,
Consulting and Project Management Solutions Clean Energy Technologies offers engineering
and manufacturing services to help clients bring their sustainable energy products to market. This includes design, prototyping, testing,
and production services. Clean Energy Technologies’ expertise in engineering and manufacturing enables it to provide customized
solutions to meet clients’ specific needs. CETY
HK Clean
Energy Technologies (H.K.) Limited (“CETY HK”) consists of two business ventures in mainland China:(i) our natural gas (“NG”)
trading operations sourcing and suppling NG to industries and municipalities. NG is principally used for heavy truck refueling stations
and urban or industrial users. We purchase large quantities of NG from large wholesale NG depots at fixed prices which are prepaid for
in advance at a discount to market. We sell the NG to our customers at prevailing daily spot prices for the duration of the contracts;
and (ii) our planned joint venture with a large state-owned gas enterprise in China called Shenzhen Gas (Hong Kong) International Co.
Ltd. (“Shenzhen Gas”),, acquiring natural gas pipeline operator facilities, primarily located in the southwestern part of
Sichuan Province and portions of Yunnan Province. Our planned joint venture with Shenzhen Gas plans to acquire, with financing from Shenzhen
Gas, natural gas pipeline operator facilities with the goal of aggregating and selling the facilities to Shenzhen Gas in the future.
According to our Framework Agreement with Shenzhen Gas, we will be required to contribute $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A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most of our cash accounts at a commercial bank. The total cash balance is insured by the Federal Deposit Insurance Corporation
(“FDIC”) up to $ 250,000 Credit losses On January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January 1,
2023. The Company’s account receivables, prepayments, other receivables and other current assets in the balance sheet
are within the scope of ASC Topic 326. As the Company has limited customers and debtors, the Company uses the loss-rate method
to evaluates the expected credit losses on an individual basis. When establishing the loss rate, the Company makes the assessment on various
factors, including historical experience, creditworthiness of customers and debtors, current economic conditions, reasonable and
supportable forecasts of future economic conditions, and other factors that may affect its ability to collect from the customers and debtors.
The Company also provides specific provisions for allowance when facts and circumstances indicate that the receivable is unlikely to be
collected. Expected credit losses are recorded as allowance for credit losses on the consolidated statements of operations.
After all attempts to collect a receivable have failed, the receivable is written off against the allowance. In the event the Company
recovers amount that is previously reserved for, the Company will reduce the specific allowance for credit losses. 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24, and December 31, 2023, we had a reserve for potentially
un-collectable accounts receivable of $ 95,322 95,322 247,500 247,500 Seven
(7) customers accounted for approximately 98 98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24 we had a
reserve of $ 934,344 934,344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ESTIMATED USEFUL LIVES Furniture
and fixtures 3 5 Equipment
5 10 Long
– Lived Assets Long-lived
assets, which include property, plant and equipment and intangible assets with finite lives, and operating lease right-of-us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here was no 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The
following step is applied to our CETY HK business unit:
● CETY HK is primarily responsible for fulfilling the
contract / promise to provide the specified good or service. A
principal obtains control over any one of the following (ASC 606-10-55-37A):
a. A good or another asset
from the other party which the entity then transfers to the customer. Note that momentary control before transfer to the customer
may not qualify.
b. A right to a service to
be performed by the other party, which gives the entity the ability to direct that party to provide the service to the customer on
the entity’s behalf.
c. A good or service from
the other party that it then combines with other goods or services in providing the specified good or service to the customer. If
the entity obtains control over one of the above before the good or service is transferred to a customer, the entity could be considered
a principal. Additionally,
the above five steps are applied to achieve core principle for our CETY Renewables Division: Because
the CETY Renewables division is presently engaged in the Engineering, Procurement, and Construction (EPC) of biomass power facilities,
CETY Renewables has developed a process of executing EPC Agreements with customers for this work. In contracting these engagements, CETY
Renewables recognizes revenue according to accounting standards in accordance with ASC 606. In
recognizing this revenue, CETY Renewables first identifies the relevant contract with its customer according to 606-10-25-1.
● The entities, together
known as the Parties, approved the contract in writing, through signatures and commitment to the performance of permitting, design,
procurement, construction, and commissioning.
● CETY’s work product
includes permits, engineering designs, equipment, and full balance of plant specific to permitting, design, procurement, construction,
and commissioning.
● CETY and customer agree
to a total EPC Contract price.
● The contract has commercial
substance. The risk associated with this EPC Agreement is that payment of the EPC contract price.
● Per the EPC Agreement,
CETY expects to collect substantially all of the consideration for its goods and services. Secondly,
CETY identifies the performance obligations of the Parties in performance of the EPC Agreement in accordance with 606-10-25-14. At contract
inception, CETY assesses the goods and services necessary to deliver the facility in accordance with its agreement with clients. The
agreement specifically laid out all deliverables necessary to achieve the permitting, design, procurement, construction, and commissioning. CETY
also looks at 606-10-25-14(A). A bundle of goods or services is also present, in that CETY is delivering all work products associated
with permitting, design, procurement, construction and commissioning of a commercially operable biomass power plant. A biomass power
plant is a distinct bundle of goods or services, so the individual goods or services on their own do not lend themselves to a fully integrated
or functional system. CETY
in accordance with 606-10-32-1, CETY reviews measurement of the performance obligations. There is no exclusion of any amount of the Contract
Price due to constraints associated with 606-10-31-11 through 606-10-32-13. In
review of 606-10-32-2A, CETY did not exclude measurement from the measurement of the transaction price any taxes assessed by a government
authority as no such taxes will be due. In
reviewing 606-10-32-3, CETY evaluated the nature, timing, and amount of consideration promised, and whether it impacts the estimate of
the transaction price. Finally,
in identifying a single method of measuring progress for each performance obligation satisfied over time, in accordance with 606-10-25-32,
CETY applies the methodology of 606-10-25-36. CETY adopted and implemented the input method for revenue recognition in accordance with
ASC 606-10-25-33. The company adopts the input method for implementation. CETY recognizes revenue for performance obligations on the
basis of the entity’s efforts or inputs to the satisfaction of a performance obligation per 606-10-55-20. For
CETY, the contracts with clients for the construction of biomass power plants are the basis for revenue recognition. In each separate
EPC Agreement, the performance obligations include permitting, design, procurement, construction, and commissioning of the plant. All
of these work products satisfy Section 606-10-25-27(b) as these work products create or enhance an asset under customer’s control.
Upon delivery of the work product, the customer takes control of the work products and has full right and ability to direct the use of
and obtain substantially all of the remaining benefits of the assets. We recognize revenue over time, using timeline and milestone methods
to measure progress towards complete satisfaction of the performance obligation. During
the complexity and duration of the biomass power plant construction projects, CETY will recognize revenue over time, consistent with
the criteria for over-time recognition under ASC 606. This approach reflects the continuous transfer of documents, permits, and the equipment
over to the customer, which is characteristic of long-term construction contracts. We
have a list of appropriate measures of progress: This is based on milestones achieved, among other measures. Given
the long-term nature of the projects, CETY regularly reviews and, if necessary, updates its estimates of progress towards completion,
transaction price, and the allocation of the transaction price to performance obligations. Also,
from time to time our contracts state that the customer is not obligated to pay a final payment until the units are commissioned, i.e.
a final payment of 10 33,000 $33,000 Also
from time to time we require upfront deposits from our customers based on the contract. As of December 31, 2024 and 2023, we had outstanding
customer deposits of $ 30,061 165,236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56 0.15 The
Company’s financial instruments consist of cash, prepaid expenses, inventory, accounts payable, accrued expenses, and convertible
notes payable. The estimated fair value of cash, prepaid expenses, investments, accounts payable, accrued expenses and convertible notes
payable approximate their carrying amounts due to the short-term nature of these instruments. Foreign
Currency Translation and Comprehensive Income (Loss) We
have no material components of other comprehensive income (loss) and accordingly, net loss is equal to comprehensive loss in all periods.
The accounts of the Company’s Chinese entities are maintained in RMB.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Change
from fair value or equity method to consolidation. In
July 2022, JHJ, a wholly owned subsidiary of CETY HK and other three shareholders agreed to form and make total capital contribution
of RMB 20 2.81 20 100 0 29 49 Shuya
was set up as the operating entity for pipeline natural gas (PNG) and compressed natural gas (CNG) trading business, while the other
two shareholders of Shuya have large supply relationships. For
the year ended December 31, 2022, the Company has determined that Shuya is not a VIE and has evaluated its consolidation analysis under
the voting interest model. Because the Company does not own greater than 50% of the outstanding voting shares, either directly or indirectly,
it has accounted for its investment in Shuya under the equity method of accounting. Under this method, the investor (“JHJ”)
recognizes its share of the profits and losses of the investee (“Shuya”) in the periods when these profits and losses are
also reflected in the accounts of the investee. Any profit or loss recognized by the investing entity appears in its income statement.
Also, any recognized profit increases the investment recorded by the investing entity, while a recognized loss decreases the investment. JHJ
made an investment of RMB 3.91 0.55 10,750 5000 However,
effective January 1, 2023, JHJ, SSET and Chengdu Xiangyueheng Enterprise Management Co., Ltd (“Xiangyueheng), who is the 10 As
a result of Consistent Action Agreement, the Company re-analyzed and determined that Shuya is the variable interest entity (“VIE”)
of JHJ because 1) the equity investors at risk, as a group, lack the characteristics of a controlling financial interest, and 2) Shuya
is structured with disproportionate voting rights, and substantially all of the activities are conducted on behalf of an investor with
disproportionately few voting rights.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 concluded JHJ is deemed the primary beneficiary of the VIE. Accordingly,
the Company consolidates Shuya effective on January 1, 2023. The
change of control interest was accounted for using the acquisition method of accounting in accordance with Accounting Standards Codification,
referred to as ASC, 805, Business Combinations. The management determined that the Company was the acquiror for financial accounting
purposes. In identifying the Company as the accounting acquiror, the companies considered the structure of the transaction and other
actions contemplated by the Three-Parties Consistent Action Agreement, relative outstanding share ownership and market values, the composition
of the combined company’s board of directors, the relative size of Shuya, and the designation of certain senior management positions
of the combined company.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The valuation of purchase considerations was based
on preliminary estimates that management believes are reasonable under the circumstances. As
the Consistent Action Agreement did not quantify any considerations to gain the control, the deemed consideration paid is the fair value
of 51 SCHEDULE OF FAIR VALUE OF ASSETS AND LIABILITIES ACQUIRED
Fair value of non-controlling interests $ 650,951
Fair value of previously held equity investment 556,096
Subtotal $ 1,207,047
Recognized value of 100% of identifiable net assets (1,207,047 )
Goodwill Recognized $ -
Recognized amounts of identifiable assets acquired and liabilities assumed (preliminary):
Inventories $ 516,131
Cash and cash equivalents 50,346
Trade and other receivables 952,384
Advanced deposit 672,597
Net fixed assets 6,704
Trade and other payables (1,021,897 )
Advanced payments (5,317 )
Salaries and wages payables (4,692 )
Other receivable 40,791
Total identifiable net assets $ 1,207,047 Under
ASC-805-10-50-2, initial consolidation of an investee previously reported using fair value or the equity method should be accounted for
prospectively as of the date the entity obtained a controlling financial interest. Therefore, the Company should provide pro forma information
as if the consolidation had occurred as of the beginning of each of the current and prior comparative reporting period per Under
ASC-805-10-50-2, initial consolidation of an investee previously reported using fair value or the equity method should be accounted for
prospectively as of the date the entity obtained a controlling financial interest. Therefore, the Company should provide pro forma information
as if the consolidation had occurred as of the beginning of each of the current and prior comparative reporting period per On
January 1, 2024, and effective on the same date, JHJ, SSET and Xiangyueheng entered into the Agreement on the Termination of the Concerted
Action Agreement (the “Termination Agreement”), pursuant to which the parties released each other from any and all obligations
under the CAA. Due to the Termination Agreement, the Company now holds less than 50 Net
(Loss) per Common Share Basic
profit / (loss) per share is computed based on the weighted average number of common shares outstanding. At December 31, 2024, we had
outstanding common shares of 45,331,537 42,557,118 38,447,916 5,522,562 6,423,388 1,693,508 $0.10 Research
and Development We
had no Segment
Disclosure FASB
Codification Topic 280, Segment Reporting four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CHEDULE
OF FINANCIAL DATA
2024 2023
For the years ended December 31,
2024 2023
Net Sales
Manufacturing and Engineering $ 9,341 $ 47,091
Heat Recovery Solutions 158,141 497,584
NG Trading 1,207,747 5,719,170
Waste to Energy 1,064,757 429,999
Discontinued operations - 8,419,619
Total Sales $ 2,439,986 $ 15,113,463
Segment income and reconciliation before tax
Manufacturing and Engineering 7,806 (16,199 )
Heat Recovery Solutions 15,160 157,178
LNG Trading (6,195 ) (35,378 )
Waste to Energy 829,784 355,233
Discontinued operations - 629,419
Total Segment income 846,555 1,090,254
Less: operating expense (3,959,402 ) (3,386,819 )
Less: operating expense from discontinued operations - (358,843 )
Less: other income and expenses (1,303,472 ) (2,583,605 )
Less: other income and expenses from discontinued operations - (270,576 )
Net (loss) before income tax $ (4,416,319 ) $ (5,509,589 )
December 31, 2024 December 31, 2023
Total Assets
Manufacturing and Engineering $ 2,464,125 $ 2,607,917
Heat Recovery Solutions 2,966,966 3,141,388
Waste to Energy 1,648,324 486,572
LNG Trading 2,426,065 3,069,102
Total Assets $ 9,505,480 $ 9,304,979 The
following table represents revenue by geographic area based on the sales location of our products and solutions: SCHEDULE
OF REVENUE BY GEOGRAPHIC AREAS BASED ON SALES LOCATION OF OUR PRODUCTS
2024 2023
For the years ended
2024 2023
United States 1,232,238 905,057
China include discontinued operation: $ 8,419,619 1,192,421 14,138,789
Other international - 69,617
Total Sales 2,424,659 6,693,844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As of December 31, 2024, we had no further non-vested expense to be recognized. Leases The
Company adopted ASC Topic 842, Leases, or ASC 842, using the modified retrospective transition method with a cumulative effect adjustment
to be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leases with terms longer
than 12 month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4 using
a Federal Tax Rate of 21% and an estimated state of California rate of 9%.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4, we had a net operating loss carry-forward of approximately $ 35,053,173 8,189,863 30 (8,281,784) On
February 13, 2018, Clean Energy Technologies, Inc., a Nevada corporation (the “Registrant” or “Corporation”)
entered into a Common Stock Purchase Agreement (“Stock Purchase Agreement”) by and between MGW Investment I Limited (“MGWI”)
and the Corporation. The Corporation received $ 907,388 7,561,567 .001 On
February 13,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February 13, 2020 0.12 This
resulted in a change in cont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Dec. 31, 2024</t>
        </is>
      </c>
    </row>
    <row r="3">
      <c r="A3" s="3" t="inlineStr">
        <is>
          <t>Receivables [Abstract]</t>
        </is>
      </c>
      <c r="B3" s="4" t="inlineStr">
        <is>
          <t xml:space="preserve"> </t>
        </is>
      </c>
    </row>
    <row r="4">
      <c r="A4" s="4" t="inlineStr">
        <is>
          <t>ACCOUNTS AND NOTES RECEIVABLE</t>
        </is>
      </c>
      <c r="B4" s="4" t="inlineStr">
        <is>
          <t xml:space="preserve">NOTE
3 – ACCOUNTS AND NOTES RECEIVABLE SCHEDULE OF ACCOUNTS AND NOTES RECEIVABLE
December 31, 2024 December 31, 2023
Accounts Receivable $ 616,989 $ 1,197,708
Accounts Receivable - RP 1,556,531 491,774
Less reserve for uncollectable accounts (95,322 ) (95,322 )
Total $ 2,078,198 $ 1,594,160 Our
Accounts Receivable is pledged to Nations Interbanc, our line of credit. SCHEDULE OF LEASE RECEIVABLE ASSET
December 31, 2024 December 31, 2023
Long-term receivables $ 1,670,554 $ 1,149,854
Less reserve for uncollectable accounts (247,500 ) (247,500 )
Net Long-term receivables 1,423,054 902,354 T On
a contract-by-contract basis or in response to certain situations or installation difficulties, the Company may elect to allow non-interest
bearing repayments in excess of 1 year. Our
long - term financing Receivable are pledged to Nations Interbanc, our line of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4 – INVENTORY Inventories
by major classification were comprised of the following at: SCHEDULE OF INVENTORIES
December 31, 2024 December 31, 2023
Inventory $ 1,431,347 $ 1,600,757
Less reserve for obsolescence parts (934,344 ) (934,344 )
Total $ 497,003 $ 666,413 Our
Inventory is pledged to Nations Interbanc, our line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were comprised of the following at: SCHEDULE OF PROPERTY AND EQUIPMENT
December 31, 2024 December 31, 2023
Property and Equipment $ 1,434,743 $ 1,436,593
Accumulated Depreciation (1,431,830 ) (1,432,063 )
Net Fixed Assets $ 2,913 $ 4,530 Our
Depreciation Expense for the years ended December 31, 2024 and 2023 was $ 8,907 26,692 Our
Property Plant and Equipment is pledged to Nations Interbanc, our line of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were comprised of the following at: SCHEDULE OF INTANGIBLE ASSETS
December 31, 2024 December 31, 2023
Goodwill $ 747,976 $ 747,976
LWL Intangibles 1,468,709 1,468,709
License 354,322 354,322
Patents 190,789 190,789
Accumulated Amortization-Patents (107,879 ) (98,972 )
Net Intangible Assets $ 2,653,917 $ 2,662,824 As
of December 31, 2024, the Company reports intangible assets totaling $ 2,653,917 ,
compared to $ 2,662,824 as
of December 31, 2023. As
of both December 31, 2024, and December 31, 2023, goodwill amounted to $ 747,976 .
The Company classifies goodwill as having an indefinite life, and as such, it is not amortized but is subject to annual impairment testing.
The Company evaluates goodwill for impairment at least annually, or more frequently if events or changes in circumstances indicate that
the asset might be impaired. The useful life of goodwill is considered indefinite due to the continued potential to generate economic
benefits from the business acquired. The Company conducts impairment testing based on projected future cash flows of the acquired business
and other relevant factors. The
LWL Investment balance of $ 1,468,709 as
of both December 31, 2024, and December 31, 2023, is classified as having an indefinite life. This classification is based on the nature
of the investment, which is expected to provide continued economic benefits without a foreseeable end date. The Company conducts an annual
review to assess whether this classification remains appropriate, including evaluating the investment’s ability to generate cash flows
and the continued support of the investment’s carrying value. The
License balance remained unchanged at $ 354,322
for both 2024 and 2023. The License is considered
to have a finite life, and as such, it is subject to amortization over its estimated useful life. The Company estimates the useful life
of the License based on the legal term and any other relevant factors, such as the expected technological obsolescence or the duration
of the agreement. The amortization of this asset is reflected in the Company’s financial statements. The Patents balance, after amortization, was $ 82,910 as
of December 31, 2024, and $ 91,817 Our
Amortization Expense for the years ended December 31, 2024 and 2023 was $ 8,907 26,692 Based
on the foregoing analysis of the facts surrounding the Company’s acquisition of LWL, it is the Company’s position that the
Company is the acquirer of LWL, under the acquisition method of accounting. As
such, as of November 8, 2021 (the acquisition date), the Company recognized, separately from goodwill, the identifiable assets acquired
and the liabilities assumed in the Business combination. The
following table presents the purchase price allocation: SCHEDULE OF BUSINESS ACQUISITION PURCHASE PRICE ALLOCATION
Consideration:
Total purchaser consideration – cash paid $ 1,500,000
Assets acquired:
Cash and cash equivalents $ 6,156
Prepayment $ 13,496
Other receivable $ 20,000
Trading Contracts $ 146,035
Shenzhen Gas Relationship $ 1,314,313
Total assets acquired $ 1,500,000
Liabilities assumed:
Advance Receipts $ (8,539 )
Taxes Payable $ 179
Net Assets Acquired: $ 1,491,640 If
LWL had reached USD 5 million in revenue or net profit of USD 1 million by December 31, 2023, then based on the performance
contingency there will be issuance of 500,000 shares of CETY to the Seller. The performance contingencies were not
met. Since the performance metrics were clearly defined and objectively not met, the contingency is considered extinguished
and no accrual is warra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12 Months Ended</t>
        </is>
      </c>
    </row>
    <row r="2">
      <c r="B2" s="2" t="inlineStr">
        <is>
          <t>Dec. 31, 2024</t>
        </is>
      </c>
    </row>
    <row r="3">
      <c r="A3" s="3" t="inlineStr">
        <is>
          <t>Convertible Note Receivable</t>
        </is>
      </c>
      <c r="B3" s="4" t="inlineStr">
        <is>
          <t xml:space="preserve"> </t>
        </is>
      </c>
    </row>
    <row r="4">
      <c r="A4" s="4" t="inlineStr">
        <is>
          <t>CONVERTIBLE NOTE RECEIVABLE</t>
        </is>
      </c>
      <c r="B4" s="4" t="inlineStr">
        <is>
          <t xml:space="preserve">NOTE
7 – CONVERTIBLE NOTE RECEIVABLE Effective
January 10, 2022, JHJ (“note holder”) entered a convertible note agreement with Chengdu Rongjun Enterprise Consulting
Co., Ltd (“Rongjun” or “the borrower”) with maturity on January
10, 2025 5,000,000 0.69 12 15 90 56,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8 – ACCRUED EXPENSES SCHEDULE
OF ACCRUED EXPENSES
December 31, 2024 December 31, 2023
Accrued Wages $ 78,254 $ 94,954
Sales tax payable 15,014 47,631
Accrued Taxes and other 371,964 308,700
Total Accrued Expenses $ 465,232 $ 451,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9 – NOTES PAYABLE On
November 11, 2013, we entered into an accounts receivable financing agreement with American Interbanc (now Nations Interbanc). Amounts
outstanding under the agreement bear interest at the rate of 2.5 662,804 626,033 On
April 1, 2021, we entered into an amendment to the purchase order financing agreement with DHN Capital, LLC dba Nations Interbanc.
Nations Interbanc has lowered the accrued fees balance by $ 275,000.00 2.25 50,000 662,804 Convertible
Notes Payable, Net On
May 6, 2022, we entered into a Securities Purchase Agreement with Mast Hill, L.P. (“Mast Hill”) pursuant to which the Company issued
to Mast Hill a $ 750,000 May 6, 2023 675,000.00 75,000 15 234,375 1.60 1,019,384 On
September 16, 2022, we entered into a Securities Purchase Agreement with Mast Hill pursuant to which the Company
issued to Mast Hill a $ 300,000 September 16, 2023 270,000 30,000 15 93,750 1.60 391,356 On
December 26, 2022, we entered into a Securities Purchase Agreement with Mast Hill pursuant to which the Company
issued to Mast Hill a $ 123,000 December 26, 2023 110,700 12,300 15 38,437 1.60 138,923 On
January 19, 2023, we entered into a Securities Purchase Agreement with Mast Hill pursuant to which the Company
issued to Mast Hill a $ 187,000 January 19, 2024 168,300 18,700 15 58,438 1.60 209,517 On
March 8, 2023, we entered into a Securities Purchase Agreement with Mast Hill pursuant to which the Company
issued to Mast Hill a $ 734,000 March 8, 2024 660,600 73,400 15 367,000 1.60 807,601 On
July 20, 2023, the Company closed the transactions contemplated by
the Securities Purchase Agreement with Mast Hill, dated July 18, 2023,
pursuant to which the Company issued to Mast Hill a $ 556,000 500,400 55,600 15 .001 4.99 6.00 15 150 581,363 On
October 13, 2023, the company entered into a promissory note with Diagonal in the amount of $ 197,196 10 default
interest rate of 22% per annum August
15, 2024 21,692 21,128 zero On
November 17, 2023, the Company entered into a promissory note with Diagonal in the amount of $ 261,450 with
an interest rate of 10 %
per annum and a default
interest rate of 22% per annum . This note is
due in full on September
30, 2024 and has mandatory monthly payments
of $ 28,760 .
The note had an OID of $ 28,013 and
was recorded as finance fee expense. In the event of the default, at the option of the Investor, the note may be converted into
shares of common stock of the company. This note is convertible, but not until a contingent event of default has taken place, none
of which has occurred as of the date of this filing. The balance on this note was paid off as of December 31, 2024. On
November 30, 2023, the Company entered into a promissory note with Diagonal in the amount of $ 136,550 10 default interest rate of 22% per annum September 30, 2024 15,021 zero On
December 19, 2023, the Company entered into a promissory note in the amount of $ 92,000 10 default
interest rate of 22% per annum October 30, 2024 10,120 12,000 zero On
January 3, 2024, the Company entered into a securities purchase agreement
with FirstFire, pursuant to which the
Company agreed to issue and sell to FirsFire the promissory note of the Company in the principal amount of $ 143,750 125,000 18,750 The Note is convertible into shares of common stock of the Company at a fixed price of $ 1.60 0.001 10,000 5,000 7,188 0 On
February 2, 2024, the Company entered into a securities purchase agreement with Coventry Enterprises LLC, a Delaware limited
liability company Coventry pursuant to which the Company agreed to issue and sell to the Buyer the promissory note of the Company in
the principal amount of $ 92,000 80,000 10,120 20,000 The
Note is convertible into shares of common stock at a fixed price of $1.60 of the Company, par value $ 0.001 0 On
March 4, 2024, the Company entered into a securities purchase agreement
with FirstFire, pursuant to which the
Company agreed to issue and sell to the FirstFire the promissory note of the Company in the principal amount of $ 280,500 255,000 25,500 The Note is convertible into shares of common stock at a fixed
price of $ 1.60 0.001 20,000 6,000 5,563 84,150 On
June 21, 2024, Vermont Renewable Gas LLC (“VRG”), a Vermont limited liability company in which the Company retains 49 12 The term of the loan is two (2) years from the date of the first disbursement
and shall mature at the end of the said two (2) years. 4.75 12 (i) two contracts of VRG and (ii) a corporate guarantee provided by the Company pursuant to which the Company agreed to absolutely and unconditionally guarantees, on a continuing
basis, to the Lenders the prompt payment to the Lenders when due at maturity all of VRG’s liabilities and obligations under the
Loan Agreement. Under the Loan Agreement, the Lenders may also convert up to 30% of the amount of the loan disbursed into shares of common
stock of the Company, at the exercise price of 15% discounted value of the then-current share price of the common stock of the Company.
AMEC Business Advisory Pte. Ltd., a company incorporated in Singapore (the “AMEC”) may assume or acquire up to 50% of the
total loan amount under the Loan Agreement, and seeks the option to convert an extra 10% of the amount of loan disbursed, in addition
to a pro-rata portion of the 30% conversion right. FPM Development is in default and there was no balance owed as of December 31, 2024. On
August 22, 2024, the Company entered into a securities purchase agreement with Diagonal Lending LLC, a Virginia limited liability company (“Diagonal”), pursuant
to which the Company agreed to issue and sell to Diagonal a convertible promissory note of the Company in the principal amount of $ 180,960 156,000 24,960 13 23,524 22,720 default interest at the rate of twenty two percent (22%) per annum 0.001 1.00 4.99 136,333 On
September 2, 2024, the Company entered into a securities purchase
agreement with Coventry
pursuant to which the Company agreed to issue and sell to Coventry a convertible promissory note of the Company in the principal amount
of $ 92,000 80,000 12,000 The Note
provides for a one-time interest charge of ten percent (10%) of the principal amount equal to $9,200. The Company shall make ten (10)
payments, each in the amount of $10,120 to Coventry. The first payment shall be due on October 1, 2024 with nine (9) subsequent payments
due on the 1st day of each month thereafter, this note is due in full on July 30, 2025. Any amount of principal or interest on this Note
which is not paid when due shall bear a default interest at the rate of twenty two percent (22%) per annum 15,000 0.001 1.60 4.99 60,720 On
September 10, 2024, the Company, and Mast Hill Fund, L.P., a Delaware
limited partnership (“Mast”), entered into (i) an amendment to the promissory note that was issued by the Company to Mast
on May 6, 2022, in the original principal amount of $ 750,000 300,000 300,000 On
September 10, 2024, the Company entered into a securities purchase agreement with Mast pursuant to which the Company agreed to issue
and sell to Mast a convertible promissory note of the Company in the principal amount of $ 612,000 612,000 835,464 The
Note provides for an interest rate of eight percent (8%) per annum and the maturity date shall be December 31, 2025. Any amount of
principal or interest on this Note which is not paid when due shall bear a default interest at the rate of sixteen percent (16%) per
annum from the due date thereof until the same is paid. On the closing, Mast shall withhold a non-accountable sum of $12,000 from
the purchase price to cover Mast’s legal fees in connection with the transaction. 0.001 2.50 4.99 1,000,000 3,000,000 On
September 30, 2024, the Company entered into a securities purchase
agreement with Diagonal,
pursuant to which the Company agreed to issue and sell to Diagonal a convertible promissory note of the Company in the principal amount
of $ 150,650 131,000 19,650 The Note
provides for a one-time interest charge of thirteen percent (13%) of the principal amount equal to $19,584. The Company shall make nine
(9) payments, each in the amount of $18,915 to Diagonal. The first payment shall be due on October 30, 2024 with eight (8) subsequent
payments due on the 30th day of each month thereafter. Any amount of principal or interest on this Note which is not paid when due shall
bear a default interest at the rate of twenty two percent (22%) per annum from the due date thereof until the same is paid. 0.001 1.00 4.99 132,404 On
October 15, 2024, the Company entered into a securities purchase agreement
with Diagonal, pursuant to which the Company agreed to
issue and sell to Diagonal a convertible promissory note of the Company in the principal amount of $ 125,080 106,000 19,080 The Note provides for a one-time interest
charge of fifteen percent (15%) of the principal amount equal to $18,762. The Company shall make nine (9) payments, each in the amount
of $15,982 to Diagonal. The first payment shall be due on November 15, 2024 with eight (8) subsequent payments due on the 15th day of
each month thereafter. Any amount of principal or interest on this Note which is not paid when due shall bear a default interest at the
rate of twenty two percent (22%) per annum from the due date thereof until the same is paid. 0.001 1.00 4.99 111,877 On
November 8, 2024, the Company entered into a securities purchase agreement
with Coventry, pursuant to which the Company agreed to
issue and sell to Coventry a convertible promissory note of the Company in the principal amount of $101,000
for a purchase price of $ 96,000 5,000 3.94 40,000 0.001 4.99 1.00 101,998 On
November 18, 2024, as stated in the 3 rd 612,000 .
Pursuant to the Amendment, Mast shall pay the purchase price of an additional $ 160,000
on or before November 20, 2024, and the principal
balance of the Note shall be increased by $ 160,000
on the date that the Company received the funding
from Mast. 835,464 On
November 29, 2024, the Company entered into a securities purchase agreement with Lucas Ventures, LLC, a Arizona limited liability company,
pursuant to which the Company agreed to issue and sell to Lender (i) a convertible promissory note of the Company in the principal amount
of $ 105,000 and (ii) 40,000 shares of common stock of the Company, par value $ 0.001 per share, as inducement shares for this transaction, for an
aggregate purchase price of $ 100,000 .
The Note becomes due and payable on February 28, 2025 and provides for a one-time interest charge of twelve percent ( 12 %)
of the principal amount payable on the Maturity Date. The Lender is entitled to convert at any time all or any part of the outstanding
and unpaid amount under the Note into Common Stock of the Company, at the conversion price of $1.00 per share, subject to anti-dilution
adjustments and a beneficial ownership limitation of 4.99 %
of Lender and its affiliates. The balance on this note as of December 31, 2024, was $ 106,105 . On
December 5, 2024, the Company, entered into an equity purchase agreement (the “Equity Line of Credit Agreement”) with
Mast, pursuant to which the Investor agreed to provide an equity line of up to Five Million Dollars ($ 5,000,000 )
(the “Maximum Commitment Amount”) to the Company, whereby the Company has the right, but not the obligation, at any time
and from time to time during the 24 months from the date of the Equity Line of Credit Agreement (the “Commitment
Period”), to issue a notice to the Investor (each a “Put Notice”) which shall specify the amount of registered and
freely tradable shares of Common Stock of the Company, par value $ 0.001 per
share (the “Put Shares”), that the Company elects to sell to the Investor (each a “Put”), up to an aggregate
amount equal to the Maximum Commitment Amount. The purchase price per Put Share shall mean 95% of the lowest traded price of the
Company’s Common Stock on any trading day during the pricing period, and the pricing period for each Put will be the 3 trading
days immediately after receipt of the Put Shares by the Investor. Each Put Notice shall direct the Investor to purchase Put Shares (i)
in a minimum amount not less than $5,000 and (ii) in a maximum amount up to $250,000, provide further that the number of Put Shares
in each respective Put shall not exceed 20% of the average trading volume of the Company’s Common Stock during the 5 trading
days immediately preceding the date of the Put Notice. There
shall be a 1 trading day period between the receipt of the Put Shares and the next Put Notice, subject to acceleration upon a
“Volume Event” where the trading volume of the Company’s Common Stock on a trading day exceeds 300% of the total
Put Shares of the immediately prior Put Notice. The Company agreed to issue 50,000 shares
of Common Stock to the Investor as the “commitment fee” for the Equity Line of Credit Agreement. In addition, the
Company issued a purchase warrant to the Investor on December 5, 2024, pursuant to which the Investor is entitled to purchase from
the Company 500,000 2.00 per
share, subject to customary anti-dilution adjustments and a beneficial ownership limitation of 4.99 %
of the Investor and its affiliates. The Company further agreed that if it issues shares of Common Stock for a consideration per
share (or grants options with an exercise price or issues convertible securities with a conversion price) less than a price equal to
the exercise price in effect immediately prior to such issuance, then the exercise price of the Warrant shall be reduced to an
amount equal to that consideration per share (or exercise price or conversion price). On December 11, 2024, the Company and
Mast Hill entered into an amendment to that certain promissory note originally issued by the Company to Mast on September 10, 2024, in
the original principal amount of $ 612,000 50,000
60,000
835,464 . On
December 12, 2024, the Company entered into a securities purchase agreement with Diagonal, pursuant to which the Company agreed to issue
and sell to Diagonal a convertible promissory note of the Company in the principal amount of $ 93,725 81,500 plus an original issue discount in the amount of $ 12,225 .
A one-time interest charge of fifteen percent ( 15 %)
of the principal amount, equal to $ 14,058 ,
is applied to the principal amount on the issuance date of the Note. The Company shall make six (6) repayments to Diagonal according
to the payment schedule set forth in Section 1.2 of the Note, with the last repayment due on September 15, 2025. All or any part of the
outstanding and unpaid amount under the Note may be converted at any time following an event of default into common stock of the Company,
par value $ 0.001 per share, at the conversion price of $ 1.00 per share, subject to anti-dilution adjustments and a beneficial
ownership limitation of 4.99 %
of Diagonal and its affiliates. Events of Default include failure to pay principal or interest, bankruptcy of the Company, delisting
of the Common Stocks, and other events as set forth in the Note. The balance on this note as of December 31, 2024, was $ 107,783 . Total
due to Convertible Notes SCHEDULE
OF CONVERTIBLE NOTES
December 31, 2024 December 31, 2023
Total convertible notes $ 2,649,197 $ 1,697,757
Accrued Interest 492,401 308,216
Debt Discount (47,021 ) (71,017 )
Total $ 3,094,577 $ 1,934,9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Operating
Rental Leases ASB
ASU 2016-02 “Leases (Topic 842)” – As
of May 1, 2017, our corporate headquarters were located at 2990 Redhill Unit A, Costa Mesa, CA. On March 10, 2017, the Company signed
a lease agreement for an 18,200-square foot CTU Industrial Building. Lease term is seven years and two months beginning July 1, 2017.
This lease ended as of November 30, 2023. In October of 2018 we signed a sublease agreement with our facility in Italy with an indefinite
term that may be terminated by either party with a 60-day notice for 1,000 Euro per month. Due to the short termination clause, we are
treating this as a month-to-month lease. We
have relocated our corporate office to 1340 Reynolds Avenue Unit 120, Irvine, CA 92614. On December 1, 2023, the Company signed a lease
agreement for a 3000-square foot of office space with Metro Creekside California, LLC. Lease term is thirty-eight months beginning December
1, 2023 and expiring on January 31, 2027. On October 16 of 2023, we signed a sublease agreement to relocate the HRS operations from Costa
Mesa to Irvine, California for one year and 7 months commencing December 1, 2023 and ending June 30, 2025. We also signed a temporary
storage lease and Due to the short termination clause, we are treating this as a month-to-month lease. On
January 30, 2024, JHJ entered into a lease for the office in Chengdu City (“Chengdu lease”), China from January 30, 2024
to February 28, 2026 77,120 10,727 The
components of lease costs, lease term and discount rate with respect of these two leases with an initial term of more than 12 months
are as the following: Balance
sheet information related to the Company’s operating leases: SCHEDULE
OF OPERATING LEASE COST
As of December 31, 2024 As of December 31, 2023
Right-of-used assets 166,727 $ 245,975
Lease liabilities – current 130,483 $ 117,606
Lease liabilities – non-current 38,125 128,480
Total lease liabilities 168,608 $ 246,086 The
weighted-average remaining lease term and the weighted-average discount rate of the above two leases are as follows:
Year Ended December 31, 2024
Weighted average remaining lease term (years) 1.32
Weighted average discount rate 4.5 10.0 % The
following is a schedule, by year of lease payment for above two leases as of December 31, 2024: SCHEDULE OF LEASE PAYMENT
For the 12 months ending Lease Payment
December 31, 2025 134,553
2026 40,642
2027 3,511
Total undiscounted cash flows 178,706
Imputed Interest (10,098 )
Present value of lease liabilities $ 168,608 Our
lease expense ASC 842 lease for the years ended December 31, 2024 and 2023 was $ 175,700 11,392 74,567 298,612 Severance
Benefits Mr.
Mahdi will receive a severance benefit consisting of a single lump sum cash payment equal the salary that Mr. Mahdi would have been entitled
to receive through the remainder or the Employment Period or One (1) year, whichever is grea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62101</v>
      </c>
      <c r="C3" s="5" t="n">
        <v>89625</v>
      </c>
    </row>
    <row r="4">
      <c r="A4" s="4" t="inlineStr">
        <is>
          <t>Advance to Supplier</t>
        </is>
      </c>
      <c r="B4" s="6" t="n">
        <v>195575</v>
      </c>
      <c r="C4" s="6" t="n">
        <v>485430</v>
      </c>
    </row>
    <row r="5">
      <c r="A5" s="4" t="inlineStr">
        <is>
          <t>Deferred Offering Costs</t>
        </is>
      </c>
      <c r="B5" s="6" t="n">
        <v>22750</v>
      </c>
      <c r="C5" s="6" t="n">
        <v>11000</v>
      </c>
    </row>
    <row r="6">
      <c r="A6" s="4" t="inlineStr">
        <is>
          <t>Due from related party</t>
        </is>
      </c>
      <c r="B6" s="6" t="n">
        <v>112000</v>
      </c>
      <c r="C6" s="4" t="inlineStr">
        <is>
          <t xml:space="preserve"> </t>
        </is>
      </c>
    </row>
    <row r="7">
      <c r="A7" s="4" t="inlineStr">
        <is>
          <t>Loan Receivables</t>
        </is>
      </c>
      <c r="B7" s="6" t="n">
        <v>230464</v>
      </c>
      <c r="C7" s="6" t="n">
        <v>200826</v>
      </c>
    </row>
    <row r="8">
      <c r="A8" s="4" t="inlineStr">
        <is>
          <t>Inventory</t>
        </is>
      </c>
      <c r="B8" s="6" t="n">
        <v>497003</v>
      </c>
      <c r="C8" s="6" t="n">
        <v>666413</v>
      </c>
    </row>
    <row r="9">
      <c r="A9" s="4" t="inlineStr">
        <is>
          <t>Total Current Assets</t>
        </is>
      </c>
      <c r="B9" s="6" t="n">
        <v>3198091</v>
      </c>
      <c r="C9" s="6" t="n">
        <v>3047454</v>
      </c>
    </row>
    <row r="10">
      <c r="A10" s="4" t="inlineStr">
        <is>
          <t>Property and Equipment - Net</t>
        </is>
      </c>
      <c r="B10" s="6" t="n">
        <v>2913</v>
      </c>
      <c r="C10" s="6" t="n">
        <v>4530</v>
      </c>
    </row>
    <row r="11">
      <c r="A11" s="4" t="inlineStr">
        <is>
          <t>Goodwill</t>
        </is>
      </c>
      <c r="B11" s="6" t="n">
        <v>747976</v>
      </c>
      <c r="C11" s="6" t="n">
        <v>747976</v>
      </c>
    </row>
    <row r="12">
      <c r="A12" s="4" t="inlineStr">
        <is>
          <t>LWL Intangibles</t>
        </is>
      </c>
      <c r="B12" s="6" t="n">
        <v>1468709</v>
      </c>
      <c r="C12" s="6" t="n">
        <v>1468709</v>
      </c>
    </row>
    <row r="13">
      <c r="A13" s="4" t="inlineStr">
        <is>
          <t>Long Term Investment - Shuya</t>
        </is>
      </c>
      <c r="B13" s="6" t="n">
        <v>485889</v>
      </c>
      <c r="C13" s="4" t="inlineStr">
        <is>
          <t xml:space="preserve"> </t>
        </is>
      </c>
    </row>
    <row r="14">
      <c r="A14" s="4" t="inlineStr">
        <is>
          <t>Long-term financing receivables - net</t>
        </is>
      </c>
      <c r="B14" s="6" t="n">
        <v>1423054</v>
      </c>
      <c r="C14" s="6" t="n">
        <v>902354</v>
      </c>
    </row>
    <row r="15">
      <c r="A15" s="4" t="inlineStr">
        <is>
          <t>Advance to Supplier - Prepayment</t>
        </is>
      </c>
      <c r="B15" s="6" t="n">
        <v>548000</v>
      </c>
      <c r="C15" s="6" t="n">
        <v>563200</v>
      </c>
    </row>
    <row r="16">
      <c r="A16" s="4" t="inlineStr">
        <is>
          <t>License</t>
        </is>
      </c>
      <c r="B16" s="6" t="n">
        <v>354322</v>
      </c>
      <c r="C16" s="6" t="n">
        <v>354322</v>
      </c>
    </row>
    <row r="17">
      <c r="A17" s="4" t="inlineStr">
        <is>
          <t>Patents</t>
        </is>
      </c>
      <c r="B17" s="6" t="n">
        <v>82910</v>
      </c>
      <c r="C17" s="6" t="n">
        <v>91817</v>
      </c>
    </row>
    <row r="18">
      <c r="A18" s="4" t="inlineStr">
        <is>
          <t>Right of use asset - long term</t>
        </is>
      </c>
      <c r="B18" s="6" t="n">
        <v>166727</v>
      </c>
      <c r="C18" s="6" t="n">
        <v>245975</v>
      </c>
    </row>
    <row r="19">
      <c r="A19" s="4" t="inlineStr">
        <is>
          <t>Other Assets</t>
        </is>
      </c>
      <c r="B19" s="6" t="n">
        <v>56125</v>
      </c>
      <c r="C19" s="6" t="n">
        <v>67133</v>
      </c>
    </row>
    <row r="20">
      <c r="A20" s="4" t="inlineStr">
        <is>
          <t>Total Non Current assets</t>
        </is>
      </c>
      <c r="B20" s="6" t="n">
        <v>6307389</v>
      </c>
      <c r="C20" s="6" t="n">
        <v>5494395</v>
      </c>
    </row>
    <row r="21">
      <c r="A21" s="4" t="inlineStr">
        <is>
          <t>Assets from discontinued operations</t>
        </is>
      </c>
      <c r="B21" s="4" t="inlineStr">
        <is>
          <t xml:space="preserve"> </t>
        </is>
      </c>
      <c r="C21" s="6" t="n">
        <v>2386762</v>
      </c>
    </row>
    <row r="22">
      <c r="A22" s="4" t="inlineStr">
        <is>
          <t>Total Assets</t>
        </is>
      </c>
      <c r="B22" s="6" t="n">
        <v>9505480</v>
      </c>
      <c r="C22" s="6" t="n">
        <v>10928611</v>
      </c>
    </row>
    <row r="23">
      <c r="A23" s="3" t="inlineStr">
        <is>
          <t>Current Liabilities:</t>
        </is>
      </c>
      <c r="B23" s="4" t="inlineStr">
        <is>
          <t xml:space="preserve"> </t>
        </is>
      </c>
      <c r="C23" s="4" t="inlineStr">
        <is>
          <t xml:space="preserve"> </t>
        </is>
      </c>
    </row>
    <row r="24">
      <c r="A24" s="4" t="inlineStr">
        <is>
          <t>Accounts payable</t>
        </is>
      </c>
      <c r="B24" s="6" t="n">
        <v>1509782</v>
      </c>
      <c r="C24" s="6" t="n">
        <v>506535</v>
      </c>
    </row>
    <row r="25">
      <c r="A25" s="4" t="inlineStr">
        <is>
          <t>Accounts payable – related party</t>
        </is>
      </c>
      <c r="B25" s="6" t="n">
        <v>-33</v>
      </c>
      <c r="C25" s="6" t="n">
        <v>87420</v>
      </c>
    </row>
    <row r="26">
      <c r="A26" s="4" t="inlineStr">
        <is>
          <t>Accrued Expenses</t>
        </is>
      </c>
      <c r="B26" s="6" t="n">
        <v>465232</v>
      </c>
      <c r="C26" s="6" t="n">
        <v>451285</v>
      </c>
    </row>
    <row r="27">
      <c r="A27" s="4" t="inlineStr">
        <is>
          <t>Customer Deposits</t>
        </is>
      </c>
      <c r="B27" s="6" t="n">
        <v>30061</v>
      </c>
      <c r="C27" s="6" t="n">
        <v>165236</v>
      </c>
    </row>
    <row r="28">
      <c r="A28" s="4" t="inlineStr">
        <is>
          <t>Warranty Liability</t>
        </is>
      </c>
      <c r="B28" s="6" t="n">
        <v>100000</v>
      </c>
      <c r="C28" s="6" t="n">
        <v>100000</v>
      </c>
    </row>
    <row r="29">
      <c r="A29" s="4" t="inlineStr">
        <is>
          <t>Deferred Revenue</t>
        </is>
      </c>
      <c r="B29" s="6" t="n">
        <v>33000</v>
      </c>
      <c r="C29" s="6" t="n">
        <v>33000</v>
      </c>
    </row>
    <row r="30">
      <c r="A30" s="4" t="inlineStr">
        <is>
          <t>Derivative Liability</t>
        </is>
      </c>
      <c r="B30" s="4" t="inlineStr">
        <is>
          <t xml:space="preserve"> </t>
        </is>
      </c>
      <c r="C30" s="4" t="inlineStr">
        <is>
          <t xml:space="preserve"> </t>
        </is>
      </c>
    </row>
    <row r="31">
      <c r="A31" s="4" t="inlineStr">
        <is>
          <t>Facility Lease Liability - current</t>
        </is>
      </c>
      <c r="B31" s="6" t="n">
        <v>130483</v>
      </c>
      <c r="C31" s="6" t="n">
        <v>117606</v>
      </c>
    </row>
    <row r="32">
      <c r="A32" s="4" t="inlineStr">
        <is>
          <t>Line of Credit</t>
        </is>
      </c>
      <c r="B32" s="6" t="n">
        <v>662804</v>
      </c>
      <c r="C32" s="6" t="n">
        <v>626033</v>
      </c>
    </row>
    <row r="33">
      <c r="A33" s="4" t="inlineStr">
        <is>
          <t>Convertible Notes Payable (net of discount of $117,917 and $70,056 respectively)</t>
        </is>
      </c>
      <c r="B33" s="6" t="n">
        <v>3094577</v>
      </c>
      <c r="C33" s="6" t="n">
        <v>1934956</v>
      </c>
    </row>
    <row r="34">
      <c r="A34" s="4" t="inlineStr">
        <is>
          <t>Total Current Liabilities</t>
        </is>
      </c>
      <c r="B34" s="6" t="n">
        <v>6438099</v>
      </c>
      <c r="C34" s="6" t="n">
        <v>4022071</v>
      </c>
    </row>
    <row r="35">
      <c r="A35" s="3" t="inlineStr">
        <is>
          <t>Long-Term Debt:</t>
        </is>
      </c>
      <c r="B35" s="4" t="inlineStr">
        <is>
          <t xml:space="preserve"> </t>
        </is>
      </c>
      <c r="C35" s="4" t="inlineStr">
        <is>
          <t xml:space="preserve"> </t>
        </is>
      </c>
    </row>
    <row r="36">
      <c r="A36" s="4" t="inlineStr">
        <is>
          <t>Facility Lease Liability - long term</t>
        </is>
      </c>
      <c r="B36" s="6" t="n">
        <v>38125</v>
      </c>
      <c r="C36" s="6" t="n">
        <v>128480</v>
      </c>
    </row>
    <row r="37">
      <c r="A37" s="4" t="inlineStr">
        <is>
          <t>Accrued Dividend</t>
        </is>
      </c>
      <c r="B37" s="6" t="n">
        <v>90754</v>
      </c>
      <c r="C37" s="6" t="n">
        <v>47904</v>
      </c>
    </row>
    <row r="38">
      <c r="A38" s="4" t="inlineStr">
        <is>
          <t>Total Long-Term Debt</t>
        </is>
      </c>
      <c r="B38" s="6" t="n">
        <v>128879</v>
      </c>
      <c r="C38" s="6" t="n">
        <v>176384</v>
      </c>
    </row>
    <row r="39">
      <c r="A39" s="4" t="inlineStr">
        <is>
          <t>Liabilities from discontinued operations</t>
        </is>
      </c>
      <c r="B39" s="4" t="inlineStr">
        <is>
          <t xml:space="preserve"> </t>
        </is>
      </c>
      <c r="C39" s="6" t="n">
        <v>860958</v>
      </c>
    </row>
    <row r="40">
      <c r="A40" s="4" t="inlineStr">
        <is>
          <t>Total Liabilities</t>
        </is>
      </c>
      <c r="B40" s="6" t="n">
        <v>6566978</v>
      </c>
      <c r="C40" s="6" t="n">
        <v>5059413</v>
      </c>
    </row>
    <row r="41">
      <c r="A41" s="3" t="inlineStr">
        <is>
          <t>Stockholders’ Equity</t>
        </is>
      </c>
      <c r="B41" s="4" t="inlineStr">
        <is>
          <t xml:space="preserve"> </t>
        </is>
      </c>
      <c r="C41" s="4" t="inlineStr">
        <is>
          <t xml:space="preserve"> </t>
        </is>
      </c>
    </row>
    <row r="42">
      <c r="A42" s="4" t="inlineStr">
        <is>
          <t>Common stock, $.001 par value; 2,000,000,000 shares authorized; 45,331,537 and 39,152,455 shares issued and outstanding as of December 31, 2024 and 2023 respectively</t>
        </is>
      </c>
      <c r="B42" s="6" t="n">
        <v>45332</v>
      </c>
      <c r="C42" s="6" t="n">
        <v>39152</v>
      </c>
    </row>
    <row r="43">
      <c r="A43" s="4" t="inlineStr">
        <is>
          <t>Additional paid-in capital</t>
        </is>
      </c>
      <c r="B43" s="6" t="n">
        <v>30593041</v>
      </c>
      <c r="C43" s="6" t="n">
        <v>28251621</v>
      </c>
    </row>
    <row r="44">
      <c r="A44" s="4" t="inlineStr">
        <is>
          <t>Accumulated Other Comprehensible Income</t>
        </is>
      </c>
      <c r="B44" s="6" t="n">
        <v>-257396</v>
      </c>
      <c r="C44" s="6" t="n">
        <v>-196827</v>
      </c>
    </row>
    <row r="45">
      <c r="A45" s="4" t="inlineStr">
        <is>
          <t>Accumulated deficit</t>
        </is>
      </c>
      <c r="B45" s="6" t="n">
        <v>-27443231</v>
      </c>
      <c r="C45" s="6" t="n">
        <v>-22984163</v>
      </c>
    </row>
    <row r="46">
      <c r="A46" s="4" t="inlineStr">
        <is>
          <t>Total Stockholders’ Equity attributable to Clean Energy Technologies, Inc.</t>
        </is>
      </c>
      <c r="B46" s="6" t="n">
        <v>2938502</v>
      </c>
      <c r="C46" s="6" t="n">
        <v>5111982</v>
      </c>
    </row>
    <row r="47">
      <c r="A47" s="4" t="inlineStr">
        <is>
          <t>Non-controlling interest</t>
        </is>
      </c>
      <c r="B47" s="4" t="inlineStr">
        <is>
          <t xml:space="preserve"> </t>
        </is>
      </c>
      <c r="C47" s="6" t="n">
        <v>757216</v>
      </c>
    </row>
    <row r="48">
      <c r="A48" s="4" t="inlineStr">
        <is>
          <t>Total Stockholders’ Equity</t>
        </is>
      </c>
      <c r="B48" s="6" t="n">
        <v>2938502</v>
      </c>
      <c r="C48" s="6" t="n">
        <v>5869198</v>
      </c>
    </row>
    <row r="49">
      <c r="A49" s="4" t="inlineStr">
        <is>
          <t>Total Liabilities and Stockholders’ Equity</t>
        </is>
      </c>
      <c r="B49" s="6" t="n">
        <v>9505480</v>
      </c>
      <c r="C49" s="6" t="n">
        <v>10928611</v>
      </c>
    </row>
    <row r="50">
      <c r="A50" s="4" t="inlineStr">
        <is>
          <t>15% Series E Convertible Preferred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value</t>
        </is>
      </c>
      <c r="B52" s="6" t="n">
        <v>756</v>
      </c>
      <c r="C52" s="6" t="n">
        <v>2199</v>
      </c>
    </row>
    <row r="53">
      <c r="A53" s="4" t="inlineStr">
        <is>
          <t>Heze Hongyuan Natural Gas Co Ltd [Member]</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Investments</t>
        </is>
      </c>
      <c r="B55" s="6" t="n">
        <v>741700</v>
      </c>
      <c r="C55" s="6" t="n">
        <v>762273</v>
      </c>
    </row>
    <row r="56">
      <c r="A56" s="4" t="inlineStr">
        <is>
          <t>Guangyuan Shuxin New Energy Co [Member]</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Investments</t>
        </is>
      </c>
      <c r="B58" s="6" t="n">
        <v>229064</v>
      </c>
      <c r="C58" s="6" t="n">
        <v>286106</v>
      </c>
    </row>
    <row r="59">
      <c r="A59" s="4" t="inlineStr">
        <is>
          <t>Nonrelated Party [Member]</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Accounts receivable</t>
        </is>
      </c>
      <c r="B61" s="6" t="n">
        <v>131067</v>
      </c>
      <c r="C61" s="6" t="n">
        <v>1102386</v>
      </c>
    </row>
    <row r="62">
      <c r="A62" s="3" t="inlineStr">
        <is>
          <t>Current Liabilities:</t>
        </is>
      </c>
      <c r="B62" s="4" t="inlineStr">
        <is>
          <t xml:space="preserve"> </t>
        </is>
      </c>
      <c r="C62" s="4" t="inlineStr">
        <is>
          <t xml:space="preserve"> </t>
        </is>
      </c>
    </row>
    <row r="63">
      <c r="A63" s="4" t="inlineStr">
        <is>
          <t>Notes Payable</t>
        </is>
      </c>
      <c r="B63" s="6" t="n">
        <v>403943</v>
      </c>
      <c r="C63" s="4" t="inlineStr">
        <is>
          <t xml:space="preserve"> </t>
        </is>
      </c>
    </row>
    <row r="64">
      <c r="A64" s="4" t="inlineStr">
        <is>
          <t>Related Party [Member]</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Accounts receivable</t>
        </is>
      </c>
      <c r="B66" s="6" t="n">
        <v>1947131</v>
      </c>
      <c r="C66" s="6" t="n">
        <v>491774</v>
      </c>
    </row>
    <row r="67">
      <c r="A67" s="3" t="inlineStr">
        <is>
          <t>Current Liabilities:</t>
        </is>
      </c>
      <c r="B67" s="4" t="inlineStr">
        <is>
          <t xml:space="preserve"> </t>
        </is>
      </c>
      <c r="C67" s="4" t="inlineStr">
        <is>
          <t xml:space="preserve"> </t>
        </is>
      </c>
    </row>
    <row r="68">
      <c r="A68" s="4" t="inlineStr">
        <is>
          <t>Notes Payable</t>
        </is>
      </c>
      <c r="B68" s="5" t="n">
        <v>8250</v>
      </c>
      <c r="C6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RANSACTIONS</t>
        </is>
      </c>
      <c r="B1" s="2" t="inlineStr">
        <is>
          <t>12 Months Ended</t>
        </is>
      </c>
    </row>
    <row r="2">
      <c r="B2" s="2" t="inlineStr">
        <is>
          <t>Dec. 31, 2024</t>
        </is>
      </c>
    </row>
    <row r="3">
      <c r="A3" s="3" t="inlineStr">
        <is>
          <t>Equity [Abstract]</t>
        </is>
      </c>
      <c r="B3" s="4" t="inlineStr">
        <is>
          <t xml:space="preserve"> </t>
        </is>
      </c>
    </row>
    <row r="4">
      <c r="A4" s="4" t="inlineStr">
        <is>
          <t>CAPITAL STOCK TRANSACTIONS</t>
        </is>
      </c>
      <c r="B4" s="4" t="inlineStr">
        <is>
          <t xml:space="preserve">NOTE
11 – CAPITAL STOCK TRANSACTIONS On
April 21, 2005, our Board of Directors and shareholders approved the re-domicile of the Company in the State of Nevada, in connection
with which we increased the number of our authorized common shares to 2,000,000,000 .001 On
May 25, 2006, our Board of Directors and shareholders approved an amendment to our Articles of Incorporation to authorize a new series
of preferred stock, designated as Series C, and consisting of 15,000 On
June 30, 2017, our Board of Directors and shareholders approved an increase in the number of our authorized common shares to 400,000,000 10,000,000 On
August 28, 2018, our Board of Directors and shareholders approved an increase in the number of our authorized common shares to 800,000,000 On
June 10, 2019, our Board of Directors and shareholders approved an increase in the number of our authorized common shares to 2,000,000,000 On
January 6, 2023, our board of directors and majority shareholders approved a reverse stock split. Effective upon the filing of our Certificate
of Amendment of Articles of Incorporation with the Secretary of State of the State of Nevada, the shares of the Corporation’s Common
Stock issued and outstanding immediately prior to the Effective Time of January 6, 2023, will be automatically reclassified as and combined
into shares of Common Stock such that each (40) shares of Old Common Stock shall be reclassified as and combined into one (1) share of
New Common Stock. Common
Stock Transactions On
January 19, 2023, the Company entered into a Securities Purchase Agreement and a warrant agreement with Mast Hill pursuant to which the Company issued to Mast Hill the Company issued Mast Hill a 5 58,438 On
January 27, 2023 we issued 3,745 On
March 23, 2023 we sold 975,000 4.00 3,094,552 In
the second quarter of 2023, the Company issued 40,000 72,000 On
March 8, 2023 the Company entered into a Securities Purchase Agreement and a warrant agreement with Mast Hill, L.P. (Mast Hill”)
pursuant to which the Company issued to Mast Hill the Company issued Mast Hill a five-year warrant to purchase 367,000 On
April 18, 2023 Mast Hill exercised the right to purchase 93,750 1.60 150,000 On
May 10, 2023 Mast Hill exercised the right to purchase 58,438 1.60 93,501 On
June 14, 2023 Mast Hill exercised the right to purchase 38,438 1.60 61,501 On
June 23, 2023 Mast Hill exercised the right to purchase 29,688 1.60 47,501 On
September 12, 2023 Mast Hill exercised the right to purchase 29,688 1.60 47,501 On
September 13, 2023 Mast Hill exercised the right to purchase 183,500 1.60 293,600 On
October 27, 2023 Mast Hill exercised the right to purchase 183,500 1.60 293,600 On
January 3, 2024, the Company entered into a securities purchase agreement
with FirstFire, As a condition to the
sale of the Note, the Company issued to the Buyer 10,000 On
February 2, 2024, the Company entered into a securities purchase agreement (the “Agreement”)
with Coventry Enterprises LLC, a Delaware limited liability company (the “Buyer”). As a condition to the sale of the Note,
the Company issued to the Buyer 20,000 On
February 24, 2024, the Company entered into a consulting agreement
with Hudson Global Ventures, LLC. As a condition to the agreement, the Company issued 15,000 On
March 4, 2024, the Company entered into a securities purchase agreement
with FirstFire. As a condition to the
sale of the Note, the Company issued to the Buyer 20,000 On
March 15, 2024, the Company and certain Subscribers
entered into a subscription agreement pursuant to which the Company agreed to sell up to 2,000,000 900,000 0.45 .001 1.60 On
June 18, 2024, the Company and certain Subscribers
entered into a subscription agreement pursuant to which the Company agreed to sell approximately 1,203,333 1,083,000 0.90 0.001 2.00 During
the year ended December 31, 2024, the Company issued 2,515,592 1,443 zero On
September 2, 2024, Clean Energy Technologies, Inc. (the “Company”) entered into a securities purchase agreement (the “Agreement”)
with Coventry Enterprises LLC, a Delaware limited liability company (the “Buyer”). As a condition to the sale of the Note,
the Company issued to the Buyer 15,000 On
October 20, 2024, Clean Energy Technologies, Inc., a Nevada corporation, (the “Company”) and certain individual investors
(“Subscribers”) entered into a subscription agreement pursuant to which the Company agreed to sell approximately 160,156 160,156 0.64 0.001 On
November 8, 2024, Clean Energy Technologies, Inc. (the “Company”) entered into a securities purchase agreement
with Coventry Enterprises LLC, a Delaware limited liability company (the “Buyer”). As a condition to the sale of the Note,
the Company issued to the Buyer 40,000 On
November 18, 2024, Clean Energy Technologies, Inc. (the “Company”) entered into a securities purchase agreement (the “Agreement”)
with Mast Hill Fund LP, a Delaware limited liability company (the “Buyer”). As a condition to the sale of the Note, the Company
issued to the Buyer 50,000 On
November 29, 2024, Clean Energy Technologies, Inc. (the “Company”) entered into a securities purchase agreement (the “Agreement”)
with Lucas Ventures, LLC, a Delaware limited liability company (the “Buyer”). As a condition to the sale of the Note, the
Company issued to the Buyer 40,000 On
December 23, 2024, Clean Energy Technologies, Inc. (the “Company”) entered into a securities purchase agreement (the “Agreement”)
with Coventry Enterprises LLC, a Delaware limited liability company (the “Buyer”). As a condition to the sale of the Note,
the Company issued to the Buyer 50,000 Common
Stock Our
Articles of Incorporation authorize us to issue 2,000,000,000 0.001 44,576,381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20,000,000 0.001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20,000 15,000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 The
following are primary terms of the Series D Preferred Stock. 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On
October 31, 2023, Clean Energy Technologies, Inc. (the “Company”) filed with the Nevada Secretary of State a certificate
of designation designating 3,500,000 0.001 15 The
Series E Preferred Stock has a stated value of $ 1.00 Each holder of the Series E Preferred
Stock is entitled to receive dividends payable on the Stated Value of the Series E Preferred Stock at a rate of 15% per annum. The Series
E Preferred Stock is convertible at the option of the holder thereof into such number of common stocks of the Company, as is determined
by dividing the Stated Value per share plus accrued and unpaid dividends thereon by the conversion price of 80% of the lowest VWAP over
the last 5 trading days, subject to a 4.99% beneficial ownership limitation. On
November 8, 2023, the Company entered into an exchange agreement
with Mast Hill, pursuant to which the Company agreed to issue to
the Holder 2,199,387 15 0.001 1,955,122 3,210,206 1,955,122 1,255,084 The
Company has designated the rights of the Holder with respect to its shares of Series E Preferred Stocks pursuant to that certain Certificate
of Designations, Preferences, and Rights of Series E Convertible Preferred Stock (the “Certificate of Designation”). Additionally,
$ 47,904 Warrants A
summary of warrant activity for the periods is as follows: On
May 6, 2022, we issued 234,375 750,000.00 1.60 120 On December 28, 2022, Mast Hill exercised the warrant in full on
a cashless basis to purchase 100,446 On
August 5, 2022, we issued 43,403 138,889 1.60 120 On
August 17, 2022, we issued 46,875 150,000 1.60 120 33,114 On
September 1, 2022, we issued 43,403 138,889 1.60 120 31,111 31,111 On
September 16, 2022, we issued 93,750 300,000 1.60 120 1.60 On
November 10, 2022 we issued 29,687 300,000 1.60 120 1.60 On
November 21, 2022 we issued 29,687 95,000 1.60 120 1.60 On
December 26, 2022, we issued 38,437 123,000 1.60 120 1.60 On
January 19, 2023 we issued 58,438 187,000 1.60 120 1.60 On
February 13, 2023 we issued 26,701 5.00 On
March 8, 2023 we issued 367,000 734,000 1.60 120 183,500 1.60 On
March 2023, the company issued Craft Capital Management, L.L.C. and R.F. Lafferty &amp; Co. Inc. a 5 29,250 On
October 25, 2023 Mast Hill exercised the right to purchase 183,500 1.60 293,600 On
March 15, 2024, we issued 2,000,000 900,000 1.00 On
June 18, 2024, we issued 1,203,333 1,083,000 1.60 On
December 5, 2024, we issued 500,000 2.00 SCHEDULE OF WARRANT ACTIVITY
Warrants - Common Share Equivalents Weighted Average Exercise price Weighted Average Contractual life Aggregate Intrinsic Value
Outstanding December 31, 2023 99,352 $ 3.0 3.74 -
Expired - - - -
Additions 2,000,000 1.60 0.25 -
Additions 1,203,333 1.60 0.50 -
Additions 500,000 2.00 2.00 -
Exercised - - - -
Outstanding December 31, 2024 3,802,685 1.69 0.64 - Stock
Options We
currently have no outstanding stock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On
May 13, 2021, the Company formed CETY Capital LLC a wholly owned subsidiary of CETY. In addition, the company established VRG with our partner, Synergy Bioproducts Corporation (“SBC”) The purpose of the joint venture is
the development of a pyrolysis plant established to convert wood feedstock into electricity and BioChar by using high temperature ablative
fast pyrolysis reactor for which Clean Energy Technology, Inc. holds the license for. The VRG is in Lyndon, Vermont. Based upon the terms
of the members’ agreement, CETY Capital LLC owns a 49 51 On June 2, 2023, CETY Renewables executed a turnkey agreement with VRG
for the design, construction, and delivery of an organics-to-energy plant. As a result of this agreement, CETY invoiced VRG $ 801,086 110,517 CETY Renewables currently has $ 1,556,531 On
June 21, 2024, VRG, a Vermont limited liability company in which the Company retains 49 12 The Loan shall bear interest on the amount outstanding at a rate equal to the
12-month Secured Overnight Financing Rate (SOFR) as published by the Federal Reserve Bank of New York plus 4.75% per annum. Under the
Loan Agreement, the $12 million loan shall be secured by (i) two contracts of VRG and (ii) a corporate guarantee provided by the Company
(the “Corporate Guarantee”) pursuant to which the Company agreed to absolutely and unconditionally guarantees, on a continuing
basis, to the Lenders the prompt payment to the Lenders when due at maturity all of VRG’s liabilities and obligations under the
Loan Agreement. Under the Loan Agreement, the Lenders may also convert up to 30% of the amount of loan disbursed into shares of common
stock of the Company, at the exercise price of 15% discounted value of the then-current share price of the common stock of the Company.
AMEC Business Advisory Pte. Ltd., a company incorporated in Singapore (the “AMEC”) may assume or acquire up to 50% of the
total loan amount under the Loan Agreement and seeks the option to convert an extra 10% of the amount of loan disbursed, in addition
to a pro-rata portion of the 30% conversion right. The
Lender is currently in default and has been served notice of default. The Lender has failed to disburse the first and second Tranche
as outlined in the Milestone Schedule of the Agreement. While the Lender has communicated that they are working to cure this default,
the company retains the right to amend the agreement once the cure is comple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LIABILITY</t>
        </is>
      </c>
      <c r="B1" s="2" t="inlineStr">
        <is>
          <t>12 Months Ended</t>
        </is>
      </c>
    </row>
    <row r="2">
      <c r="B2" s="2" t="inlineStr">
        <is>
          <t>Dec. 31, 2024</t>
        </is>
      </c>
    </row>
    <row r="3">
      <c r="A3" s="3" t="inlineStr">
        <is>
          <t>Disclosure Warranty Liability Abstract</t>
        </is>
      </c>
      <c r="B3" s="4" t="inlineStr">
        <is>
          <t xml:space="preserve"> </t>
        </is>
      </c>
    </row>
    <row r="4">
      <c r="A4" s="4" t="inlineStr">
        <is>
          <t>WARRANTY LIABILITY</t>
        </is>
      </c>
      <c r="B4" s="4" t="inlineStr">
        <is>
          <t xml:space="preserve">NOTE
13 - WARRANTY LIABILITY For
the year ended December 31, 2024 and 2023 there was no 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 xml:space="preserve">NOTE
14 – NON-CONTROLLING INTEREST On
June 24, 2021 the Company formed CETY Capital LLC a wholly owned subsidiary of CETY. In addition, on or about the same time the
company established CETY Renewables Ashfield LLC (“CRA”) a wholly owned subsidiary of Ashfield Renewables Ag Development
LLC(“ARA”) with our partner, Ashfield AG (“AG”). The purpose of the joint venture was the development of a
pyrolysis plant established to convert woody feedstock into electricity and BioChar by using high temperature ablative fast
pyrolysis reactor for which Clean Energy Technology, Inc. holds the license for. The CRA was located in Ashfield, Massachusetts.
Based upon the terms of the members’ agreement, the CETY Capital LLC owned 75 25 The
consolidated financial statements have deconsolidated the CRA business unit. The Liabilities of CRA has been transferred to VRG, a newly formed entity. CETY retains 49 On
April 2, 2023 the Company formed CETY Capital LLC a wholly owned subsidiary of CETY. In addition, the company established VRG with our partner, SBC. The purpose of the joint venture is
the development of a pyrolysis plant established to convert wood feedstock into electricity and BioChar by using high temperature ablative
fast pyrolysis reactor for which Clean Energy Technology, Inc. holds the license for. The VRG is in Lyndon, Vermont. Based upon the terms
of the members’ agreement, CETY Capital LLC owns a 49 51 The
Company analyzed the transaction under ASC 810 Consolidation, to determine if the joint venture classifies as a Variable Interest Entity
(“VIE”). The Company analyzed the transaction under ASC 810 Consolidation, to determine if the joint venture classifies as
a VIE. The Joint Venture qualifies as a VIE based on the fact the JV does not have sufficient
equity to operate without financial support from both parties. According to ASC 810-25-38, a reporting entity shall consolidate a VIE
when that reporting entity has a variable interest (or combination of variable interests) that provides the reporting entity with a controlling
financial interest on the basis of the provisions in paragraphs 810-10-25-38A through 25-38J. The reporting entity that consolidates
a VIE is called the primary beneficiary of that VIE. According to the JV operating agreement, the ownership interests are 49/51 and the
agreement provides for a Management Committee of 3 members. Two of the three members are from Synergy Bioproducts Corporation, and one
is from CETY. Both parties do not have substantial capital at risk and CETY does not have voting interest. However, SBC has controlling
interest and more board votes therefore SBC is the beneficiary of the VIE and as a result we record it as an equity investment. Accordingly,
the Company has elected to account for the joint venture as an equity method investment in accordance with ASC 323 Investments –
Equity Method and Joint Ventures. This decision is a result of the company’s evaluation of its involvement with potential variable
interest entities and their respective risk and reward scenarios, which collectively affirm that the conditions necessitating the application
of the variable interest model are not present. In
July 2022 JHJ and other three shareholders agreed to form and make total capital contribution of RMB 20 2.81 20 100 0 29 49 41 10% On
January 1, 2024 and effective on the same date., JHJ, SSET and Xiangyueheng entered into the Agreement on the Termination of the Concerted
Action Agreement (the “Termination Agreement”), pursuant to which the parties release each other from any and all obligations
under the CAA. Due to the Termination Agreement, the Company now holds less than 50% of the voting rights in Shuya. The Company has determined
that Shuya no longer constitutes a VIE and the Company will not consolidate Shuya into its consolidated financial statements on or after
January 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CONSOLIDATION OF SUBSIDIARY</t>
        </is>
      </c>
      <c r="B1" s="2" t="inlineStr">
        <is>
          <t>12 Months Ended</t>
        </is>
      </c>
    </row>
    <row r="2">
      <c r="B2" s="2" t="inlineStr">
        <is>
          <t>Dec. 31, 2024</t>
        </is>
      </c>
    </row>
    <row r="3">
      <c r="A3" s="3" t="inlineStr">
        <is>
          <t>Deconsolidation Of Subsidiary</t>
        </is>
      </c>
      <c r="B3" s="4" t="inlineStr">
        <is>
          <t xml:space="preserve"> </t>
        </is>
      </c>
    </row>
    <row r="4">
      <c r="A4" s="4" t="inlineStr">
        <is>
          <t>DECONSOLIDATION OF SUBSIDIARY</t>
        </is>
      </c>
      <c r="B4" s="4" t="inlineStr">
        <is>
          <t xml:space="preserve">NOTE
15 – DECONSOLIDATION OF SUBSIDIARY On
January 1, 2024 and effective on the same date., JHJ, SSET and Xiangyueheng entered into the Agreement on the Termination of the Concerted
Action Agreement (the “Termination Agreement”), pursuant to which the parties release each other from any and all obligations
under the CAA. Due to the Termination Agreement, the Company now holds less than 50% of the voting rights in Shuya. The Company has determined
that Shuya no longer constitutes a VIE and the Company will not consolidate Shuya into its consolidated financial statements on or after
January 1, 2024. Accordingly, starting January 1, 2024, the Company deconsolidated Shuya. Under ASC 810-10-40-5, deconsolidation
of a VIE generally results in recognition of a gain or loss in the income statement. In addition, any retained equity interest or investment
in the former subsidiary is measured at fair value as of the date of deconsolidation. The consideration for deconsolidating Shuya
is $ 0 The
Company recalculated the fair value of Shuya as of January 1, 2024 using the income approach at $ 360,560 125,148 The
following table summarizes the carrying value of the assets and liabilities of Shuya at December 31, 2023. SCHEDULE
OF CARRYING VALUE OF ASSETS AND LIABILITIES AND RESULTS OF OPERATIONS TO DISCONTINUED OPERATIONS
Cash $ 85,226
Accounts receivable 164,744
Advance to supplier-prepayment 317,557
Advance to supplier-related party 466,914
Due from related party 752,066
Inventory 308,481
Total current assets 2,094,988
Fixed assets, net 74,158
Intangible assets, net 12,914
Right of use assets 207,995
Total non-current assets 295,067
Total assets 2,390,055
Accounts payable $ 41,503
Accounts payable-related party 315,361
Tax payable 13,225
Due to related party-existing companies 103,939
Customer deposits 45,074
Accrued expense 135,087
Facility lease liability-current 229,201
Total current liabilities 883,390
Facility lease liability-long term 81,506
Total liabilities 964,896 The
following table shows the results of operations relating to discontinued operations Shuya for the years ended December 31, 2023, respectively.
2023
TWELVE MONTHS ENDED DECEMBER 31, No discontinued operations included
2023
Revenues $ 8,419,619
Cost of goods sold 7,790,200
Gross profit 629,419
Operating expenses
Selling 352,954
General and administrative 5,889
Total operating expenses 358,843
Income from operations 270,576
Other income 2,501
Income before income tax 273,077
Income tax 22,173
Income before noncontrolling interest 250,904
Less: income attributable to noncontrolling interest 127,961
Net gain to the Company $ 122,9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16 – INCOME TAX CETY
Europe CETY
Europe is one of the Company’s subsidiaries in Italy, and is subject to 24 Hong
Kong CETY
HK is incorporated in Hong Kong and is subject to Hong Kong Profits Tax on the taxable income as reported in its statutory financial
statements adjusted in accordance with relevant Hong Kong tax laws. The applicable tax rate for the first HKD 2 8.25 2 16.5 CETY
HK did not make any provisions for Hong Kong profit tax as there were no assessable profits derived from or earned in Hong Kong since
inception. PRC Under
the Enterprise Income Tax (“EIT”) Law of the PRC, domestic enterprises and Foreign Investment Enterprises (the “FIE”)
are usually subject to a unified 25 1 3 25 20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There were no provisions for income
tax for CETY HK. The
following table reconciles the statutory tax rate to the Company’s effective tax rate: SCHEDULE OF RECONCILIATION OF
STATUTORY TAX RATE
For the year ended December 31,2024
Federal statutory tax expense (benefit) (21.00 )%
State statutory (5.82 )%
Tax rate difference 2.54 %
Permanent difference 0.13 %
Change in valuation allowance 24.15 %
Effective tax rate 0.00 % The
components of deferred tax assets (liabilities) are as follows: SCHEDULE OF DEFERRED TAX ASSETS AND LIABILITIES
As of December 31, 2024
Deferred tax:
Allowance for doubtful accounts $ 95,922
Net operating loss (“NOL”) carrying forwards 8,189,863
Operating lease liabilities, net of right of use assets 2,014
Warrant liabilities 27,980
Total deferred tax assets, net 8,315,779
Less: valuation allowance (8,281,784 )
Total deferred tax assets, net 33,995
Deferred tax liability: $ 33,995
License and Patents $ -
Deferred tax liability, net of deferred tax assets - The Company evaluates its valuation
allowance requirements at the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 forward
period available under applicable tax law. As of December 31, 2024, the Company’s PRC operating entities had $ 0.78 34.16 13.62 112,435 8.28 As
of December 31, 2024 and 2023, the Company had no significant uncertain tax positions that qualify for either recognition or disclosure
in the financial statements. The Company recognizes interest and penalties related to significant uncertain income tax positions in other
expense if any; however, there were no such interest and penalties as of December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STATUTORY RESERVES</t>
        </is>
      </c>
      <c r="B1" s="2" t="inlineStr">
        <is>
          <t>12 Months Ended</t>
        </is>
      </c>
    </row>
    <row r="2">
      <c r="B2" s="2" t="inlineStr">
        <is>
          <t>Dec. 31, 2024</t>
        </is>
      </c>
    </row>
    <row r="3">
      <c r="A3" s="3" t="inlineStr">
        <is>
          <t>Statutory Reserves</t>
        </is>
      </c>
      <c r="B3" s="4" t="inlineStr">
        <is>
          <t xml:space="preserve"> </t>
        </is>
      </c>
    </row>
    <row r="4">
      <c r="A4" s="4" t="inlineStr">
        <is>
          <t>THE STATUTORY RESERVES</t>
        </is>
      </c>
      <c r="B4" s="4" t="inlineStr">
        <is>
          <t xml:space="preserve">NOTE
17 – THE STATUTORY RESERVES The
Company’s ability to pay dividends primarily depends on it receiving funds from its subsidiaries. PRC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PRC Regulations on Enterprises with Foreign Investment and their articles of association, a foreign-invested enterprise
(“FIE”) established in the PRC is required to provide statutory reserves, which are appropriated from net profit as reported
in the FIE’s PRC statutory accounts. An FIE is required to allocate at least 10 50 Additionally,
in accordance with the Company Laws of the PRC, a domestic enterprise is required to provide surplus reserve at least 10% of its annual
after-tax profit until such reserve has reached 50 As
a result of these PRC laws and regulations that require annual appropriations of 10 In
addition, according to Administrative Measures for the Collection and Utilization of Enterprise Work Safety Funds issued by the PRC Ministry
of Finance and the State Administration of Work Safety, for the companies with dangerous goods production or storage, the company is
required to make a special reserve for the use of enhancing and improving its safe production conditions. Under PRC GAAP, the reserve
is recorded as selling expense; however, under US GAAP, since the expense has not been incurred and the Company will record cost of sales
for safety related expenses when it is actually happened or incurred, this special reserve was recorded as an appropriation of its after-tax
income. The reserve is calculated at a rate of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8 – SUBSEQUENT EVENTS On
January 8, 2025, Clean Energy Technology, Inc., a Nevada corporation (the “ Company Staff Nasdaq 0.001 per share, due to the Company’s failure to hold an annual
meeting within 12 months of the end of the Company’s fiscal year ended December 31, 2023. As a result, as of January 8, 2025, the
Company had 45 calendar days, or until February 24, 2025, to submit a plan to Nasdaq to regain compliance. If Nasdaq accepts the Company’s
plan, Nasdaq can grant an exception of up to 180 calendar days from the fiscal year ended December 31, 2024, or until June 30, 2025,
to allow the Company to regain compliance. Effective
January 16, 2025, the Company 1,637,833 ,
and (ii) warrants to purchase 818,917 shares of Company common stock, for an aggregate purchase price
of $ 1,474,050 .
22,000 were paid from the gross purchase price, Mast Hill was paid
$ 852,406 as payment in full of that certain promissory note issued by
the Company to Mast Hill on or about September 10, 2024, and subsequently amended on or about December 11, 2024, and the Company receiving
net funding of $ 308,051 ,
and the Note and Warrants were issued to Mast Hill. Effective
February 28, 2025, the Company 620,000 ,
and (ii) warrants to purchase 310,000 shares
of Company common stock, for an aggregate purchase price of $ 558,000 . 8,000 were
paid from the gross purchase price, the Company’s senior secured lender, Nations Interbanc, was paid $ 50,000 directly
by Mast Hill from closing proceeds for the Company’s benefit, the Company received net funding of $ 500,000 ,
and the Note and Warrants were issued to Mast Hill. On April 4,
2025, the Company entered into a securities purchase agreement (the “PPC SPA”) with Pacific Pier Capital II, LLC, a
Delaware limited liability company (“Pacific Pier”), pursuant to which the Company sold, and Pacific Pier purchased, (i)
a convertible promissory note in the principal amount of $ 345,000 45,000 310,500 10,000 300,500 45,000 As of the filing date in 2025, the Company has issued
2,065,797 756,139 On January 27, 2025, the Company issued 56,100 On February 11, 2025, the Company entered into a consulting
agreement as a condition to the agreement, the Company issued 25,000 The Company
faces the risk of Nasdaq delisting The Company intends to hold its annual meeting as
soon as practicable. In that regard, the Company plans to complete and file its Form 10-K for the fiscal year ended December 31, 2024,
on or about by the end of March 2025. Subsequently, the Company plans to file a preliminary proxy on about April 17, 2025 and hold its
annual meeting before June 3, 2025. As such, Staff has determined to grant the Company an extension until June 3, 2025, to regain compliance
with the Rule. Nasdaq require
listed securities to maintain a minimum bid price of $1 per share. Based upon the closing bid price for the last 30 consecutive business
days prior to November 4, 2024, the Company no longer meets this requirement. However, the Rules also provide the Company a compliance
period of 180 calendar days in which to regain compliance. If at any time during this 180-day period the closing bid price of the Company’s
security is at least $1 for a minimu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Estimates</t>
        </is>
      </c>
      <c r="B4" s="4" t="inlineStr">
        <is>
          <t xml:space="preserve">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is>
      </c>
    </row>
    <row r="5">
      <c r="A5" s="4" t="inlineStr">
        <is>
          <t>Cash and Cash Equivalents</t>
        </is>
      </c>
      <c r="B5" s="4" t="inlineStr">
        <is>
          <t xml:space="preserve">Cash
and Cash Equivalents We
maintain most of our cash accounts at a commercial bank. The total cash balance is insured by the Federal Deposit Insurance Corporation
(“FDIC”) up to $ 250,000 </t>
        </is>
      </c>
    </row>
    <row r="6">
      <c r="A6" s="4" t="inlineStr">
        <is>
          <t>Credit losses</t>
        </is>
      </c>
      <c r="B6" s="4" t="inlineStr">
        <is>
          <t xml:space="preserve">Credit losses On January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January 1,
2023. The Company’s account receivables, prepayments, other receivables and other current assets in the balance sheet
are within the scope of ASC Topic 326. As the Company has limited customers and debtors, the Company uses the loss-rate method
to evaluates the expected credit losses on an individual basis. When establishing the loss rate, the Company makes the assessment on various
factors, including historical experience, creditworthiness of customers and debtors, current economic conditions, reasonable and
supportable forecasts of future economic conditions, and other factors that may affect its ability to collect from the customers and debtors.
The Company also provides specific provisions for allowance when facts and circumstances indicate that the receivable is unlikely to be
collected. Expected credit losses are recorded as allowance for credit losses on the consolidated statements of operations.
After all attempts to collect a receivable have failed, the receivable is written off against the allowance. In the event the Company
recovers amount that is previously reserved for, the Company will reduce the specific allowance for credit losses. </t>
        </is>
      </c>
    </row>
    <row r="7">
      <c r="A7" s="4" t="inlineStr">
        <is>
          <t>Accounts Receivable</t>
        </is>
      </c>
      <c r="B7" s="4" t="inlineStr">
        <is>
          <t xml:space="preserve">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24, and December 31, 2023, we had a reserve for potentially
un-collectable accounts receivable of $ 95,322 95,322 247,500 247,500 Seven
(7) customers accounted for approximately 98 98 </t>
        </is>
      </c>
    </row>
    <row r="8">
      <c r="A8" s="4" t="inlineStr">
        <is>
          <t>Inventory</t>
        </is>
      </c>
      <c r="B8" s="4" t="inlineStr">
        <is>
          <t xml:space="preserve">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24 we had a
reserve of $ 934,344 934,344 </t>
        </is>
      </c>
    </row>
    <row r="9">
      <c r="A9" s="4" t="inlineStr">
        <is>
          <t>Property and Equipment</t>
        </is>
      </c>
      <c r="B9" s="4" t="inlineStr">
        <is>
          <t xml:space="preserve">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ESTIMATED USEFUL LIVES Furniture
and fixtures 3 5 Equipment
5 10 </t>
        </is>
      </c>
    </row>
    <row r="10">
      <c r="A10" s="4" t="inlineStr">
        <is>
          <t>Long – Lived Assets</t>
        </is>
      </c>
      <c r="B10" s="4" t="inlineStr">
        <is>
          <t xml:space="preserve">Long
– Lived Assets Long-lived
assets, which include property, plant and equipment and intangible assets with finite lives, and operating lease right-of-us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here was no </t>
        </is>
      </c>
    </row>
    <row r="11">
      <c r="A11" s="4" t="inlineStr">
        <is>
          <t>Revenue Recognition</t>
        </is>
      </c>
      <c r="B11" s="4" t="inlineStr">
        <is>
          <t xml:space="preserve">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The
following step is applied to our CETY HK business unit:
● CETY HK is primarily responsible for fulfilling the
contract / promise to provide the specified good or service. A
principal obtains control over any one of the following (ASC 606-10-55-37A):
a. A good or another asset
from the other party which the entity then transfers to the customer. Note that momentary control before transfer to the customer
may not qualify.
b. A right to a service to
be performed by the other party, which gives the entity the ability to direct that party to provide the service to the customer on
the entity’s behalf.
c. A good or service from
the other party that it then combines with other goods or services in providing the specified good or service to the customer. If
the entity obtains control over one of the above before the good or service is transferred to a customer, the entity could be considered
a principal. Additionally,
the above five steps are applied to achieve core principle for our CETY Renewables Division: Because
the CETY Renewables division is presently engaged in the Engineering, Procurement, and Construction (EPC) of biomass power facilities,
CETY Renewables has developed a process of executing EPC Agreements with customers for this work. In contracting these engagements, CETY
Renewables recognizes revenue according to accounting standards in accordance with ASC 606. In
recognizing this revenue, CETY Renewables first identifies the relevant contract with its customer according to 606-10-25-1.
● The entities, together
known as the Parties, approved the contract in writing, through signatures and commitment to the performance of permitting, design,
procurement, construction, and commissioning.
● CETY’s work product
includes permits, engineering designs, equipment, and full balance of plant specific to permitting, design, procurement, construction,
and commissioning.
● CETY and customer agree
to a total EPC Contract price.
● The contract has commercial
substance. The risk associated with this EPC Agreement is that payment of the EPC contract price.
● Per the EPC Agreement,
CETY expects to collect substantially all of the consideration for its goods and services. Secondly,
CETY identifies the performance obligations of the Parties in performance of the EPC Agreement in accordance with 606-10-25-14. At contract
inception, CETY assesses the goods and services necessary to deliver the facility in accordance with its agreement with clients. The
agreement specifically laid out all deliverables necessary to achieve the permitting, design, procurement, construction, and commissioning. CETY
also looks at 606-10-25-14(A). A bundle of goods or services is also present, in that CETY is delivering all work products associated
with permitting, design, procurement, construction and commissioning of a commercially operable biomass power plant. A biomass power
plant is a distinct bundle of goods or services, so the individual goods or services on their own do not lend themselves to a fully integrated
or functional system. CETY
in accordance with 606-10-32-1, CETY reviews measurement of the performance obligations. There is no exclusion of any amount of the Contract
Price due to constraints associated with 606-10-31-11 through 606-10-32-13. In
review of 606-10-32-2A, CETY did not exclude measurement from the measurement of the transaction price any taxes assessed by a government
authority as no such taxes will be due. In
reviewing 606-10-32-3, CETY evaluated the nature, timing, and amount of consideration promised, and whether it impacts the estimate of
the transaction price. Finally,
in identifying a single method of measuring progress for each performance obligation satisfied over time, in accordance with 606-10-25-32,
CETY applies the methodology of 606-10-25-36. CETY adopted and implemented the input method for revenue recognition in accordance with
ASC 606-10-25-33. The company adopts the input method for implementation. CETY recognizes revenue for performance obligations on the
basis of the entity’s efforts or inputs to the satisfaction of a performance obligation per 606-10-55-20. For
CETY, the contracts with clients for the construction of biomass power plants are the basis for revenue recognition. In each separate
EPC Agreement, the performance obligations include permitting, design, procurement, construction, and commissioning of the plant. All
of these work products satisfy Section 606-10-25-27(b) as these work products create or enhance an asset under customer’s control.
Upon delivery of the work product, the customer takes control of the work products and has full right and ability to direct the use of
and obtain substantially all of the remaining benefits of the assets. We recognize revenue over time, using timeline and milestone methods
to measure progress towards complete satisfaction of the performance obligation. During
the complexity and duration of the biomass power plant construction projects, CETY will recognize revenue over time, consistent with
the criteria for over-time recognition under ASC 606. This approach reflects the continuous transfer of documents, permits, and the equipment
over to the customer, which is characteristic of long-term construction contracts. We
have a list of appropriate measures of progress: This is based on milestones achieved, among other measures. Given
the long-term nature of the projects, CETY regularly reviews and, if necessary, updates its estimates of progress towards completion,
transaction price, and the allocation of the transaction price to performance obligations. Also,
from time to time our contracts state that the customer is not obligated to pay a final payment until the units are commissioned, i.e.
a final payment of 10 33,000 $33,000 Also
from time to time we require upfront deposits from our customers based on the contract. As of December 31, 2024 and 2023, we had outstanding
customer deposits of $ 30,061 165,236 </t>
        </is>
      </c>
    </row>
    <row r="12">
      <c r="A12" s="4" t="inlineStr">
        <is>
          <t>Fair Value of Financial instruments</t>
        </is>
      </c>
      <c r="B12" s="4" t="inlineStr">
        <is>
          <t xml:space="preserve">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56 0.15 The
Company’s financial instruments consist of cash, prepaid expenses, inventory, accounts payable, accrued expenses, and convertible
notes payable. The estimated fair value of cash, prepaid expenses, investments, accounts payable, accrued expenses and convertible notes
payable approximate their carrying amounts due to the short-term nature of these instruments. </t>
        </is>
      </c>
    </row>
    <row r="13">
      <c r="A13" s="4" t="inlineStr">
        <is>
          <t>Foreign Currency Translation and Comprehensive Income (Loss)</t>
        </is>
      </c>
      <c r="B13" s="4" t="inlineStr">
        <is>
          <t xml:space="preserve">Foreign
Currency Translation and Comprehensive Income (Loss) We
have no material components of other comprehensive income (loss) and accordingly, net loss is equal to comprehensive loss in all periods.
The accounts of the Company’s Chinese entities are maintained in RMB.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
        </is>
      </c>
    </row>
    <row r="14">
      <c r="A14" s="4" t="inlineStr">
        <is>
          <t>Change from fair value or equity method to consolidation.</t>
        </is>
      </c>
      <c r="B14" s="4" t="inlineStr">
        <is>
          <t xml:space="preserve">Change
from fair value or equity method to consolidation. In
July 2022, JHJ, a wholly owned subsidiary of CETY HK and other three shareholders agreed to form and make total capital contribution
of RMB 20 2.81 20 100 0 29 49 Shuya
was set up as the operating entity for pipeline natural gas (PNG) and compressed natural gas (CNG) trading business, while the other
two shareholders of Shuya have large supply relationships. For
the year ended December 31, 2022, the Company has determined that Shuya is not a VIE and has evaluated its consolidation analysis under
the voting interest model. Because the Company does not own greater than 50% of the outstanding voting shares, either directly or indirectly,
it has accounted for its investment in Shuya under the equity method of accounting. Under this method, the investor (“JHJ”)
recognizes its share of the profits and losses of the investee (“Shuya”) in the periods when these profits and losses are
also reflected in the accounts of the investee. Any profit or loss recognized by the investing entity appears in its income statement.
Also, any recognized profit increases the investment recorded by the investing entity, while a recognized loss decreases the investment. JHJ
made an investment of RMB 3.91 0.55 10,750 5000 However,
effective January 1, 2023, JHJ, SSET and Chengdu Xiangyueheng Enterprise Management Co., Ltd (“Xiangyueheng), who is the 10 As
a result of Consistent Action Agreement, the Company re-analyzed and determined that Shuya is the variable interest entity (“VIE”)
of JHJ because 1) the equity investors at risk, as a group, lack the characteristics of a controlling financial interest, and 2) Shuya
is structured with disproportionate voting rights, and substantially all of the activities are conducted on behalf of an investor with
disproportionately few voting rights.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 concluded JHJ is deemed the primary beneficiary of the VIE. Accordingly,
the Company consolidates Shuya effective on January 1, 2023. The
change of control interest was accounted for using the acquisition method of accounting in accordance with Accounting Standards Codification,
referred to as ASC, 805, Business Combinations. The management determined that the Company was the acquiror for financial accounting
purposes. In identifying the Company as the accounting acquiror, the companies considered the structure of the transaction and other
actions contemplated by the Three-Parties Consistent Action Agreement, relative outstanding share ownership and market values, the composition
of the combined company’s board of directors, the relative size of Shuya, and the designation of certain senior management positions
of the combined company.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The valuation of purchase considerations was based
on preliminary estimates that management believes are reasonable under the circumstances. As
the Consistent Action Agreement did not quantify any considerations to gain the control, the deemed consideration paid is the fair value
of 51 SCHEDULE OF FAIR VALUE OF ASSETS AND LIABILITIES ACQUIRED
Fair value of non-controlling interests $ 650,951
Fair value of previously held equity investment 556,096
Subtotal $ 1,207,047
Recognized value of 100% of identifiable net assets (1,207,047 )
Goodwill Recognized $ -
Recognized amounts of identifiable assets acquired and liabilities assumed (preliminary):
Inventories $ 516,131
Cash and cash equivalents 50,346
Trade and other receivables 952,384
Advanced deposit 672,597
Net fixed assets 6,704
Trade and other payables (1,021,897 )
Advanced payments (5,317 )
Salaries and wages payables (4,692 )
Other receivable 40,791
Total identifiable net assets $ 1,207,047 Under
ASC-805-10-50-2, initial consolidation of an investee previously reported using fair value or the equity method should be accounted for
prospectively as of the date the entity obtained a controlling financial interest. Therefore, the Company should provide pro forma information
as if the consolidation had occurred as of the beginning of each of the current and prior comparative reporting period per Under
ASC-805-10-50-2, initial consolidation of an investee previously reported using fair value or the equity method should be accounted for
prospectively as of the date the entity obtained a controlling financial interest. Therefore, the Company should provide pro forma information
as if the consolidation had occurred as of the beginning of each of the current and prior comparative reporting period per On
January 1, 2024, and effective on the same date, JHJ, SSET and Xiangyueheng entered into the Agreement on the Termination of the Concerted
Action Agreement (the “Termination Agreement”), pursuant to which the parties released each other from any and all obligations
under the CAA. Due to the Termination Agreement, the Company now holds less than 50 </t>
        </is>
      </c>
    </row>
    <row r="15">
      <c r="A15" s="4" t="inlineStr">
        <is>
          <t>Net (Loss) per Common Share</t>
        </is>
      </c>
      <c r="B15" s="4" t="inlineStr">
        <is>
          <t xml:space="preserve">Net
(Loss) per Common Share Basic
profit / (loss) per share is computed based on the weighted average number of common shares outstanding. At December 31, 2024, we had
outstanding common shares of 45,331,537 42,557,118 38,447,916 5,522,562 6,423,388 1,693,508 $0.10 </t>
        </is>
      </c>
    </row>
    <row r="16">
      <c r="A16" s="4" t="inlineStr">
        <is>
          <t>Research and Development</t>
        </is>
      </c>
      <c r="B16" s="4" t="inlineStr">
        <is>
          <t xml:space="preserve">Research
and Development We
had no </t>
        </is>
      </c>
    </row>
    <row r="17">
      <c r="A17" s="4" t="inlineStr">
        <is>
          <t>Segment Disclosure</t>
        </is>
      </c>
      <c r="B17" s="4" t="inlineStr">
        <is>
          <t xml:space="preserve">Segment
Disclosure FASB
Codification Topic 280, Segment Reporting four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CHEDULE
OF FINANCIAL DATA
2024 2023
For the years ended December 31,
2024 2023
Net Sales
Manufacturing and Engineering $ 9,341 $ 47,091
Heat Recovery Solutions 158,141 497,584
NG Trading 1,207,747 5,719,170
Waste to Energy 1,064,757 429,999
Discontinued operations - 8,419,619
Total Sales $ 2,439,986 $ 15,113,463
Segment income and reconciliation before tax
Manufacturing and Engineering 7,806 (16,199 )
Heat Recovery Solutions 15,160 157,178
LNG Trading (6,195 ) (35,378 )
Waste to Energy 829,784 355,233
Discontinued operations - 629,419
Total Segment income 846,555 1,090,254
Less: operating expense (3,959,402 ) (3,386,819 )
Less: operating expense from discontinued operations - (358,843 )
Less: other income and expenses (1,303,472 ) (2,583,605 )
Less: other income and expenses from discontinued operations - (270,576 )
Net (loss) before income tax $ (4,416,319 ) $ (5,509,589 )
December 31, 2024 December 31, 2023
Total Assets
Manufacturing and Engineering $ 2,464,125 $ 2,607,917
Heat Recovery Solutions 2,966,966 3,141,388
Waste to Energy 1,648,324 486,572
LNG Trading 2,426,065 3,069,102
Total Assets $ 9,505,480 $ 9,304,979 The
following table represents revenue by geographic area based on the sales location of our products and solutions: SCHEDULE
OF REVENUE BY GEOGRAPHIC AREAS BASED ON SALES LOCATION OF OUR PRODUCTS
2024 2023
For the years ended
2024 2023
United States 1,232,238 905,057
China include discontinued operation: $ 8,419,619 1,192,421 14,138,789
Other international - 69,617
Total Sales 2,424,659 6,693,844 </t>
        </is>
      </c>
    </row>
    <row r="18">
      <c r="A18" s="4" t="inlineStr">
        <is>
          <t>Share-Based Compensation</t>
        </is>
      </c>
      <c r="B18" s="4" t="inlineStr">
        <is>
          <t xml:space="preserve">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As of December 31, 2024, we had no further non-vested expense to be recognized. </t>
        </is>
      </c>
    </row>
    <row r="19">
      <c r="A19" s="4" t="inlineStr">
        <is>
          <t>Leases</t>
        </is>
      </c>
      <c r="B19" s="4" t="inlineStr">
        <is>
          <t xml:space="preserve">Leases The
Company adopted ASC Topic 842, Leases, or ASC 842, using the modified retrospective transition method with a cumulative effect adjustment
to be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leases with terms longer
than 12 month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t>
        </is>
      </c>
    </row>
    <row r="20">
      <c r="A20" s="4" t="inlineStr">
        <is>
          <t>Income Taxes</t>
        </is>
      </c>
      <c r="B20" s="4" t="inlineStr">
        <is>
          <t xml:space="preserve">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4 using
a Federal Tax Rate of 21% and an estimated state of California rate of 9%.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4, we had a net operating loss carry-forward of approximately $ 35,053,173 8,189,863 30 (8,281,784) On
February 13, 2018, Clean Energy Technologies, Inc., a Nevada corporation (the “Registrant” or “Corporation”)
entered into a Common Stock Purchase Agreement (“Stock Purchase Agreement”) by and between MGW Investment I Limited (“MGWI”)
and the Corporation. The Corporation received $ 907,388 7,561,567 .001 On
February 13,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February 13, 2020 0.12 This
resulted in a change in control, which limited the net operating to that date forward. We are subject to taxation in the U.S. and the
states of California. Further, the Company currently has no open tax years’ subject to audit prior to December 31, 2018. The Company
is current on its federal and state tax returns. </t>
        </is>
      </c>
    </row>
    <row r="21">
      <c r="A21" s="4" t="inlineStr">
        <is>
          <t>Reclassification</t>
        </is>
      </c>
      <c r="B21" s="4" t="inlineStr">
        <is>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is>
      </c>
    </row>
    <row r="22">
      <c r="A22" s="4" t="inlineStr">
        <is>
          <t>Recently Issued Accounting Standards</t>
        </is>
      </c>
      <c r="B22" s="4" t="inlineStr">
        <is>
          <t xml:space="preserve">Recently
Issued Accounting Standards The
Company’s management reviewed all recently issued ASU’s not yet adopted by the Company and does not believe the future adoptions
of any such ASU’s may be expected to cause a material impact on the Company’s consolidated financial condition or the results
of its operations. </t>
        </is>
      </c>
    </row>
    <row r="23">
      <c r="A23" s="4" t="inlineStr">
        <is>
          <t>Deferred Stock Issuance Costs</t>
        </is>
      </c>
      <c r="B23" s="4" t="inlineStr">
        <is>
          <t>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During the year ended December 31, 2024, $ 22,750 1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SCHEDULE
OF ESTIMATED USEFUL LIVES Furniture
and fixtures 3 5 Equipment
5 10</t>
        </is>
      </c>
    </row>
    <row r="5">
      <c r="A5" s="4" t="inlineStr">
        <is>
          <t>SCHEDULE OF FAIR VALUE OF ASSETS AND LIABILITIES ACQUIRED</t>
        </is>
      </c>
      <c r="B5" s="4" t="inlineStr">
        <is>
          <t xml:space="preserve">SCHEDULE OF FAIR VALUE OF ASSETS AND LIABILITIES ACQUIRED
Fair value of non-controlling interests $ 650,951
Fair value of previously held equity investment 556,096
Subtotal $ 1,207,047
Recognized value of 100% of identifiable net assets (1,207,047 )
Goodwill Recognized $ -
Recognized amounts of identifiable assets acquired and liabilities assumed (preliminary):
Inventories $ 516,131
Cash and cash equivalents 50,346
Trade and other receivables 952,384
Advanced deposit 672,597
Net fixed assets 6,704
Trade and other payables (1,021,897 )
Advanced payments (5,317 )
Salaries and wages payables (4,692 )
Other receivable 40,791
Total identifiable net assets $ 1,207,047 </t>
        </is>
      </c>
    </row>
    <row r="6">
      <c r="A6" s="4" t="inlineStr">
        <is>
          <t>SCHEDULE OF FINANCIAL DATA</t>
        </is>
      </c>
      <c r="B6" s="4" t="inlineStr">
        <is>
          <t xml:space="preserve">SCHEDULE
OF FINANCIAL DATA
2024 2023
For the years ended December 31,
2024 2023
Net Sales
Manufacturing and Engineering $ 9,341 $ 47,091
Heat Recovery Solutions 158,141 497,584
NG Trading 1,207,747 5,719,170
Waste to Energy 1,064,757 429,999
Discontinued operations - 8,419,619
Total Sales $ 2,439,986 $ 15,113,463
Segment income and reconciliation before tax
Manufacturing and Engineering 7,806 (16,199 )
Heat Recovery Solutions 15,160 157,178
LNG Trading (6,195 ) (35,378 )
Waste to Energy 829,784 355,233
Discontinued operations - 629,419
Total Segment income 846,555 1,090,254
Less: operating expense (3,959,402 ) (3,386,819 )
Less: operating expense from discontinued operations - (358,843 )
Less: other income and expenses (1,303,472 ) (2,583,605 )
Less: other income and expenses from discontinued operations - (270,576 )
Net (loss) before income tax $ (4,416,319 ) $ (5,509,589 )
December 31, 2024 December 31, 2023
Total Assets
Manufacturing and Engineering $ 2,464,125 $ 2,607,917
Heat Recovery Solutions 2,966,966 3,141,388
Waste to Energy 1,648,324 486,572
LNG Trading 2,426,065 3,069,102
Total Assets $ 9,505,480 $ 9,304,979 </t>
        </is>
      </c>
    </row>
    <row r="7">
      <c r="A7" s="4" t="inlineStr">
        <is>
          <t>SCHEDULE OF REVENUE BY GEOGRAPHIC AREAS BASED ON SALES LOCATION OF OUR PRODUCTS</t>
        </is>
      </c>
      <c r="B7" s="4" t="inlineStr">
        <is>
          <t xml:space="preserve">The
following table represents revenue by geographic area based on the sales location of our products and solutions: SCHEDULE
OF REVENUE BY GEOGRAPHIC AREAS BASED ON SALES LOCATION OF OUR PRODUCTS
2024 2023
For the years ended
2024 2023
United States 1,232,238 905,057
China include discontinued operation: $ 8,419,619 1,192,421 14,138,789
Other international - 69,617
Total Sales 2,424,659 6,693,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Convertible notes payable, net of discount</t>
        </is>
      </c>
      <c r="B2" s="5" t="n">
        <v>117917</v>
      </c>
      <c r="C2" s="5" t="n">
        <v>70056</v>
      </c>
    </row>
    <row r="3">
      <c r="A3" s="4" t="inlineStr">
        <is>
          <t>Common stock, par value</t>
        </is>
      </c>
      <c r="B3" s="7" t="n">
        <v>0.001</v>
      </c>
      <c r="C3" s="7" t="n">
        <v>0.001</v>
      </c>
    </row>
    <row r="4">
      <c r="A4" s="4" t="inlineStr">
        <is>
          <t>Common stock, shares authorized</t>
        </is>
      </c>
      <c r="B4" s="6" t="n">
        <v>2000000000</v>
      </c>
      <c r="C4" s="6" t="n">
        <v>2000000000</v>
      </c>
    </row>
    <row r="5">
      <c r="A5" s="4" t="inlineStr">
        <is>
          <t>Common stock, shares issued</t>
        </is>
      </c>
      <c r="B5" s="6" t="n">
        <v>45331537</v>
      </c>
      <c r="C5" s="6" t="n">
        <v>39152455</v>
      </c>
    </row>
    <row r="6">
      <c r="A6" s="4" t="inlineStr">
        <is>
          <t>Common stock, shares outstanding</t>
        </is>
      </c>
      <c r="B6" s="6" t="n">
        <v>45331537</v>
      </c>
      <c r="C6" s="6" t="n">
        <v>39152455</v>
      </c>
    </row>
    <row r="7">
      <c r="A7" s="4" t="inlineStr">
        <is>
          <t>Preferred stock, par value</t>
        </is>
      </c>
      <c r="B7" s="7" t="n">
        <v>0.001</v>
      </c>
      <c r="C7" s="4" t="inlineStr">
        <is>
          <t xml:space="preserve"> </t>
        </is>
      </c>
    </row>
    <row r="8">
      <c r="A8" s="4" t="inlineStr">
        <is>
          <t>Preferred stock, shares authorized</t>
        </is>
      </c>
      <c r="B8" s="6" t="n">
        <v>20000000</v>
      </c>
      <c r="C8" s="4" t="inlineStr">
        <is>
          <t xml:space="preserve"> </t>
        </is>
      </c>
    </row>
    <row r="9">
      <c r="A9" s="4" t="inlineStr">
        <is>
          <t>15% Series E Convertible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6" t="n">
        <v>3500000</v>
      </c>
      <c r="C11" s="6" t="n">
        <v>3500000</v>
      </c>
    </row>
    <row r="12">
      <c r="A12" s="4" t="inlineStr">
        <is>
          <t>Preferred stock, shares issued</t>
        </is>
      </c>
      <c r="B12" s="6" t="n">
        <v>2199387</v>
      </c>
      <c r="C12" s="6" t="n">
        <v>2199387</v>
      </c>
    </row>
    <row r="13">
      <c r="A13" s="4" t="inlineStr">
        <is>
          <t>Preferred stock, shares outstanding</t>
        </is>
      </c>
      <c r="B13" s="6" t="n">
        <v>756139</v>
      </c>
      <c r="C13" s="6" t="n">
        <v>756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AND NOTES RECEIVABLE</t>
        </is>
      </c>
      <c r="B4" s="4" t="inlineStr">
        <is>
          <t xml:space="preserve">SCHEDULE OF ACCOUNTS AND NOTES RECEIVABLE
December 31, 2024 December 31, 2023
Accounts Receivable $ 616,989 $ 1,197,708
Accounts Receivable - RP 1,556,531 491,774
Less reserve for uncollectable accounts (95,322 ) (95,322 )
Total $ 2,078,198 $ 1,594,160 </t>
        </is>
      </c>
    </row>
    <row r="5">
      <c r="A5" s="4" t="inlineStr">
        <is>
          <t>SCHEDULE OF LEASE RECEIVABLE ASSET</t>
        </is>
      </c>
      <c r="B5" s="4" t="inlineStr">
        <is>
          <t xml:space="preserve">Our
Accounts Receivable is pledged to Nations Interbanc, our line of credit. SCHEDULE OF LEASE RECEIVABLE ASSET
December 31, 2024 December 31, 2023
Long-term receivables $ 1,670,554 $ 1,149,854
Less reserve for uncollectable accounts (247,500 ) (247,500 )
Net Long-term receivables 1,423,054 902,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by major classification were comprised of the following at: SCHEDULE OF INVENTORIES
December 31, 2024 December 31, 2023
Inventory $ 1,431,347 $ 1,600,757
Less reserve for obsolescence parts (934,344 ) (934,344 )
Total $ 497,003 $ 666,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comprised of the following at: SCHEDULE OF PROPERTY AND EQUIPMENT
December 31, 2024 December 31, 2023
Property and Equipment $ 1,434,743 $ 1,436,593
Accumulated Depreciation (1,431,830 ) (1,432,063 )
Net Fixed Assets $ 2,913 $ 4,5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comprised of the following at: SCHEDULE OF INTANGIBLE ASSETS
December 31, 2024 December 31, 2023
Goodwill $ 747,976 $ 747,976
LWL Intangibles 1,468,709 1,468,709
License 354,322 354,322
Patents 190,789 190,789
Accumulated Amortization-Patents (107,879 ) (98,972 )
Net Intangible Assets $ 2,653,917 $ 2,662,824 </t>
        </is>
      </c>
    </row>
    <row r="5">
      <c r="A5" s="4" t="inlineStr">
        <is>
          <t>SCHEDULE OF BUSINESS ACQUISITION PURCHASE PRICE ALLOCATION</t>
        </is>
      </c>
      <c r="B5" s="4" t="inlineStr">
        <is>
          <t xml:space="preserve">The
following table presents the purchase price allocation: SCHEDULE OF BUSINESS ACQUISITION PURCHASE PRICE ALLOCATION
Consideration:
Total purchaser consideration – cash paid $ 1,500,000
Assets acquired:
Cash and cash equivalents $ 6,156
Prepayment $ 13,496
Other receivable $ 20,000
Trading Contracts $ 146,035
Shenzhen Gas Relationship $ 1,314,313
Total assets acquired $ 1,500,000
Liabilities assumed:
Advance Receipts $ (8,539 )
Taxes Payable $ 179
Net Assets Acquired: $ 1,491,6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SCHEDULE
OF ACCRUED EXPENSES
December 31, 2024 December 31, 2023
Accrued Wages $ 78,254 $ 94,954
Sales tax payable 15,014 47,631
Accrued Taxes and other 371,964 308,700
Total Accrued Expenses $ 465,232 $ 451,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t>
        </is>
      </c>
      <c r="B4" s="4" t="inlineStr">
        <is>
          <t xml:space="preserve">Total
due to Convertible Notes SCHEDULE
OF CONVERTIBLE NOTES
December 31, 2024 December 31, 2023
Total convertible notes $ 2,649,197 $ 1,697,757
Accrued Interest 492,401 308,216
Debt Discount (47,021 ) (71,017 )
Total $ 3,094,577 $ 1,934,9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 - Chengdu Lease [Member]</t>
        </is>
      </c>
      <c r="B1" s="2" t="inlineStr">
        <is>
          <t>12 Months Ended</t>
        </is>
      </c>
    </row>
    <row r="2">
      <c r="B2" s="2" t="inlineStr">
        <is>
          <t>Dec. 31, 2024</t>
        </is>
      </c>
    </row>
    <row r="3">
      <c r="A3" s="3" t="inlineStr">
        <is>
          <t>Collaborative Arrangement and Arrangement Other than Collaborative [Line Items]</t>
        </is>
      </c>
      <c r="B3" s="4" t="inlineStr">
        <is>
          <t xml:space="preserve"> </t>
        </is>
      </c>
    </row>
    <row r="4">
      <c r="A4" s="4" t="inlineStr">
        <is>
          <t>SCHEDULE OF OPERATING LEASE COST</t>
        </is>
      </c>
      <c r="B4" s="4" t="inlineStr">
        <is>
          <t>Balance
sheet information related to the Company’s operating leases: SCHEDULE
OF OPERATING LEASE COST
As of December 31, 2024 As of December 31, 2023
Right-of-used assets 166,727 $ 245,975
Lease liabilities – current 130,483 $ 117,606
Lease liabilities – non-current 38,125 128,480
Total lease liabilities 168,608 $ 246,086 The
weighted-average remaining lease term and the weighted-average discount rate of the above two leases are as follows:
Year Ended December 31, 2024
Weighted average remaining lease term (years) 1.32
Weighted average discount rate 4.5 10.0 %</t>
        </is>
      </c>
    </row>
    <row r="5">
      <c r="A5" s="4" t="inlineStr">
        <is>
          <t>Sichuan Hongzuo Shuya Energy Limited [Member]</t>
        </is>
      </c>
      <c r="B5" s="4" t="inlineStr">
        <is>
          <t xml:space="preserve"> </t>
        </is>
      </c>
    </row>
    <row r="6">
      <c r="A6" s="3" t="inlineStr">
        <is>
          <t>Collaborative Arrangement and Arrangement Other than Collaborative [Line Items]</t>
        </is>
      </c>
      <c r="B6" s="4" t="inlineStr">
        <is>
          <t xml:space="preserve"> </t>
        </is>
      </c>
    </row>
    <row r="7">
      <c r="A7" s="4" t="inlineStr">
        <is>
          <t>SCHEDULE OF LEASE PAYMENT</t>
        </is>
      </c>
      <c r="B7" s="4" t="inlineStr">
        <is>
          <t xml:space="preserve">The
following is a schedule, by year of lease payment for above two leases as of December 31, 2024: SCHEDULE OF LEASE PAYMENT
For the 12 months ending Lease Payment
December 31, 2025 134,553
2026 40,642
2027 3,511
Total undiscounted cash flows 178,706
Imputed Interest (10,098 )
Present value of lease liabilities $ 168,6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RANSACTIONS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SCHEDULE OF WARRANT ACTIVITY
Warrants - Common Share Equivalents Weighted Average Exercise price Weighted Average Contractual life Aggregate Intrinsic Value
Outstanding December 31, 2023 99,352 $ 3.0 3.74 -
Expired - - - -
Additions 2,000,000 1.60 0.25 -
Additions 1,203,333 1.60 0.50 -
Additions 500,000 2.00 2.00 -
Exercised - - - -
Outstanding December 31, 2024 3,802,685 1.69 0.6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SUBSIDIARY (Tables)</t>
        </is>
      </c>
      <c r="B1" s="2" t="inlineStr">
        <is>
          <t>12 Months Ended</t>
        </is>
      </c>
    </row>
    <row r="2">
      <c r="B2" s="2" t="inlineStr">
        <is>
          <t>Dec. 31, 2024</t>
        </is>
      </c>
    </row>
    <row r="3">
      <c r="A3" s="3" t="inlineStr">
        <is>
          <t>Deconsolidation Of Subsidiary</t>
        </is>
      </c>
      <c r="B3" s="4" t="inlineStr">
        <is>
          <t xml:space="preserve"> </t>
        </is>
      </c>
    </row>
    <row r="4">
      <c r="A4" s="4" t="inlineStr">
        <is>
          <t>SCHEDULE OF CARRYING VALUE OF ASSETS AND LIABILITIES AND RESULTS OF OPERATIONS TO DISCONTINUED OPERATIONS</t>
        </is>
      </c>
      <c r="B4" s="4" t="inlineStr">
        <is>
          <t xml:space="preserve">The
following table summarizes the carrying value of the assets and liabilities of Shuya at December 31, 2023. SCHEDULE
OF CARRYING VALUE OF ASSETS AND LIABILITIES AND RESULTS OF OPERATIONS TO DISCONTINUED OPERATIONS
Cash $ 85,226
Accounts receivable 164,744
Advance to supplier-prepayment 317,557
Advance to supplier-related party 466,914
Due from related party 752,066
Inventory 308,481
Total current assets 2,094,988
Fixed assets, net 74,158
Intangible assets, net 12,914
Right of use assets 207,995
Total non-current assets 295,067
Total assets 2,390,055
Accounts payable $ 41,503
Accounts payable-related party 315,361
Tax payable 13,225
Due to related party-existing companies 103,939
Customer deposits 45,074
Accrued expense 135,087
Facility lease liability-current 229,201
Total current liabilities 883,390
Facility lease liability-long term 81,506
Total liabilities 964,896 The
following table shows the results of operations relating to discontinued operations Shuya for the years ended December 31, 2023, respectively.
2023
TWELVE MONTHS ENDED DECEMBER 31, No discontinued operations included
2023
Revenues $ 8,419,619
Cost of goods sold 7,790,200
Gross profit 629,419
Operating expenses
Selling 352,954
General and administrative 5,889
Total operating expenses 358,843
Income from operations 270,576
Other income 2,501
Income before income tax 273,077
Income tax 22,173
Income before noncontrolling interest 250,904
Less: income attributable to noncontrolling interest 127,961
Net gain to the Company $ 122,9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STATUTORY TAX RATE</t>
        </is>
      </c>
      <c r="B4" s="4" t="inlineStr">
        <is>
          <t>The
following table reconciles the statutory tax rate to the Company’s effective tax rate: SCHEDULE OF RECONCILIATION OF
STATUTORY TAX RATE
For the year ended December 31,2024
Federal statutory tax expense (benefit) (21.00 )%
State statutory (5.82 )%
Tax rate difference 2.54 %
Permanent difference 0.13 %
Change in valuation allowance 24.15 %
Effective tax rate 0.00 %</t>
        </is>
      </c>
    </row>
    <row r="5">
      <c r="A5" s="4" t="inlineStr">
        <is>
          <t>SCHEDULE OF DEFERRED TAX ASSETS AND LIABILITIES</t>
        </is>
      </c>
      <c r="B5" s="4" t="inlineStr">
        <is>
          <t xml:space="preserve">The
components of deferred tax assets (liabilities) are as follows: SCHEDULE OF DEFERRED TAX ASSETS AND LIABILITIES
As of December 31, 2024
Deferred tax:
Allowance for doubtful accounts $ 95,922
Net operating loss (“NOL”) carrying forwards 8,189,863
Operating lease liabilities, net of right of use assets 2,014
Warrant liabilities 27,980
Total deferred tax assets, net 8,315,779
Less: valuation allowance (8,281,784 )
Total deferred tax assets, net 33,995
Deferred tax liability: $ 33,995
License and Patents $ -
Deferred tax liability, net of deferred tax assets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Total revenue</t>
        </is>
      </c>
      <c r="B4" s="5" t="n">
        <v>2424659</v>
      </c>
      <c r="C4" s="5" t="n">
        <v>6693844</v>
      </c>
    </row>
    <row r="5">
      <c r="A5" s="4" t="inlineStr">
        <is>
          <t>Cost of Goods Sold</t>
        </is>
      </c>
      <c r="B5" s="6" t="n">
        <v>1578104</v>
      </c>
      <c r="C5" s="6" t="n">
        <v>6233009</v>
      </c>
    </row>
    <row r="6">
      <c r="A6" s="4" t="inlineStr">
        <is>
          <t>Gross Profit</t>
        </is>
      </c>
      <c r="B6" s="6" t="n">
        <v>846555</v>
      </c>
      <c r="C6" s="6" t="n">
        <v>460835</v>
      </c>
    </row>
    <row r="7">
      <c r="A7" s="3" t="inlineStr">
        <is>
          <t>General and Administrative</t>
        </is>
      </c>
      <c r="B7" s="4" t="inlineStr">
        <is>
          <t xml:space="preserve"> </t>
        </is>
      </c>
      <c r="C7" s="4" t="inlineStr">
        <is>
          <t xml:space="preserve"> </t>
        </is>
      </c>
    </row>
    <row r="8">
      <c r="A8" s="4" t="inlineStr">
        <is>
          <t>General and Administrative expense</t>
        </is>
      </c>
      <c r="B8" s="6" t="n">
        <v>797518</v>
      </c>
      <c r="C8" s="6" t="n">
        <v>679004</v>
      </c>
    </row>
    <row r="9">
      <c r="A9" s="4" t="inlineStr">
        <is>
          <t>Salaries</t>
        </is>
      </c>
      <c r="B9" s="6" t="n">
        <v>1906701</v>
      </c>
      <c r="C9" s="6" t="n">
        <v>1570909</v>
      </c>
    </row>
    <row r="10">
      <c r="A10" s="4" t="inlineStr">
        <is>
          <t>Travel</t>
        </is>
      </c>
      <c r="B10" s="6" t="n">
        <v>185876</v>
      </c>
      <c r="C10" s="6" t="n">
        <v>247124</v>
      </c>
    </row>
    <row r="11">
      <c r="A11" s="4" t="inlineStr">
        <is>
          <t>Professional Fees</t>
        </is>
      </c>
      <c r="B11" s="6" t="n">
        <v>578937</v>
      </c>
      <c r="C11" s="6" t="n">
        <v>356785</v>
      </c>
    </row>
    <row r="12">
      <c r="A12" s="4" t="inlineStr">
        <is>
          <t>Facility lease and Maintenance</t>
        </is>
      </c>
      <c r="B12" s="6" t="n">
        <v>285823</v>
      </c>
      <c r="C12" s="6" t="n">
        <v>310004</v>
      </c>
    </row>
    <row r="13">
      <c r="A13" s="4" t="inlineStr">
        <is>
          <t>Consulting</t>
        </is>
      </c>
      <c r="B13" s="6" t="n">
        <v>195640</v>
      </c>
      <c r="C13" s="6" t="n">
        <v>196301</v>
      </c>
    </row>
    <row r="14">
      <c r="A14" s="4" t="inlineStr">
        <is>
          <t>Depreciation and Amortization</t>
        </is>
      </c>
      <c r="B14" s="6" t="n">
        <v>8907</v>
      </c>
      <c r="C14" s="6" t="n">
        <v>26692</v>
      </c>
    </row>
    <row r="15">
      <c r="A15" s="4" t="inlineStr">
        <is>
          <t>Total Expenses</t>
        </is>
      </c>
      <c r="B15" s="6" t="n">
        <v>3959402</v>
      </c>
      <c r="C15" s="6" t="n">
        <v>3386819</v>
      </c>
    </row>
    <row r="16">
      <c r="A16" s="4" t="inlineStr">
        <is>
          <t>Net Loss from Operations</t>
        </is>
      </c>
      <c r="B16" s="6" t="n">
        <v>-3112847</v>
      </c>
      <c r="C16" s="6" t="n">
        <v>-2925984</v>
      </c>
    </row>
    <row r="17">
      <c r="A17" s="4" t="inlineStr">
        <is>
          <t>Other Income</t>
        </is>
      </c>
      <c r="B17" s="6" t="n">
        <v>12583</v>
      </c>
      <c r="C17" s="6" t="n">
        <v>79082</v>
      </c>
    </row>
    <row r="18">
      <c r="A18" s="4" t="inlineStr">
        <is>
          <t>Change in derivative liability</t>
        </is>
      </c>
      <c r="B18" s="4" t="inlineStr">
        <is>
          <t xml:space="preserve"> </t>
        </is>
      </c>
      <c r="C18" s="6" t="n">
        <v>326539</v>
      </c>
    </row>
    <row r="19">
      <c r="A19" s="4" t="inlineStr">
        <is>
          <t>Investment loss from Shuya</t>
        </is>
      </c>
      <c r="B19" s="6" t="n">
        <v>-125148</v>
      </c>
      <c r="C19" s="4" t="inlineStr">
        <is>
          <t xml:space="preserve"> </t>
        </is>
      </c>
    </row>
    <row r="20">
      <c r="A20" s="4" t="inlineStr">
        <is>
          <t>Loss on debt settlement and write down</t>
        </is>
      </c>
      <c r="B20" s="6" t="n">
        <v>8135</v>
      </c>
      <c r="C20" s="6" t="n">
        <v>-1124654</v>
      </c>
    </row>
    <row r="21">
      <c r="A21" s="4" t="inlineStr">
        <is>
          <t>Interest and Financing fees</t>
        </is>
      </c>
      <c r="B21" s="6" t="n">
        <v>-1199042</v>
      </c>
      <c r="C21" s="6" t="n">
        <v>-2137649</v>
      </c>
    </row>
    <row r="22">
      <c r="A22" s="4" t="inlineStr">
        <is>
          <t>Net Loss before income taxes</t>
        </is>
      </c>
      <c r="B22" s="6" t="n">
        <v>-4416319</v>
      </c>
      <c r="C22" s="6" t="n">
        <v>-5782666</v>
      </c>
    </row>
    <row r="23">
      <c r="A23" s="4" t="inlineStr">
        <is>
          <t>Income Tax Expense</t>
        </is>
      </c>
      <c r="B23" s="4" t="inlineStr">
        <is>
          <t xml:space="preserve"> </t>
        </is>
      </c>
      <c r="C23" s="4" t="inlineStr">
        <is>
          <t xml:space="preserve"> </t>
        </is>
      </c>
    </row>
    <row r="24">
      <c r="A24" s="4" t="inlineStr">
        <is>
          <t>Net loss before non-controlling interest from continuing operations</t>
        </is>
      </c>
      <c r="B24" s="6" t="n">
        <v>-4416319</v>
      </c>
      <c r="C24" s="6" t="n">
        <v>-5782666</v>
      </c>
    </row>
    <row r="25">
      <c r="A25" s="4" t="inlineStr">
        <is>
          <t>Net income before non-controlling interest from discontinued operation</t>
        </is>
      </c>
      <c r="B25" s="4" t="inlineStr">
        <is>
          <t xml:space="preserve"> </t>
        </is>
      </c>
      <c r="C25" s="6" t="n">
        <v>273077</v>
      </c>
    </row>
    <row r="26">
      <c r="A26" s="4" t="inlineStr">
        <is>
          <t>Net loss before non-controlling interest from continuing operations</t>
        </is>
      </c>
      <c r="B26" s="6" t="n">
        <v>-4416319</v>
      </c>
      <c r="C26" s="6" t="n">
        <v>-5509589</v>
      </c>
    </row>
    <row r="27">
      <c r="A27" s="4" t="inlineStr">
        <is>
          <t>Income Tax Expense</t>
        </is>
      </c>
      <c r="B27" s="4" t="inlineStr">
        <is>
          <t xml:space="preserve"> </t>
        </is>
      </c>
      <c r="C27" s="6" t="n">
        <v>-22173</v>
      </c>
    </row>
    <row r="28">
      <c r="A28" s="4" t="inlineStr">
        <is>
          <t>Net Loss</t>
        </is>
      </c>
      <c r="B28" s="6" t="n">
        <v>-4416319</v>
      </c>
      <c r="C28" s="6" t="n">
        <v>-5531762</v>
      </c>
    </row>
    <row r="29">
      <c r="A29" s="4" t="inlineStr">
        <is>
          <t>Net income attributable to non-controlling interest</t>
        </is>
      </c>
      <c r="B29" s="4" t="inlineStr">
        <is>
          <t xml:space="preserve"> </t>
        </is>
      </c>
      <c r="C29" s="6" t="n">
        <v>127961</v>
      </c>
    </row>
    <row r="30">
      <c r="A30" s="4" t="inlineStr">
        <is>
          <t>Net loss attributable to Clean Energy Technologies, Inc.</t>
        </is>
      </c>
      <c r="B30" s="6" t="n">
        <v>-4416319</v>
      </c>
      <c r="C30" s="6" t="n">
        <v>-5659723</v>
      </c>
    </row>
    <row r="31">
      <c r="A31" s="3" t="inlineStr">
        <is>
          <t>Accumulative other comprehensive income</t>
        </is>
      </c>
      <c r="B31" s="4" t="inlineStr">
        <is>
          <t xml:space="preserve"> </t>
        </is>
      </c>
      <c r="C31" s="4" t="inlineStr">
        <is>
          <t xml:space="preserve"> </t>
        </is>
      </c>
    </row>
    <row r="32">
      <c r="A32" s="4" t="inlineStr">
        <is>
          <t>Foreign Currency Translation Loss</t>
        </is>
      </c>
      <c r="B32" s="6" t="n">
        <v>-60569</v>
      </c>
      <c r="C32" s="6" t="n">
        <v>-36155</v>
      </c>
    </row>
    <row r="33">
      <c r="A33" s="4" t="inlineStr">
        <is>
          <t>Total Comprehensible Loss</t>
        </is>
      </c>
      <c r="B33" s="5" t="n">
        <v>-4476888</v>
      </c>
      <c r="C33" s="5" t="n">
        <v>-5695878</v>
      </c>
    </row>
    <row r="34">
      <c r="A34" s="4" t="inlineStr">
        <is>
          <t>Basic weighted average number of common shares outstanding</t>
        </is>
      </c>
      <c r="B34" s="6" t="n">
        <v>43205505</v>
      </c>
      <c r="C34" s="6" t="n">
        <v>38447916</v>
      </c>
    </row>
    <row r="35">
      <c r="A35" s="4" t="inlineStr">
        <is>
          <t>Diluted weighted average number of common shares outstanding</t>
        </is>
      </c>
      <c r="B35" s="6" t="n">
        <v>43205505</v>
      </c>
      <c r="C35" s="4" t="inlineStr">
        <is>
          <t xml:space="preserve"> </t>
        </is>
      </c>
    </row>
    <row r="36">
      <c r="A36" s="4" t="inlineStr">
        <is>
          <t>Net loss per common share basic</t>
        </is>
      </c>
      <c r="B36" s="8" t="n">
        <v>-0.1</v>
      </c>
      <c r="C36" s="8" t="n">
        <v>-0.14</v>
      </c>
    </row>
    <row r="37">
      <c r="A37" s="4" t="inlineStr">
        <is>
          <t>Net loss per common share diluted</t>
        </is>
      </c>
      <c r="B37" s="8" t="n">
        <v>-0.1</v>
      </c>
      <c r="C37" s="8" t="n">
        <v>-0.14</v>
      </c>
    </row>
    <row r="38">
      <c r="A38" s="4" t="inlineStr">
        <is>
          <t>Nonrelated Party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 revenue</t>
        </is>
      </c>
      <c r="B40" s="5" t="n">
        <v>1373481</v>
      </c>
      <c r="C40" s="5" t="n">
        <v>6283358</v>
      </c>
    </row>
    <row r="41">
      <c r="A41" s="4" t="inlineStr">
        <is>
          <t>Related Party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otal revenue</t>
        </is>
      </c>
      <c r="B43" s="5" t="n">
        <v>1051178</v>
      </c>
      <c r="C43" s="5" t="n">
        <v>4104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tockholder's equity</t>
        </is>
      </c>
      <c r="B4" s="5" t="n">
        <v>2938502</v>
      </c>
      <c r="C4" s="5" t="n">
        <v>5869198</v>
      </c>
    </row>
    <row r="5">
      <c r="A5" s="4" t="inlineStr">
        <is>
          <t>Working capital</t>
        </is>
      </c>
      <c r="B5" s="6" t="n">
        <v>3240008</v>
      </c>
      <c r="C5" s="4" t="inlineStr">
        <is>
          <t xml:space="preserve"> </t>
        </is>
      </c>
    </row>
    <row r="6">
      <c r="A6" s="4" t="inlineStr">
        <is>
          <t>Accumulated deficit</t>
        </is>
      </c>
      <c r="B6" s="6" t="n">
        <v>-27443231</v>
      </c>
      <c r="C6" s="6" t="n">
        <v>-22984163</v>
      </c>
    </row>
    <row r="7">
      <c r="A7" s="4" t="inlineStr">
        <is>
          <t>Net Income (Loss) Attributable to Parent</t>
        </is>
      </c>
      <c r="B7" s="6" t="n">
        <v>4416319</v>
      </c>
      <c r="C7" s="6" t="n">
        <v>5659723</v>
      </c>
    </row>
    <row r="8">
      <c r="A8" s="4" t="inlineStr">
        <is>
          <t>Net cash from operating activities</t>
        </is>
      </c>
      <c r="B8" s="6" t="n">
        <v>3560951</v>
      </c>
      <c r="C8" s="5" t="n">
        <v>4783077</v>
      </c>
    </row>
    <row r="9">
      <c r="A9" s="4" t="inlineStr">
        <is>
          <t>Partners contribution</t>
        </is>
      </c>
      <c r="B9" s="5" t="n">
        <v>8000000</v>
      </c>
      <c r="C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FAIR VALUE OF ASSETS AND LIABILITIES ACQUIRED (Details) - USD ($)</t>
        </is>
      </c>
      <c r="B1" s="2" t="inlineStr">
        <is>
          <t>Jan. 01, 2023</t>
        </is>
      </c>
      <c r="C1" s="2" t="inlineStr">
        <is>
          <t>Dec. 31, 2024</t>
        </is>
      </c>
      <c r="D1" s="2" t="inlineStr">
        <is>
          <t>Dec.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 Recognized</t>
        </is>
      </c>
      <c r="B3" s="4" t="inlineStr">
        <is>
          <t xml:space="preserve"> </t>
        </is>
      </c>
      <c r="C3" s="5" t="n">
        <v>747976</v>
      </c>
      <c r="D3" s="5" t="n">
        <v>747976</v>
      </c>
    </row>
    <row r="4">
      <c r="A4" s="4" t="inlineStr">
        <is>
          <t>JHJ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Fair value of non-controlling interests</t>
        </is>
      </c>
      <c r="B6" s="5" t="n">
        <v>650951</v>
      </c>
      <c r="C6" s="4" t="inlineStr">
        <is>
          <t xml:space="preserve"> </t>
        </is>
      </c>
      <c r="D6" s="4" t="inlineStr">
        <is>
          <t xml:space="preserve"> </t>
        </is>
      </c>
    </row>
    <row r="7">
      <c r="A7" s="4" t="inlineStr">
        <is>
          <t>Fair value of previously held equity investment</t>
        </is>
      </c>
      <c r="B7" s="6" t="n">
        <v>556096</v>
      </c>
      <c r="C7" s="4" t="inlineStr">
        <is>
          <t xml:space="preserve"> </t>
        </is>
      </c>
      <c r="D7" s="4" t="inlineStr">
        <is>
          <t xml:space="preserve"> </t>
        </is>
      </c>
    </row>
    <row r="8">
      <c r="A8" s="4" t="inlineStr">
        <is>
          <t>Total identifiable net assets</t>
        </is>
      </c>
      <c r="B8" s="6" t="n">
        <v>1207047</v>
      </c>
      <c r="C8" s="4" t="inlineStr">
        <is>
          <t xml:space="preserve"> </t>
        </is>
      </c>
      <c r="D8" s="4" t="inlineStr">
        <is>
          <t xml:space="preserve"> </t>
        </is>
      </c>
    </row>
    <row r="9">
      <c r="A9" s="4" t="inlineStr">
        <is>
          <t>Recognized value of 100% of identifiable net assets</t>
        </is>
      </c>
      <c r="B9" s="6" t="n">
        <v>-1207047</v>
      </c>
      <c r="C9" s="4" t="inlineStr">
        <is>
          <t xml:space="preserve"> </t>
        </is>
      </c>
      <c r="D9" s="4" t="inlineStr">
        <is>
          <t xml:space="preserve"> </t>
        </is>
      </c>
    </row>
    <row r="10">
      <c r="A10" s="4" t="inlineStr">
        <is>
          <t>Goodwill Recognized</t>
        </is>
      </c>
      <c r="B10" s="4" t="inlineStr">
        <is>
          <t xml:space="preserve"> </t>
        </is>
      </c>
      <c r="C10" s="4" t="inlineStr">
        <is>
          <t xml:space="preserve"> </t>
        </is>
      </c>
      <c r="D10" s="4" t="inlineStr">
        <is>
          <t xml:space="preserve"> </t>
        </is>
      </c>
    </row>
    <row r="11">
      <c r="A11" s="4" t="inlineStr">
        <is>
          <t>Inventories</t>
        </is>
      </c>
      <c r="B11" s="6" t="n">
        <v>516131</v>
      </c>
      <c r="C11" s="4" t="inlineStr">
        <is>
          <t xml:space="preserve"> </t>
        </is>
      </c>
      <c r="D11" s="4" t="inlineStr">
        <is>
          <t xml:space="preserve"> </t>
        </is>
      </c>
    </row>
    <row r="12">
      <c r="A12" s="4" t="inlineStr">
        <is>
          <t>Cash and cash equivalents</t>
        </is>
      </c>
      <c r="B12" s="6" t="n">
        <v>50346</v>
      </c>
      <c r="C12" s="4" t="inlineStr">
        <is>
          <t xml:space="preserve"> </t>
        </is>
      </c>
      <c r="D12" s="4" t="inlineStr">
        <is>
          <t xml:space="preserve"> </t>
        </is>
      </c>
    </row>
    <row r="13">
      <c r="A13" s="4" t="inlineStr">
        <is>
          <t>Trade and other receivables</t>
        </is>
      </c>
      <c r="B13" s="6" t="n">
        <v>952384</v>
      </c>
      <c r="C13" s="4" t="inlineStr">
        <is>
          <t xml:space="preserve"> </t>
        </is>
      </c>
      <c r="D13" s="4" t="inlineStr">
        <is>
          <t xml:space="preserve"> </t>
        </is>
      </c>
    </row>
    <row r="14">
      <c r="A14" s="4" t="inlineStr">
        <is>
          <t>Advanced deposit</t>
        </is>
      </c>
      <c r="B14" s="6" t="n">
        <v>672597</v>
      </c>
      <c r="C14" s="4" t="inlineStr">
        <is>
          <t xml:space="preserve"> </t>
        </is>
      </c>
      <c r="D14" s="4" t="inlineStr">
        <is>
          <t xml:space="preserve"> </t>
        </is>
      </c>
    </row>
    <row r="15">
      <c r="A15" s="4" t="inlineStr">
        <is>
          <t>Net fixed assets</t>
        </is>
      </c>
      <c r="B15" s="6" t="n">
        <v>6704</v>
      </c>
      <c r="C15" s="4" t="inlineStr">
        <is>
          <t xml:space="preserve"> </t>
        </is>
      </c>
      <c r="D15" s="4" t="inlineStr">
        <is>
          <t xml:space="preserve"> </t>
        </is>
      </c>
    </row>
    <row r="16">
      <c r="A16" s="4" t="inlineStr">
        <is>
          <t>Trade and other payables</t>
        </is>
      </c>
      <c r="B16" s="6" t="n">
        <v>-1021897</v>
      </c>
      <c r="C16" s="4" t="inlineStr">
        <is>
          <t xml:space="preserve"> </t>
        </is>
      </c>
      <c r="D16" s="4" t="inlineStr">
        <is>
          <t xml:space="preserve"> </t>
        </is>
      </c>
    </row>
    <row r="17">
      <c r="A17" s="4" t="inlineStr">
        <is>
          <t>Advanced payments</t>
        </is>
      </c>
      <c r="B17" s="6" t="n">
        <v>-5317</v>
      </c>
      <c r="C17" s="4" t="inlineStr">
        <is>
          <t xml:space="preserve"> </t>
        </is>
      </c>
      <c r="D17" s="4" t="inlineStr">
        <is>
          <t xml:space="preserve"> </t>
        </is>
      </c>
    </row>
    <row r="18">
      <c r="A18" s="4" t="inlineStr">
        <is>
          <t>Salaries and wages payables</t>
        </is>
      </c>
      <c r="B18" s="6" t="n">
        <v>-4692</v>
      </c>
      <c r="C18" s="4" t="inlineStr">
        <is>
          <t xml:space="preserve"> </t>
        </is>
      </c>
      <c r="D18" s="4" t="inlineStr">
        <is>
          <t xml:space="preserve"> </t>
        </is>
      </c>
    </row>
    <row r="19">
      <c r="A19" s="4" t="inlineStr">
        <is>
          <t>Other receivable</t>
        </is>
      </c>
      <c r="B19" s="5" t="n">
        <v>40791</v>
      </c>
      <c r="C19" s="4" t="inlineStr">
        <is>
          <t xml:space="preserve"> </t>
        </is>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FINANCIAL DATA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Discontinued operations</t>
        </is>
      </c>
      <c r="B4" s="5" t="n">
        <v>2424659</v>
      </c>
      <c r="C4" s="5" t="n">
        <v>6693844</v>
      </c>
    </row>
    <row r="5">
      <c r="A5" s="4" t="inlineStr">
        <is>
          <t>Total Sales</t>
        </is>
      </c>
      <c r="B5" s="6" t="n">
        <v>2439986</v>
      </c>
      <c r="C5" s="6" t="n">
        <v>15113463</v>
      </c>
    </row>
    <row r="6">
      <c r="A6" s="4" t="inlineStr">
        <is>
          <t>Total Segment income</t>
        </is>
      </c>
      <c r="B6" s="6" t="n">
        <v>846555</v>
      </c>
      <c r="C6" s="6" t="n">
        <v>1090254</v>
      </c>
    </row>
    <row r="7">
      <c r="A7" s="4" t="inlineStr">
        <is>
          <t>Less: operating expense</t>
        </is>
      </c>
      <c r="B7" s="6" t="n">
        <v>-3959402</v>
      </c>
      <c r="C7" s="6" t="n">
        <v>-3386819</v>
      </c>
    </row>
    <row r="8">
      <c r="A8" s="4" t="inlineStr">
        <is>
          <t>Less: operating expense from discontinued operations</t>
        </is>
      </c>
      <c r="B8" s="4" t="inlineStr">
        <is>
          <t xml:space="preserve"> </t>
        </is>
      </c>
      <c r="C8" s="6" t="n">
        <v>-358843</v>
      </c>
    </row>
    <row r="9">
      <c r="A9" s="4" t="inlineStr">
        <is>
          <t>Less: other income and expenses</t>
        </is>
      </c>
      <c r="B9" s="6" t="n">
        <v>-1303472</v>
      </c>
      <c r="C9" s="6" t="n">
        <v>-2583605</v>
      </c>
    </row>
    <row r="10">
      <c r="A10" s="4" t="inlineStr">
        <is>
          <t>Less: other income and expenses from discontinued operations</t>
        </is>
      </c>
      <c r="B10" s="4" t="inlineStr">
        <is>
          <t xml:space="preserve"> </t>
        </is>
      </c>
      <c r="C10" s="6" t="n">
        <v>-270576</v>
      </c>
    </row>
    <row r="11">
      <c r="A11" s="4" t="inlineStr">
        <is>
          <t>Net (loss) before income tax</t>
        </is>
      </c>
      <c r="B11" s="6" t="n">
        <v>-4416319</v>
      </c>
      <c r="C11" s="6" t="n">
        <v>-5509589</v>
      </c>
    </row>
    <row r="12">
      <c r="A12" s="4" t="inlineStr">
        <is>
          <t>Total Assets</t>
        </is>
      </c>
      <c r="B12" s="6" t="n">
        <v>9505480</v>
      </c>
      <c r="C12" s="6" t="n">
        <v>9304979</v>
      </c>
    </row>
    <row r="13">
      <c r="A13" s="4" t="inlineStr">
        <is>
          <t>Discontinued Operations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Discontinued operations</t>
        </is>
      </c>
      <c r="B15" s="4" t="inlineStr">
        <is>
          <t xml:space="preserve"> </t>
        </is>
      </c>
      <c r="C15" s="6" t="n">
        <v>8419619</v>
      </c>
    </row>
    <row r="16">
      <c r="A16" s="4" t="inlineStr">
        <is>
          <t>Manufacturing and Engineering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Discontinued operations</t>
        </is>
      </c>
      <c r="B18" s="6" t="n">
        <v>9341</v>
      </c>
      <c r="C18" s="6" t="n">
        <v>47091</v>
      </c>
    </row>
    <row r="19">
      <c r="A19" s="4" t="inlineStr">
        <is>
          <t>Total Segment income</t>
        </is>
      </c>
      <c r="B19" s="6" t="n">
        <v>7806</v>
      </c>
      <c r="C19" s="6" t="n">
        <v>-16199</v>
      </c>
    </row>
    <row r="20">
      <c r="A20" s="4" t="inlineStr">
        <is>
          <t>Total Assets</t>
        </is>
      </c>
      <c r="B20" s="6" t="n">
        <v>2464125</v>
      </c>
      <c r="C20" s="6" t="n">
        <v>2607917</v>
      </c>
    </row>
    <row r="21">
      <c r="A21" s="4" t="inlineStr">
        <is>
          <t>Heat Recovery Solutions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Discontinued operations</t>
        </is>
      </c>
      <c r="B23" s="6" t="n">
        <v>158141</v>
      </c>
      <c r="C23" s="6" t="n">
        <v>497584</v>
      </c>
    </row>
    <row r="24">
      <c r="A24" s="4" t="inlineStr">
        <is>
          <t>Total Segment income</t>
        </is>
      </c>
      <c r="B24" s="6" t="n">
        <v>15160</v>
      </c>
      <c r="C24" s="6" t="n">
        <v>157178</v>
      </c>
    </row>
    <row r="25">
      <c r="A25" s="4" t="inlineStr">
        <is>
          <t>Total Assets</t>
        </is>
      </c>
      <c r="B25" s="6" t="n">
        <v>2966966</v>
      </c>
      <c r="C25" s="6" t="n">
        <v>3141388</v>
      </c>
    </row>
    <row r="26">
      <c r="A26" s="4" t="inlineStr">
        <is>
          <t>LNG Trading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Discontinued operations</t>
        </is>
      </c>
      <c r="B28" s="6" t="n">
        <v>1207747</v>
      </c>
      <c r="C28" s="6" t="n">
        <v>5719170</v>
      </c>
    </row>
    <row r="29">
      <c r="A29" s="4" t="inlineStr">
        <is>
          <t>Total Segment income</t>
        </is>
      </c>
      <c r="B29" s="6" t="n">
        <v>-6195</v>
      </c>
      <c r="C29" s="6" t="n">
        <v>-35378</v>
      </c>
    </row>
    <row r="30">
      <c r="A30" s="4" t="inlineStr">
        <is>
          <t>Total Assets</t>
        </is>
      </c>
      <c r="B30" s="6" t="n">
        <v>2426065</v>
      </c>
      <c r="C30" s="6" t="n">
        <v>3069102</v>
      </c>
    </row>
    <row r="31">
      <c r="A31" s="4" t="inlineStr">
        <is>
          <t>Waste To Energy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Discontinued operations</t>
        </is>
      </c>
      <c r="B33" s="6" t="n">
        <v>1064757</v>
      </c>
      <c r="C33" s="6" t="n">
        <v>429999</v>
      </c>
    </row>
    <row r="34">
      <c r="A34" s="4" t="inlineStr">
        <is>
          <t>Total Segment income</t>
        </is>
      </c>
      <c r="B34" s="6" t="n">
        <v>829784</v>
      </c>
      <c r="C34" s="6" t="n">
        <v>355233</v>
      </c>
    </row>
    <row r="35">
      <c r="A35" s="4" t="inlineStr">
        <is>
          <t>Total Assets</t>
        </is>
      </c>
      <c r="B35" s="6" t="n">
        <v>1648324</v>
      </c>
      <c r="C35" s="6" t="n">
        <v>486572</v>
      </c>
    </row>
    <row r="36">
      <c r="A36" s="4" t="inlineStr">
        <is>
          <t>Discontinued Operations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Total Segment income</t>
        </is>
      </c>
      <c r="B38" s="4" t="inlineStr">
        <is>
          <t xml:space="preserve"> </t>
        </is>
      </c>
      <c r="C38" s="5" t="n">
        <v>62941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GEOGRAPHIC AREAS BASED ON SALES LOCATION OF OUR PRODUCTS (Details) - USD ($)</t>
        </is>
      </c>
      <c r="B1" s="2" t="inlineStr">
        <is>
          <t>12 Months Ended</t>
        </is>
      </c>
    </row>
    <row r="2">
      <c r="B2" s="2" t="inlineStr">
        <is>
          <t>Dec. 31, 2024</t>
        </is>
      </c>
      <c r="C2" s="2" t="inlineStr">
        <is>
          <t>Dec. 31, 2023</t>
        </is>
      </c>
    </row>
    <row r="3">
      <c r="A3" s="4" t="inlineStr">
        <is>
          <t>Other international</t>
        </is>
      </c>
      <c r="B3" s="5" t="n">
        <v>2439986</v>
      </c>
      <c r="C3" s="5" t="n">
        <v>15113463</v>
      </c>
    </row>
    <row r="4">
      <c r="A4" s="4" t="inlineStr">
        <is>
          <t>Total Sales</t>
        </is>
      </c>
      <c r="B4" s="6" t="n">
        <v>2424659</v>
      </c>
      <c r="C4" s="6" t="n">
        <v>6693844</v>
      </c>
    </row>
    <row r="5">
      <c r="A5" s="4" t="inlineStr">
        <is>
          <t>UNITED STATES</t>
        </is>
      </c>
      <c r="B5" s="4" t="inlineStr">
        <is>
          <t xml:space="preserve"> </t>
        </is>
      </c>
      <c r="C5" s="4" t="inlineStr">
        <is>
          <t xml:space="preserve"> </t>
        </is>
      </c>
    </row>
    <row r="6">
      <c r="A6" s="4" t="inlineStr">
        <is>
          <t>Other international</t>
        </is>
      </c>
      <c r="B6" s="6" t="n">
        <v>1232238</v>
      </c>
      <c r="C6" s="6" t="n">
        <v>905057</v>
      </c>
    </row>
    <row r="7">
      <c r="A7" s="4" t="inlineStr">
        <is>
          <t>CHINA</t>
        </is>
      </c>
      <c r="B7" s="4" t="inlineStr">
        <is>
          <t xml:space="preserve"> </t>
        </is>
      </c>
      <c r="C7" s="4" t="inlineStr">
        <is>
          <t xml:space="preserve"> </t>
        </is>
      </c>
    </row>
    <row r="8">
      <c r="A8" s="4" t="inlineStr">
        <is>
          <t>Other international</t>
        </is>
      </c>
      <c r="B8" s="6" t="n">
        <v>1192421</v>
      </c>
      <c r="C8" s="6" t="n">
        <v>14138789</v>
      </c>
    </row>
    <row r="9">
      <c r="A9" s="4" t="inlineStr">
        <is>
          <t>Other International [Member]</t>
        </is>
      </c>
      <c r="B9" s="4" t="inlineStr">
        <is>
          <t xml:space="preserve"> </t>
        </is>
      </c>
      <c r="C9" s="4" t="inlineStr">
        <is>
          <t xml:space="preserve"> </t>
        </is>
      </c>
    </row>
    <row r="10">
      <c r="A10" s="4" t="inlineStr">
        <is>
          <t>Other international</t>
        </is>
      </c>
      <c r="B10" s="4" t="inlineStr">
        <is>
          <t xml:space="preserve"> </t>
        </is>
      </c>
      <c r="C10" s="5" t="n">
        <v>6961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GEOGRAPHIC AREAS BASED ON SALES LOCATION OF OUR PRODUCTS (Details) (Parenthetical) - USD ($)</t>
        </is>
      </c>
      <c r="B1" s="2" t="inlineStr">
        <is>
          <t>12 Months Ended</t>
        </is>
      </c>
    </row>
    <row r="2">
      <c r="B2" s="2" t="inlineStr">
        <is>
          <t>Dec. 31, 2024</t>
        </is>
      </c>
      <c r="C2" s="2" t="inlineStr">
        <is>
          <t>Dec. 31, 2023</t>
        </is>
      </c>
    </row>
    <row r="3">
      <c r="A3" s="4" t="inlineStr">
        <is>
          <t>Total sales, net</t>
        </is>
      </c>
      <c r="B3" s="5" t="n">
        <v>2424659</v>
      </c>
      <c r="C3" s="5" t="n">
        <v>6693844</v>
      </c>
    </row>
    <row r="4">
      <c r="A4" s="4" t="inlineStr">
        <is>
          <t>CHINA</t>
        </is>
      </c>
      <c r="B4" s="4" t="inlineStr">
        <is>
          <t xml:space="preserve"> </t>
        </is>
      </c>
      <c r="C4" s="4" t="inlineStr">
        <is>
          <t xml:space="preserve"> </t>
        </is>
      </c>
    </row>
    <row r="5">
      <c r="A5" s="4" t="inlineStr">
        <is>
          <t>Total sales, net</t>
        </is>
      </c>
      <c r="B5" s="5" t="n">
        <v>8419619</v>
      </c>
      <c r="C5" s="5" t="n">
        <v>841961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80" customWidth="1" min="5" max="5"/>
    <col width="40" customWidth="1" min="6" max="6"/>
    <col width="22" customWidth="1" min="7" max="7"/>
    <col width="22" customWidth="1" min="8" max="8"/>
    <col width="25" customWidth="1" min="9" max="9"/>
    <col width="14" customWidth="1" min="10" max="10"/>
    <col width="14" customWidth="1" min="11" max="11"/>
    <col width="22" customWidth="1" min="12" max="12"/>
  </cols>
  <sheetData>
    <row r="1">
      <c r="A1" s="1" t="inlineStr">
        <is>
          <t>BASIS OF PRESENTATION AND SUMMARY OF SIGNIFICANT ACCOUNTING POLICIES (Details Narrative) $ / shares in Units, ¥ in Thousands</t>
        </is>
      </c>
      <c r="C1" s="2" t="inlineStr">
        <is>
          <t>1 Months Ended</t>
        </is>
      </c>
      <c r="E1" s="2" t="inlineStr">
        <is>
          <t>12 Months Ended</t>
        </is>
      </c>
    </row>
    <row r="2">
      <c r="B2" s="2" t="inlineStr">
        <is>
          <t>Feb. 13, 2018 USD ($) $ / shares shares</t>
        </is>
      </c>
      <c r="C2" s="2" t="inlineStr">
        <is>
          <t>Jul. 31, 2022 USD ($)</t>
        </is>
      </c>
      <c r="D2" s="2" t="inlineStr">
        <is>
          <t>Jul. 31, 2022 CNY (¥)</t>
        </is>
      </c>
      <c r="E2" s="2" t="inlineStr">
        <is>
          <t>Dec. 31, 2024 USD ($) segments $ / shares shares</t>
        </is>
      </c>
      <c r="F2" s="2" t="inlineStr">
        <is>
          <t>Dec. 31, 2023 USD ($) $ / shares shares</t>
        </is>
      </c>
      <c r="G2" s="2" t="inlineStr">
        <is>
          <t>Dec. 31, 2022 USD ($)</t>
        </is>
      </c>
      <c r="H2" s="2" t="inlineStr">
        <is>
          <t>Dec. 31, 2022 CNY (¥)</t>
        </is>
      </c>
      <c r="I2" s="2" t="inlineStr">
        <is>
          <t>Sep. 10, 2024 $ / shares</t>
        </is>
      </c>
      <c r="J2" s="2" t="inlineStr">
        <is>
          <t>Jan. 01, 2024</t>
        </is>
      </c>
      <c r="K2" s="2" t="inlineStr">
        <is>
          <t>Jan. 01, 2023</t>
        </is>
      </c>
      <c r="L2" s="2" t="inlineStr">
        <is>
          <t>Aug.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FDIC insured amount</t>
        </is>
      </c>
      <c r="B4" s="4" t="inlineStr">
        <is>
          <t xml:space="preserve"> </t>
        </is>
      </c>
      <c r="C4" s="4" t="inlineStr">
        <is>
          <t xml:space="preserve"> </t>
        </is>
      </c>
      <c r="D4" s="4" t="inlineStr">
        <is>
          <t xml:space="preserve"> </t>
        </is>
      </c>
      <c r="E4" s="5" t="n">
        <v>2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collectable accounts receivable</t>
        </is>
      </c>
      <c r="B5" s="4" t="inlineStr">
        <is>
          <t xml:space="preserve"> </t>
        </is>
      </c>
      <c r="C5" s="4" t="inlineStr">
        <is>
          <t xml:space="preserve"> </t>
        </is>
      </c>
      <c r="D5" s="4" t="inlineStr">
        <is>
          <t xml:space="preserve"> </t>
        </is>
      </c>
      <c r="E5" s="6" t="n">
        <v>95322</v>
      </c>
      <c r="F5" s="5" t="n">
        <v>9532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term financing receivables</t>
        </is>
      </c>
      <c r="B6" s="4" t="inlineStr">
        <is>
          <t xml:space="preserve"> </t>
        </is>
      </c>
      <c r="C6" s="4" t="inlineStr">
        <is>
          <t xml:space="preserve"> </t>
        </is>
      </c>
      <c r="D6" s="4" t="inlineStr">
        <is>
          <t xml:space="preserve"> </t>
        </is>
      </c>
      <c r="E6" s="6" t="n">
        <v>247500</v>
      </c>
      <c r="F6" s="6" t="n">
        <v>247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ventory reserve</t>
        </is>
      </c>
      <c r="B7" s="4" t="inlineStr">
        <is>
          <t xml:space="preserve"> </t>
        </is>
      </c>
      <c r="C7" s="4" t="inlineStr">
        <is>
          <t xml:space="preserve"> </t>
        </is>
      </c>
      <c r="D7" s="4" t="inlineStr">
        <is>
          <t xml:space="preserve"> </t>
        </is>
      </c>
      <c r="E7" s="6" t="n">
        <v>934344</v>
      </c>
      <c r="F7" s="6" t="n">
        <v>93434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mpairment of long-lived assets</t>
        </is>
      </c>
      <c r="B8" s="4" t="inlineStr">
        <is>
          <t xml:space="preserve"> </t>
        </is>
      </c>
      <c r="C8" s="4" t="inlineStr">
        <is>
          <t xml:space="preserve"> </t>
        </is>
      </c>
      <c r="D8" s="4" t="inlineStr">
        <is>
          <t xml:space="preserve"> </t>
        </is>
      </c>
      <c r="E8" s="5" t="n">
        <v>0</v>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inal payment percentage</t>
        </is>
      </c>
      <c r="B9" s="4" t="inlineStr">
        <is>
          <t xml:space="preserve"> </t>
        </is>
      </c>
      <c r="C9" s="4" t="inlineStr">
        <is>
          <t xml:space="preserve"> </t>
        </is>
      </c>
      <c r="D9" s="4" t="inlineStr">
        <is>
          <t xml:space="preserve"> </t>
        </is>
      </c>
      <c r="E9" s="9" t="n">
        <v>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ferred revenue</t>
        </is>
      </c>
      <c r="B10" s="4" t="inlineStr">
        <is>
          <t xml:space="preserve"> </t>
        </is>
      </c>
      <c r="C10" s="4" t="inlineStr">
        <is>
          <t xml:space="preserve"> </t>
        </is>
      </c>
      <c r="D10" s="4" t="inlineStr">
        <is>
          <t xml:space="preserve"> </t>
        </is>
      </c>
      <c r="E10" s="5" t="n">
        <v>33000</v>
      </c>
      <c r="F10" s="6" t="n">
        <v>33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customer deposits</t>
        </is>
      </c>
      <c r="B11" s="4" t="inlineStr">
        <is>
          <t xml:space="preserve"> </t>
        </is>
      </c>
      <c r="C11" s="4" t="inlineStr">
        <is>
          <t xml:space="preserve"> </t>
        </is>
      </c>
      <c r="D11" s="4" t="inlineStr">
        <is>
          <t xml:space="preserve"> </t>
        </is>
      </c>
      <c r="E11" s="6" t="n">
        <v>30061</v>
      </c>
      <c r="F11" s="6" t="n">
        <v>16523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row>
    <row r="13">
      <c r="A13" s="4" t="inlineStr">
        <is>
          <t>Net loss</t>
        </is>
      </c>
      <c r="B13" s="4" t="inlineStr">
        <is>
          <t xml:space="preserve"> </t>
        </is>
      </c>
      <c r="C13" s="4" t="inlineStr">
        <is>
          <t xml:space="preserve"> </t>
        </is>
      </c>
      <c r="D13" s="4" t="inlineStr">
        <is>
          <t xml:space="preserve"> </t>
        </is>
      </c>
      <c r="E13" s="5" t="n">
        <v>-4416319</v>
      </c>
      <c r="F13" s="5" t="n">
        <v>-565972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outstanding | shares</t>
        </is>
      </c>
      <c r="B14" s="4" t="inlineStr">
        <is>
          <t xml:space="preserve"> </t>
        </is>
      </c>
      <c r="C14" s="4" t="inlineStr">
        <is>
          <t xml:space="preserve"> </t>
        </is>
      </c>
      <c r="D14" s="4" t="inlineStr">
        <is>
          <t xml:space="preserve"> </t>
        </is>
      </c>
      <c r="E14" s="6" t="n">
        <v>45331537</v>
      </c>
      <c r="F14" s="6" t="n">
        <v>3915245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 average common shares and equivalents | shares</t>
        </is>
      </c>
      <c r="B15" s="4" t="inlineStr">
        <is>
          <t xml:space="preserve"> </t>
        </is>
      </c>
      <c r="C15" s="4" t="inlineStr">
        <is>
          <t xml:space="preserve"> </t>
        </is>
      </c>
      <c r="D15" s="4" t="inlineStr">
        <is>
          <t xml:space="preserve"> </t>
        </is>
      </c>
      <c r="E15" s="6" t="n">
        <v>42557118</v>
      </c>
      <c r="F15" s="6" t="n">
        <v>3844791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loss per common share diluted | $ / shares</t>
        </is>
      </c>
      <c r="B16" s="4" t="inlineStr">
        <is>
          <t xml:space="preserve"> </t>
        </is>
      </c>
      <c r="C16" s="4" t="inlineStr">
        <is>
          <t xml:space="preserve"> </t>
        </is>
      </c>
      <c r="D16" s="4" t="inlineStr">
        <is>
          <t xml:space="preserve"> </t>
        </is>
      </c>
      <c r="E16" s="8" t="n">
        <v>0.1</v>
      </c>
      <c r="F16" s="8" t="n">
        <v>0.1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5" t="n">
        <v>0</v>
      </c>
      <c r="F17" s="5"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reportable segments | segments</t>
        </is>
      </c>
      <c r="B18" s="4" t="inlineStr">
        <is>
          <t xml:space="preserve"> </t>
        </is>
      </c>
      <c r="C18" s="4" t="inlineStr">
        <is>
          <t xml:space="preserve"> </t>
        </is>
      </c>
      <c r="D18" s="4" t="inlineStr">
        <is>
          <t xml:space="preserve"> </t>
        </is>
      </c>
      <c r="E18" s="6" t="n">
        <v>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ome tax examination description</t>
        </is>
      </c>
      <c r="B19" s="4" t="inlineStr">
        <is>
          <t xml:space="preserve"> </t>
        </is>
      </c>
      <c r="C19" s="4" t="inlineStr">
        <is>
          <t xml:space="preserve"> </t>
        </is>
      </c>
      <c r="D19" s="4" t="inlineStr">
        <is>
          <t xml:space="preserve"> </t>
        </is>
      </c>
      <c r="E19" s="4" t="inlineStr">
        <is>
          <t>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4 using
a Federal Tax Rate of 21% and an estimated state of California rate of 9%.</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operating loss carry-forward</t>
        </is>
      </c>
      <c r="B20" s="4" t="inlineStr">
        <is>
          <t xml:space="preserve"> </t>
        </is>
      </c>
      <c r="C20" s="4" t="inlineStr">
        <is>
          <t xml:space="preserve"> </t>
        </is>
      </c>
      <c r="D20" s="4" t="inlineStr">
        <is>
          <t xml:space="preserve"> </t>
        </is>
      </c>
      <c r="E20" s="5" t="n">
        <v>3505317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ferred tax assets</t>
        </is>
      </c>
      <c r="B21" s="4" t="inlineStr">
        <is>
          <t xml:space="preserve"> </t>
        </is>
      </c>
      <c r="C21" s="4" t="inlineStr">
        <is>
          <t xml:space="preserve"> </t>
        </is>
      </c>
      <c r="D21" s="4" t="inlineStr">
        <is>
          <t xml:space="preserve"> </t>
        </is>
      </c>
      <c r="E21" s="5" t="n">
        <v>818986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ederal corporate income tax rate</t>
        </is>
      </c>
      <c r="B22" s="4" t="inlineStr">
        <is>
          <t xml:space="preserve"> </t>
        </is>
      </c>
      <c r="C22" s="4" t="inlineStr">
        <is>
          <t xml:space="preserve"> </t>
        </is>
      </c>
      <c r="D22" s="4" t="inlineStr">
        <is>
          <t xml:space="preserve"> </t>
        </is>
      </c>
      <c r="E22" s="9" t="n">
        <v>0.2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aluation allowance</t>
        </is>
      </c>
      <c r="B23" s="4" t="inlineStr">
        <is>
          <t xml:space="preserve"> </t>
        </is>
      </c>
      <c r="C23" s="4" t="inlineStr">
        <is>
          <t xml:space="preserve"> </t>
        </is>
      </c>
      <c r="D23" s="4" t="inlineStr">
        <is>
          <t xml:space="preserve"> </t>
        </is>
      </c>
      <c r="E23" s="5" t="n">
        <v>-828178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par value | $ / shares</t>
        </is>
      </c>
      <c r="B24" s="4" t="inlineStr">
        <is>
          <t xml:space="preserve"> </t>
        </is>
      </c>
      <c r="C24" s="4" t="inlineStr">
        <is>
          <t xml:space="preserve"> </t>
        </is>
      </c>
      <c r="D24" s="4" t="inlineStr">
        <is>
          <t xml:space="preserve"> </t>
        </is>
      </c>
      <c r="E24" s="7" t="n">
        <v>0.001</v>
      </c>
      <c r="F24" s="7" t="n">
        <v>0.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ferred stock issuance costs</t>
        </is>
      </c>
      <c r="B25" s="4" t="inlineStr">
        <is>
          <t xml:space="preserve"> </t>
        </is>
      </c>
      <c r="C25" s="4" t="inlineStr">
        <is>
          <t xml:space="preserve"> </t>
        </is>
      </c>
      <c r="D25" s="4" t="inlineStr">
        <is>
          <t xml:space="preserve"> </t>
        </is>
      </c>
      <c r="E25" s="5" t="n">
        <v>22750</v>
      </c>
      <c r="F25" s="5" t="n">
        <v>11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conversion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2.5</v>
      </c>
      <c r="J28" s="4" t="inlineStr">
        <is>
          <t xml:space="preserve"> </t>
        </is>
      </c>
      <c r="K28" s="4" t="inlineStr">
        <is>
          <t xml:space="preserve"> </t>
        </is>
      </c>
      <c r="L28" s="4" t="inlineStr">
        <is>
          <t xml:space="preserve"> </t>
        </is>
      </c>
    </row>
    <row r="29">
      <c r="A29" s="4" t="inlineStr">
        <is>
          <t>Domestic Tax Jurisdic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ederal corporate income tax rate</t>
        </is>
      </c>
      <c r="B31" s="4" t="inlineStr">
        <is>
          <t xml:space="preserve"> </t>
        </is>
      </c>
      <c r="C31" s="4" t="inlineStr">
        <is>
          <t xml:space="preserve"> </t>
        </is>
      </c>
      <c r="D31" s="4" t="inlineStr">
        <is>
          <t xml:space="preserve"> </t>
        </is>
      </c>
      <c r="E31" s="9" t="n">
        <v>0.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ble Debt Secur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arnings per share amount | shares</t>
        </is>
      </c>
      <c r="B34" s="4" t="inlineStr">
        <is>
          <t xml:space="preserve"> </t>
        </is>
      </c>
      <c r="C34" s="4" t="inlineStr">
        <is>
          <t xml:space="preserve"> </t>
        </is>
      </c>
      <c r="D34" s="4" t="inlineStr">
        <is>
          <t xml:space="preserve"> </t>
        </is>
      </c>
      <c r="E34" s="6" t="n">
        <v>552256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arnings per share amount | shares</t>
        </is>
      </c>
      <c r="B37" s="4" t="inlineStr">
        <is>
          <t xml:space="preserve"> </t>
        </is>
      </c>
      <c r="C37" s="4" t="inlineStr">
        <is>
          <t xml:space="preserve"> </t>
        </is>
      </c>
      <c r="D37" s="4" t="inlineStr">
        <is>
          <t xml:space="preserve"> </t>
        </is>
      </c>
      <c r="E37" s="6" t="n">
        <v>642338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arnings per share amount | shares</t>
        </is>
      </c>
      <c r="B40" s="4" t="inlineStr">
        <is>
          <t xml:space="preserve"> </t>
        </is>
      </c>
      <c r="C40" s="4" t="inlineStr">
        <is>
          <t xml:space="preserve"> </t>
        </is>
      </c>
      <c r="D40" s="4" t="inlineStr">
        <is>
          <t xml:space="preserve"> </t>
        </is>
      </c>
      <c r="E40" s="6" t="n">
        <v>169350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JHJ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n controlling interes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51</v>
      </c>
      <c r="L43" s="4" t="inlineStr">
        <is>
          <t xml:space="preserve"> </t>
        </is>
      </c>
    </row>
    <row r="44">
      <c r="A44" s="4" t="inlineStr">
        <is>
          <t>MGW Investment I Limited [Member] | Stock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alue of restricted shares issued</t>
        </is>
      </c>
      <c r="B46" s="5" t="n">
        <v>90738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restricted shares issued | shares</t>
        </is>
      </c>
      <c r="B47" s="6" t="n">
        <v>75615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shares par value | $ / shares</t>
        </is>
      </c>
      <c r="B48" s="7" t="n">
        <v>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fections Ventures Limited [Member] | Convertible Note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principal amount</t>
        </is>
      </c>
      <c r="B51" s="5" t="n">
        <v>939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terest rate</t>
        </is>
      </c>
      <c r="B52" s="9" t="n">
        <v>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conversion price per share | $ / shares</t>
        </is>
      </c>
      <c r="B53" s="8" t="n">
        <v>0.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ichuan Hongzuo Shuya Energy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equity ownership</t>
        </is>
      </c>
      <c r="B56" s="4" t="inlineStr">
        <is>
          <t xml:space="preserve"> </t>
        </is>
      </c>
      <c r="C56" s="9" t="n">
        <v>0.2</v>
      </c>
      <c r="D56" s="9" t="n">
        <v>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0.49</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1075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ichuan Hongzuo Shuya Energy Limited [Member] | JHJ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capital contribution</t>
        </is>
      </c>
      <c r="B60" s="4" t="inlineStr">
        <is>
          <t xml:space="preserve"> </t>
        </is>
      </c>
      <c r="C60" s="4" t="inlineStr">
        <is>
          <t xml:space="preserve"> </t>
        </is>
      </c>
      <c r="D60" s="4" t="inlineStr">
        <is>
          <t xml:space="preserve"> </t>
        </is>
      </c>
      <c r="E60" s="4" t="inlineStr">
        <is>
          <t xml:space="preserve"> </t>
        </is>
      </c>
      <c r="F60" s="4" t="inlineStr">
        <is>
          <t xml:space="preserve"> </t>
        </is>
      </c>
      <c r="G60" s="6" t="n">
        <v>550000</v>
      </c>
      <c r="H60" s="10" t="n">
        <v>3910</v>
      </c>
      <c r="I60" s="4" t="inlineStr">
        <is>
          <t xml:space="preserve"> </t>
        </is>
      </c>
      <c r="J60" s="4" t="inlineStr">
        <is>
          <t xml:space="preserve"> </t>
        </is>
      </c>
      <c r="K60" s="4" t="inlineStr">
        <is>
          <t xml:space="preserve"> </t>
        </is>
      </c>
      <c r="L60" s="4" t="inlineStr">
        <is>
          <t xml:space="preserve"> </t>
        </is>
      </c>
    </row>
    <row r="61">
      <c r="A61" s="4" t="inlineStr">
        <is>
          <t>Percentage of equity ownership</t>
        </is>
      </c>
      <c r="B61" s="4" t="inlineStr">
        <is>
          <t xml:space="preserve"> </t>
        </is>
      </c>
      <c r="C61" s="9" t="n">
        <v>0.2</v>
      </c>
      <c r="D61" s="9" t="n">
        <v>0.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0.49</v>
      </c>
    </row>
    <row r="62">
      <c r="A62" s="4" t="inlineStr">
        <is>
          <t>Sichuan Hongzuo Shuya Energy Limited [Member] | Sichuan Shunengwei Energy Technology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centage of equity ownershi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29</v>
      </c>
    </row>
    <row r="65">
      <c r="A65" s="4" t="inlineStr">
        <is>
          <t>Sichuan Hongzuo Shuya Energy Limited [Member] | Chengdu Xiangyueheng Enterprise Management Co.,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equity ownershi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1</v>
      </c>
      <c r="L67" s="4" t="inlineStr">
        <is>
          <t xml:space="preserve"> </t>
        </is>
      </c>
    </row>
    <row r="68">
      <c r="A68" s="4" t="inlineStr">
        <is>
          <t>Sichuan Shunengwei Energy Technology Limi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equity ownershi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0.29</v>
      </c>
    </row>
    <row r="71">
      <c r="A71" s="4" t="inlineStr">
        <is>
          <t>Sichuan Shunengwei Energy Technology Limited [Member] | JHJ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age of equity ownersh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9" t="n">
        <v>1</v>
      </c>
    </row>
    <row r="74">
      <c r="A74" s="4" t="inlineStr">
        <is>
          <t>Equity method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0</v>
      </c>
    </row>
    <row r="75">
      <c r="A75" s="4" t="inlineStr">
        <is>
          <t>JHJ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centage of equity ownershi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1</v>
      </c>
    </row>
    <row r="78">
      <c r="A78" s="4" t="inlineStr">
        <is>
          <t>Allocation of investment</t>
        </is>
      </c>
      <c r="B78" s="4" t="inlineStr">
        <is>
          <t xml:space="preserve"> </t>
        </is>
      </c>
      <c r="C78" s="4" t="inlineStr">
        <is>
          <t xml:space="preserve"> </t>
        </is>
      </c>
      <c r="D78" s="4" t="inlineStr">
        <is>
          <t xml:space="preserve"> </t>
        </is>
      </c>
      <c r="E78" s="4" t="inlineStr">
        <is>
          <t xml:space="preserve"> </t>
        </is>
      </c>
      <c r="F78" s="4" t="inlineStr">
        <is>
          <t xml:space="preserve"> </t>
        </is>
      </c>
      <c r="G78" s="5" t="n">
        <v>5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JHJ and Other Three Shareholde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Product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ceeds from capital contribution</t>
        </is>
      </c>
      <c r="B81" s="4" t="inlineStr">
        <is>
          <t xml:space="preserve"> </t>
        </is>
      </c>
      <c r="C81" s="5" t="n">
        <v>2810000</v>
      </c>
      <c r="D81" s="10" t="n">
        <v>2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easurement Input, Price Volatility [Member] | Fair Value, Inputs, Level 3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Product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rivative liability measurement input</t>
        </is>
      </c>
      <c r="B84" s="4" t="inlineStr">
        <is>
          <t xml:space="preserve"> </t>
        </is>
      </c>
      <c r="C84" s="4" t="inlineStr">
        <is>
          <t xml:space="preserve"> </t>
        </is>
      </c>
      <c r="D84" s="4" t="inlineStr">
        <is>
          <t xml:space="preserve"> </t>
        </is>
      </c>
      <c r="E84" s="11" t="n">
        <v>0.5600000000000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easurement Input, Risk Free Interest Rate [Member] | Fair Value, Inputs, Level 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Product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rivative liability measurement input</t>
        </is>
      </c>
      <c r="B87" s="4" t="inlineStr">
        <is>
          <t xml:space="preserve"> </t>
        </is>
      </c>
      <c r="C87" s="4" t="inlineStr">
        <is>
          <t xml:space="preserve"> </t>
        </is>
      </c>
      <c r="D87" s="4" t="inlineStr">
        <is>
          <t xml:space="preserve"> </t>
        </is>
      </c>
      <c r="E87" s="12" t="n">
        <v>0.001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aximum [Member] | JHJ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Product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Voting rights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9" t="n">
        <v>0.5</v>
      </c>
      <c r="K90" s="4" t="inlineStr">
        <is>
          <t xml:space="preserve"> </t>
        </is>
      </c>
      <c r="L90" s="4" t="inlineStr">
        <is>
          <t xml:space="preserve"> </t>
        </is>
      </c>
    </row>
    <row r="91">
      <c r="A91" s="4" t="inlineStr">
        <is>
          <t>Furniture and Fixtures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Product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Useful lives</t>
        </is>
      </c>
      <c r="B93" s="4" t="inlineStr">
        <is>
          <t xml:space="preserve"> </t>
        </is>
      </c>
      <c r="C93" s="4" t="inlineStr">
        <is>
          <t xml:space="preserve"> </t>
        </is>
      </c>
      <c r="D93" s="4" t="inlineStr">
        <is>
          <t xml:space="preserve"> </t>
        </is>
      </c>
      <c r="E93" s="4" t="inlineStr">
        <is>
          <t>3 year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Furniture and Fixtures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Product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Useful lives</t>
        </is>
      </c>
      <c r="B96" s="4" t="inlineStr">
        <is>
          <t xml:space="preserve"> </t>
        </is>
      </c>
      <c r="C96" s="4" t="inlineStr">
        <is>
          <t xml:space="preserve"> </t>
        </is>
      </c>
      <c r="D96" s="4" t="inlineStr">
        <is>
          <t xml:space="preserve"> </t>
        </is>
      </c>
      <c r="E96" s="4" t="inlineStr">
        <is>
          <t>5 year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quipment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Product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Useful lives</t>
        </is>
      </c>
      <c r="B99" s="4" t="inlineStr">
        <is>
          <t xml:space="preserve"> </t>
        </is>
      </c>
      <c r="C99" s="4" t="inlineStr">
        <is>
          <t xml:space="preserve"> </t>
        </is>
      </c>
      <c r="D99" s="4" t="inlineStr">
        <is>
          <t xml:space="preserve"> </t>
        </is>
      </c>
      <c r="E99" s="4" t="inlineStr">
        <is>
          <t>5 years</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Equipment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Product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Useful lives</t>
        </is>
      </c>
      <c r="B102" s="4" t="inlineStr">
        <is>
          <t xml:space="preserve"> </t>
        </is>
      </c>
      <c r="C102" s="4" t="inlineStr">
        <is>
          <t xml:space="preserve"> </t>
        </is>
      </c>
      <c r="D102" s="4" t="inlineStr">
        <is>
          <t xml:space="preserve"> </t>
        </is>
      </c>
      <c r="E102" s="4" t="inlineStr">
        <is>
          <t>10 years</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ccounts Receivable [Member] | Customer Concentration Risk [Member] | Seven Customer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Product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ncentration risk percentage</t>
        </is>
      </c>
      <c r="B105" s="4" t="inlineStr">
        <is>
          <t xml:space="preserve"> </t>
        </is>
      </c>
      <c r="C105" s="4" t="inlineStr">
        <is>
          <t xml:space="preserve"> </t>
        </is>
      </c>
      <c r="D105" s="4" t="inlineStr">
        <is>
          <t xml:space="preserve"> </t>
        </is>
      </c>
      <c r="E105" s="4" t="inlineStr">
        <is>
          <t xml:space="preserve"> </t>
        </is>
      </c>
      <c r="F105" s="9" t="n">
        <v>0.98</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s Receivable [Member] | Customer Concentration Risk [Member] | Four Custome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Product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ncentration risk percentage</t>
        </is>
      </c>
      <c r="B108" s="4" t="inlineStr">
        <is>
          <t xml:space="preserve"> </t>
        </is>
      </c>
      <c r="C108" s="4" t="inlineStr">
        <is>
          <t xml:space="preserve"> </t>
        </is>
      </c>
      <c r="D108" s="4" t="inlineStr">
        <is>
          <t xml:space="preserve"> </t>
        </is>
      </c>
      <c r="E108" s="4" t="inlineStr">
        <is>
          <t xml:space="preserve"> </t>
        </is>
      </c>
      <c r="F108" s="9" t="n">
        <v>0.98</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sheetData>
  <mergeCells count="3">
    <mergeCell ref="C1:D1"/>
    <mergeCell ref="E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CCOUNTS AND NOTES RECEIVABLE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5" t="n">
        <v>616989</v>
      </c>
      <c r="C3" s="5" t="n">
        <v>1197708</v>
      </c>
    </row>
    <row r="4">
      <c r="A4" s="4" t="inlineStr">
        <is>
          <t>Accounts Receivable - RP</t>
        </is>
      </c>
      <c r="B4" s="6" t="n">
        <v>1556531</v>
      </c>
      <c r="C4" s="6" t="n">
        <v>491774</v>
      </c>
    </row>
    <row r="5">
      <c r="A5" s="4" t="inlineStr">
        <is>
          <t>Less reserve for uncollectable accounts</t>
        </is>
      </c>
      <c r="B5" s="6" t="n">
        <v>-95322</v>
      </c>
      <c r="C5" s="6" t="n">
        <v>-95322</v>
      </c>
    </row>
    <row r="6">
      <c r="A6" s="4" t="inlineStr">
        <is>
          <t>Total</t>
        </is>
      </c>
      <c r="B6" s="5" t="n">
        <v>2078198</v>
      </c>
      <c r="C6" s="5" t="n">
        <v>15941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EASE RECEIVABLE ASSET (Details) - USD ($)</t>
        </is>
      </c>
      <c r="B1" s="2" t="inlineStr">
        <is>
          <t>Dec. 31, 2024</t>
        </is>
      </c>
      <c r="C1" s="2" t="inlineStr">
        <is>
          <t>Dec. 31, 2023</t>
        </is>
      </c>
    </row>
    <row r="2">
      <c r="A2" s="4" t="inlineStr">
        <is>
          <t>Net Long-term receivables</t>
        </is>
      </c>
      <c r="B2" s="5" t="n">
        <v>230464</v>
      </c>
      <c r="C2" s="5" t="n">
        <v>200826</v>
      </c>
    </row>
    <row r="3">
      <c r="A3" s="4" t="inlineStr">
        <is>
          <t>Nations Interbanc [Member]</t>
        </is>
      </c>
      <c r="B3" s="4" t="inlineStr">
        <is>
          <t xml:space="preserve"> </t>
        </is>
      </c>
      <c r="C3" s="4" t="inlineStr">
        <is>
          <t xml:space="preserve"> </t>
        </is>
      </c>
    </row>
    <row r="4">
      <c r="A4" s="4" t="inlineStr">
        <is>
          <t>Long-term receivables</t>
        </is>
      </c>
      <c r="B4" s="6" t="n">
        <v>1670554</v>
      </c>
      <c r="C4" s="6" t="n">
        <v>1149854</v>
      </c>
    </row>
    <row r="5">
      <c r="A5" s="4" t="inlineStr">
        <is>
          <t>Less reserve for uncollectable accounts</t>
        </is>
      </c>
      <c r="B5" s="6" t="n">
        <v>-247500</v>
      </c>
      <c r="C5" s="6" t="n">
        <v>-247500</v>
      </c>
    </row>
    <row r="6">
      <c r="A6" s="4" t="inlineStr">
        <is>
          <t>Net Long-term receivables</t>
        </is>
      </c>
      <c r="B6" s="5" t="n">
        <v>1423054</v>
      </c>
      <c r="C6" s="5" t="n">
        <v>9023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5" t="n">
        <v>1431347</v>
      </c>
      <c r="C3" s="5" t="n">
        <v>1600757</v>
      </c>
    </row>
    <row r="4">
      <c r="A4" s="4" t="inlineStr">
        <is>
          <t>Less reserve for obsolescence parts</t>
        </is>
      </c>
      <c r="B4" s="6" t="n">
        <v>-934344</v>
      </c>
      <c r="C4" s="6" t="n">
        <v>-934344</v>
      </c>
    </row>
    <row r="5">
      <c r="A5" s="4" t="inlineStr">
        <is>
          <t>Total</t>
        </is>
      </c>
      <c r="B5" s="5" t="n">
        <v>497003</v>
      </c>
      <c r="C5" s="5" t="n">
        <v>6664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Property and Equipment</t>
        </is>
      </c>
      <c r="B3" s="5" t="n">
        <v>1434743</v>
      </c>
      <c r="C3" s="5" t="n">
        <v>1436593</v>
      </c>
    </row>
    <row r="4">
      <c r="A4" s="4" t="inlineStr">
        <is>
          <t>Accumulated Depreciation</t>
        </is>
      </c>
      <c r="B4" s="6" t="n">
        <v>-1431830</v>
      </c>
      <c r="C4" s="6" t="n">
        <v>-1432063</v>
      </c>
    </row>
    <row r="5">
      <c r="A5" s="4" t="inlineStr">
        <is>
          <t>Net Fixed Assets</t>
        </is>
      </c>
      <c r="B5" s="5" t="n">
        <v>2913</v>
      </c>
      <c r="C5" s="5" t="n">
        <v>45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4" customWidth="1" min="1" max="1"/>
    <col width="22" customWidth="1" min="2" max="2"/>
    <col width="25" customWidth="1" min="3" max="3"/>
    <col width="35" customWidth="1" min="4" max="4"/>
    <col width="36" customWidth="1" min="5" max="5"/>
    <col width="37" customWidth="1" min="6" max="6"/>
    <col width="27" customWidth="1" min="7" max="7"/>
    <col width="33" customWidth="1" min="8" max="8"/>
    <col width="29" customWidth="1" min="9" max="9"/>
    <col width="13" customWidth="1" min="10" max="10"/>
  </cols>
  <sheetData>
    <row r="1">
      <c r="A1" s="1" t="inlineStr">
        <is>
          <t>Consolidated Statements of Stockholders Equity - USD ($)</t>
        </is>
      </c>
      <c r="B1" s="2" t="inlineStr">
        <is>
          <t>Common Stock [Member]</t>
        </is>
      </c>
      <c r="C1" s="2" t="inlineStr">
        <is>
          <t>Preferred Stock [Member]</t>
        </is>
      </c>
      <c r="D1" s="2" t="inlineStr">
        <is>
          <t>Common Stock To Be Issued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Stockholders Equity [Member]</t>
        </is>
      </c>
      <c r="J1" s="2" t="inlineStr">
        <is>
          <t>Total</t>
        </is>
      </c>
    </row>
    <row r="2">
      <c r="A2" s="4" t="inlineStr">
        <is>
          <t>Balance at Dec. 31, 2022</t>
        </is>
      </c>
      <c r="B2" s="5" t="n">
        <v>37175</v>
      </c>
      <c r="C2" s="4" t="inlineStr">
        <is>
          <t xml:space="preserve"> </t>
        </is>
      </c>
      <c r="D2" s="4" t="inlineStr">
        <is>
          <t xml:space="preserve"> </t>
        </is>
      </c>
      <c r="E2" s="5" t="n">
        <v>19278229</v>
      </c>
      <c r="F2" s="5" t="n">
        <v>-160673</v>
      </c>
      <c r="G2" s="5" t="n">
        <v>-17276536</v>
      </c>
      <c r="H2" s="4" t="inlineStr">
        <is>
          <t xml:space="preserve"> </t>
        </is>
      </c>
      <c r="I2" s="5" t="n">
        <v>1878196</v>
      </c>
      <c r="J2" s="4" t="inlineStr">
        <is>
          <t xml:space="preserve"> </t>
        </is>
      </c>
    </row>
    <row r="3">
      <c r="A3" s="4" t="inlineStr">
        <is>
          <t>Shares, Outstanding, Beginning Balance at Dec. 31, 2022</t>
        </is>
      </c>
      <c r="B3" s="6" t="n">
        <v>3717487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 in conjunction for debt</t>
        </is>
      </c>
      <c r="B4" s="4" t="inlineStr">
        <is>
          <t xml:space="preserve"> </t>
        </is>
      </c>
      <c r="C4" s="4" t="inlineStr">
        <is>
          <t xml:space="preserve"> </t>
        </is>
      </c>
      <c r="D4" s="4" t="inlineStr">
        <is>
          <t xml:space="preserve"> </t>
        </is>
      </c>
      <c r="E4" s="6" t="n">
        <v>609619</v>
      </c>
      <c r="F4" s="4" t="inlineStr">
        <is>
          <t xml:space="preserve"> </t>
        </is>
      </c>
      <c r="G4" s="4" t="inlineStr">
        <is>
          <t xml:space="preserve"> </t>
        </is>
      </c>
      <c r="H4" s="4" t="inlineStr">
        <is>
          <t xml:space="preserve"> </t>
        </is>
      </c>
      <c r="I4" s="6" t="n">
        <v>609619</v>
      </c>
      <c r="J4" s="4" t="inlineStr">
        <is>
          <t xml:space="preserve"> </t>
        </is>
      </c>
    </row>
    <row r="5">
      <c r="A5" s="4" t="inlineStr">
        <is>
          <t>Warrants issued for services</t>
        </is>
      </c>
      <c r="B5" s="4" t="inlineStr">
        <is>
          <t xml:space="preserve"> </t>
        </is>
      </c>
      <c r="C5" s="4" t="inlineStr">
        <is>
          <t xml:space="preserve"> </t>
        </is>
      </c>
      <c r="D5" s="4" t="inlineStr">
        <is>
          <t xml:space="preserve"> </t>
        </is>
      </c>
      <c r="E5" s="6" t="n">
        <v>76100</v>
      </c>
      <c r="F5" s="4" t="inlineStr">
        <is>
          <t xml:space="preserve"> </t>
        </is>
      </c>
      <c r="G5" s="4" t="inlineStr">
        <is>
          <t xml:space="preserve"> </t>
        </is>
      </c>
      <c r="H5" s="4" t="inlineStr">
        <is>
          <t xml:space="preserve"> </t>
        </is>
      </c>
      <c r="I5" s="6" t="n">
        <v>76100</v>
      </c>
      <c r="J5" s="4" t="inlineStr">
        <is>
          <t xml:space="preserve"> </t>
        </is>
      </c>
    </row>
    <row r="6">
      <c r="A6" s="4" t="inlineStr">
        <is>
          <t>Shares issued for S-1 Registration</t>
        </is>
      </c>
      <c r="B6" s="5" t="n">
        <v>975</v>
      </c>
      <c r="C6" s="4" t="inlineStr">
        <is>
          <t xml:space="preserve"> </t>
        </is>
      </c>
      <c r="D6" s="4" t="inlineStr">
        <is>
          <t xml:space="preserve"> </t>
        </is>
      </c>
      <c r="E6" s="6" t="n">
        <v>3899025</v>
      </c>
      <c r="F6" s="4" t="inlineStr">
        <is>
          <t xml:space="preserve"> </t>
        </is>
      </c>
      <c r="G6" s="4" t="inlineStr">
        <is>
          <t xml:space="preserve"> </t>
        </is>
      </c>
      <c r="H6" s="4" t="inlineStr">
        <is>
          <t xml:space="preserve"> </t>
        </is>
      </c>
      <c r="I6" s="6" t="n">
        <v>3900000</v>
      </c>
      <c r="J6" s="4" t="inlineStr">
        <is>
          <t xml:space="preserve"> </t>
        </is>
      </c>
    </row>
    <row r="7">
      <c r="A7" s="4" t="inlineStr">
        <is>
          <t>[custom:StockIssuedDuringPeriodSharesIssuedForS1]</t>
        </is>
      </c>
      <c r="B7" s="6" t="n">
        <v>9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ffering cost</t>
        </is>
      </c>
      <c r="B8" s="4" t="inlineStr">
        <is>
          <t xml:space="preserve"> </t>
        </is>
      </c>
      <c r="C8" s="4" t="inlineStr">
        <is>
          <t xml:space="preserve"> </t>
        </is>
      </c>
      <c r="D8" s="4" t="inlineStr">
        <is>
          <t xml:space="preserve"> </t>
        </is>
      </c>
      <c r="E8" s="6" t="n">
        <v>-805445</v>
      </c>
      <c r="F8" s="4" t="inlineStr">
        <is>
          <t xml:space="preserve"> </t>
        </is>
      </c>
      <c r="G8" s="4" t="inlineStr">
        <is>
          <t xml:space="preserve"> </t>
        </is>
      </c>
      <c r="H8" s="4" t="inlineStr">
        <is>
          <t xml:space="preserve"> </t>
        </is>
      </c>
      <c r="I8" s="6" t="n">
        <v>-805445</v>
      </c>
      <c r="J8" s="4" t="inlineStr">
        <is>
          <t xml:space="preserve"> </t>
        </is>
      </c>
    </row>
    <row r="9">
      <c r="A9" s="4" t="inlineStr">
        <is>
          <t>Shares issued for rounding</t>
        </is>
      </c>
      <c r="B9" s="5" t="n">
        <v>4</v>
      </c>
      <c r="C9" s="4" t="inlineStr">
        <is>
          <t xml:space="preserve"> </t>
        </is>
      </c>
      <c r="D9" s="4" t="inlineStr">
        <is>
          <t xml:space="preserve"> </t>
        </is>
      </c>
      <c r="E9" s="6" t="n">
        <v>-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Other</t>
        </is>
      </c>
      <c r="B10" s="6" t="n">
        <v>37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for Pacific Pier and Firstfire conversion</t>
        </is>
      </c>
      <c r="B11" s="5" t="n">
        <v>64</v>
      </c>
      <c r="C11" s="4" t="inlineStr">
        <is>
          <t xml:space="preserve"> </t>
        </is>
      </c>
      <c r="D11" s="4" t="inlineStr">
        <is>
          <t xml:space="preserve"> </t>
        </is>
      </c>
      <c r="E11" s="6" t="n">
        <v>-68</v>
      </c>
      <c r="F11" s="4" t="inlineStr">
        <is>
          <t xml:space="preserve"> </t>
        </is>
      </c>
      <c r="G11" s="4" t="inlineStr">
        <is>
          <t xml:space="preserve"> </t>
        </is>
      </c>
      <c r="H11" s="4" t="inlineStr">
        <is>
          <t xml:space="preserve"> </t>
        </is>
      </c>
      <c r="I11" s="6" t="n">
        <v>-4</v>
      </c>
      <c r="J11" s="4" t="inlineStr">
        <is>
          <t xml:space="preserve"> </t>
        </is>
      </c>
    </row>
    <row r="12">
      <c r="A12" s="4" t="inlineStr">
        <is>
          <t>Stock Issued During Period, Shares, Conversion of Convertib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4225</v>
      </c>
    </row>
    <row r="13">
      <c r="A13" s="4" t="inlineStr">
        <is>
          <t>Shares issued for Debt Conversion</t>
        </is>
      </c>
      <c r="B13" s="5" t="n">
        <v>278</v>
      </c>
      <c r="C13" s="4" t="inlineStr">
        <is>
          <t xml:space="preserve"> </t>
        </is>
      </c>
      <c r="D13" s="4" t="inlineStr">
        <is>
          <t xml:space="preserve"> </t>
        </is>
      </c>
      <c r="E13" s="6" t="n">
        <v>665972</v>
      </c>
      <c r="F13" s="4" t="inlineStr">
        <is>
          <t xml:space="preserve"> </t>
        </is>
      </c>
      <c r="G13" s="4" t="inlineStr">
        <is>
          <t xml:space="preserve"> </t>
        </is>
      </c>
      <c r="H13" s="4" t="inlineStr">
        <is>
          <t xml:space="preserve"> </t>
        </is>
      </c>
      <c r="I13" s="6" t="n">
        <v>666250</v>
      </c>
      <c r="J13" s="4" t="inlineStr">
        <is>
          <t xml:space="preserve"> </t>
        </is>
      </c>
    </row>
    <row r="14">
      <c r="A14" s="4" t="inlineStr">
        <is>
          <t>[custom:StockIssuedDuringPeriodSharesIssuedForDebtConversionShares]</t>
        </is>
      </c>
      <c r="B14" s="6" t="n">
        <v>2776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umulated Comprehensive</t>
        </is>
      </c>
      <c r="B15" s="4" t="inlineStr">
        <is>
          <t xml:space="preserve"> </t>
        </is>
      </c>
      <c r="C15" s="4" t="inlineStr">
        <is>
          <t xml:space="preserve"> </t>
        </is>
      </c>
      <c r="D15" s="4" t="inlineStr">
        <is>
          <t xml:space="preserve"> </t>
        </is>
      </c>
      <c r="E15" s="4" t="inlineStr">
        <is>
          <t xml:space="preserve"> </t>
        </is>
      </c>
      <c r="F15" s="6" t="n">
        <v>-36155</v>
      </c>
      <c r="G15" s="4" t="inlineStr">
        <is>
          <t xml:space="preserve"> </t>
        </is>
      </c>
      <c r="H15" s="6" t="n">
        <v>-21696</v>
      </c>
      <c r="I15" s="6" t="n">
        <v>-57850</v>
      </c>
      <c r="J15" s="4" t="inlineStr">
        <is>
          <t xml:space="preserve"> </t>
        </is>
      </c>
    </row>
    <row r="16">
      <c r="A16" s="4" t="inlineStr">
        <is>
          <t>Fair value of NCI from acquisition of Shuy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50951</v>
      </c>
      <c r="I16" s="6" t="n">
        <v>650951</v>
      </c>
      <c r="J16" s="4" t="inlineStr">
        <is>
          <t xml:space="preserve"> </t>
        </is>
      </c>
    </row>
    <row r="17">
      <c r="A17" s="4" t="inlineStr">
        <is>
          <t>Shares issued for warrant conversion</t>
        </is>
      </c>
      <c r="B17" s="5" t="n">
        <v>617</v>
      </c>
      <c r="C17" s="4" t="inlineStr">
        <is>
          <t xml:space="preserve"> </t>
        </is>
      </c>
      <c r="D17" s="4" t="inlineStr">
        <is>
          <t xml:space="preserve"> </t>
        </is>
      </c>
      <c r="E17" s="6" t="n">
        <v>986586</v>
      </c>
      <c r="F17" s="4" t="inlineStr">
        <is>
          <t xml:space="preserve"> </t>
        </is>
      </c>
      <c r="G17" s="4" t="inlineStr">
        <is>
          <t xml:space="preserve"> </t>
        </is>
      </c>
      <c r="H17" s="4" t="inlineStr">
        <is>
          <t xml:space="preserve"> </t>
        </is>
      </c>
      <c r="I17" s="6" t="n">
        <v>987203</v>
      </c>
      <c r="J17" s="4" t="inlineStr">
        <is>
          <t xml:space="preserve"> </t>
        </is>
      </c>
    </row>
    <row r="18">
      <c r="A18" s="4" t="inlineStr">
        <is>
          <t>[custom:StockIssuedDuringPeriodSharesForWarrantConversion]</t>
        </is>
      </c>
      <c r="B18" s="6" t="n">
        <v>617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classification of derivative liabilities due to note repayment</t>
        </is>
      </c>
      <c r="B19" s="4" t="inlineStr">
        <is>
          <t xml:space="preserve"> </t>
        </is>
      </c>
      <c r="C19" s="4" t="inlineStr">
        <is>
          <t xml:space="preserve"> </t>
        </is>
      </c>
      <c r="D19" s="4" t="inlineStr">
        <is>
          <t xml:space="preserve"> </t>
        </is>
      </c>
      <c r="E19" s="6" t="n">
        <v>261639</v>
      </c>
      <c r="F19" s="4" t="inlineStr">
        <is>
          <t xml:space="preserve"> </t>
        </is>
      </c>
      <c r="G19" s="4" t="inlineStr">
        <is>
          <t xml:space="preserve"> </t>
        </is>
      </c>
      <c r="H19" s="4" t="inlineStr">
        <is>
          <t xml:space="preserve"> </t>
        </is>
      </c>
      <c r="I19" s="6" t="n">
        <v>261639</v>
      </c>
      <c r="J19" s="4" t="inlineStr">
        <is>
          <t xml:space="preserve"> </t>
        </is>
      </c>
    </row>
    <row r="20">
      <c r="A20" s="4" t="inlineStr">
        <is>
          <t>Shares issued for stock compensation</t>
        </is>
      </c>
      <c r="B20" s="5" t="n">
        <v>40</v>
      </c>
      <c r="C20" s="4" t="inlineStr">
        <is>
          <t xml:space="preserve"> </t>
        </is>
      </c>
      <c r="D20" s="4" t="inlineStr">
        <is>
          <t xml:space="preserve"> </t>
        </is>
      </c>
      <c r="E20" s="6" t="n">
        <v>71960</v>
      </c>
      <c r="F20" s="4" t="inlineStr">
        <is>
          <t xml:space="preserve"> </t>
        </is>
      </c>
      <c r="G20" s="4" t="inlineStr">
        <is>
          <t xml:space="preserve"> </t>
        </is>
      </c>
      <c r="H20" s="4" t="inlineStr">
        <is>
          <t xml:space="preserve"> </t>
        </is>
      </c>
      <c r="I20" s="6" t="n">
        <v>72000</v>
      </c>
      <c r="J20" s="4" t="inlineStr">
        <is>
          <t xml:space="preserve"> </t>
        </is>
      </c>
    </row>
    <row r="21">
      <c r="A21" s="4" t="inlineStr">
        <is>
          <t>Shares Issued, Shares, Share-Based Payment Arrangement, before Forfeiture</t>
        </is>
      </c>
      <c r="B21" s="6" t="n">
        <v>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for Series E preferred</t>
        </is>
      </c>
      <c r="B22" s="4" t="inlineStr">
        <is>
          <t xml:space="preserve"> </t>
        </is>
      </c>
      <c r="C22" s="5" t="n">
        <v>2199</v>
      </c>
      <c r="D22" s="4" t="inlineStr">
        <is>
          <t xml:space="preserve"> </t>
        </is>
      </c>
      <c r="E22" s="6" t="n">
        <v>3208007</v>
      </c>
      <c r="F22" s="4" t="inlineStr">
        <is>
          <t xml:space="preserve"> </t>
        </is>
      </c>
      <c r="G22" s="4" t="inlineStr">
        <is>
          <t xml:space="preserve"> </t>
        </is>
      </c>
      <c r="H22" s="4" t="inlineStr">
        <is>
          <t xml:space="preserve"> </t>
        </is>
      </c>
      <c r="I22" s="6" t="n">
        <v>3210206</v>
      </c>
      <c r="J22" s="4" t="inlineStr">
        <is>
          <t xml:space="preserve"> </t>
        </is>
      </c>
    </row>
    <row r="23">
      <c r="A23" s="4" t="inlineStr">
        <is>
          <t>[custom:SharesIssuedForSeriesEPreferredShares]</t>
        </is>
      </c>
      <c r="B23" s="4" t="inlineStr">
        <is>
          <t xml:space="preserve"> </t>
        </is>
      </c>
      <c r="C23" s="6" t="n">
        <v>219938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E preferred dividend</t>
        </is>
      </c>
      <c r="B24" s="4" t="inlineStr">
        <is>
          <t xml:space="preserve"> </t>
        </is>
      </c>
      <c r="C24" s="4" t="inlineStr">
        <is>
          <t xml:space="preserve"> </t>
        </is>
      </c>
      <c r="D24" s="4" t="inlineStr">
        <is>
          <t xml:space="preserve"> </t>
        </is>
      </c>
      <c r="E24" s="4" t="inlineStr">
        <is>
          <t xml:space="preserve"> </t>
        </is>
      </c>
      <c r="F24" s="4" t="inlineStr">
        <is>
          <t xml:space="preserve"> </t>
        </is>
      </c>
      <c r="G24" s="6" t="n">
        <v>-47904</v>
      </c>
      <c r="H24" s="4" t="inlineStr">
        <is>
          <t xml:space="preserve"> </t>
        </is>
      </c>
      <c r="I24" s="6" t="n">
        <v>-47904</v>
      </c>
      <c r="J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6" t="n">
        <v>-5659723</v>
      </c>
      <c r="H25" s="6" t="n">
        <v>127961</v>
      </c>
      <c r="I25" s="6" t="n">
        <v>-5531762</v>
      </c>
      <c r="J25" s="5" t="n">
        <v>-5659723</v>
      </c>
    </row>
    <row r="26">
      <c r="A26" s="4" t="inlineStr">
        <is>
          <t>Balance at Dec. 31, 2023</t>
        </is>
      </c>
      <c r="B26" s="5" t="n">
        <v>39152</v>
      </c>
      <c r="C26" s="5" t="n">
        <v>2199</v>
      </c>
      <c r="D26" s="4" t="inlineStr">
        <is>
          <t xml:space="preserve"> </t>
        </is>
      </c>
      <c r="E26" s="6" t="n">
        <v>28251621</v>
      </c>
      <c r="F26" s="6" t="n">
        <v>-196827</v>
      </c>
      <c r="G26" s="6" t="n">
        <v>-22984163</v>
      </c>
      <c r="H26" s="6" t="n">
        <v>757216</v>
      </c>
      <c r="I26" s="6" t="n">
        <v>5869198</v>
      </c>
      <c r="J26" s="6" t="n">
        <v>5869198</v>
      </c>
    </row>
    <row r="27">
      <c r="A27" s="4" t="inlineStr">
        <is>
          <t>Shares, Outstanding, Ending Balance at Dec. 31, 2023</t>
        </is>
      </c>
      <c r="B27" s="6" t="n">
        <v>39152455</v>
      </c>
      <c r="C27" s="6" t="n">
        <v>219938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umulated Comprehensive</t>
        </is>
      </c>
      <c r="B28" s="4" t="inlineStr">
        <is>
          <t xml:space="preserve"> </t>
        </is>
      </c>
      <c r="C28" s="4" t="inlineStr">
        <is>
          <t xml:space="preserve"> </t>
        </is>
      </c>
      <c r="D28" s="4" t="inlineStr">
        <is>
          <t xml:space="preserve"> </t>
        </is>
      </c>
      <c r="E28" s="4" t="inlineStr">
        <is>
          <t xml:space="preserve"> </t>
        </is>
      </c>
      <c r="F28" s="6" t="n">
        <v>-60569</v>
      </c>
      <c r="G28" s="4" t="inlineStr">
        <is>
          <t xml:space="preserve"> </t>
        </is>
      </c>
      <c r="H28" s="4" t="inlineStr">
        <is>
          <t xml:space="preserve"> </t>
        </is>
      </c>
      <c r="I28" s="6" t="n">
        <v>-60570</v>
      </c>
      <c r="J28" s="4" t="inlineStr">
        <is>
          <t xml:space="preserve"> </t>
        </is>
      </c>
    </row>
    <row r="29">
      <c r="A29" s="4" t="inlineStr">
        <is>
          <t>Shares issued for stock compensation</t>
        </is>
      </c>
      <c r="B29" s="5" t="n">
        <v>55</v>
      </c>
      <c r="C29" s="4" t="inlineStr">
        <is>
          <t xml:space="preserve"> </t>
        </is>
      </c>
      <c r="D29" s="4" t="inlineStr">
        <is>
          <t xml:space="preserve"> </t>
        </is>
      </c>
      <c r="E29" s="6" t="n">
        <v>62195</v>
      </c>
      <c r="F29" s="4" t="inlineStr">
        <is>
          <t xml:space="preserve"> </t>
        </is>
      </c>
      <c r="G29" s="4" t="inlineStr">
        <is>
          <t xml:space="preserve"> </t>
        </is>
      </c>
      <c r="H29" s="4" t="inlineStr">
        <is>
          <t xml:space="preserve"> </t>
        </is>
      </c>
      <c r="I29" s="6" t="n">
        <v>62250</v>
      </c>
      <c r="J29" s="4" t="inlineStr">
        <is>
          <t xml:space="preserve"> </t>
        </is>
      </c>
    </row>
    <row r="30">
      <c r="A30" s="4" t="inlineStr">
        <is>
          <t>Shares Issued, Shares, Share-Based Payment Arrangement, before Forfeiture</t>
        </is>
      </c>
      <c r="B30" s="6" t="n">
        <v>5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6" t="n">
        <v>-4416319</v>
      </c>
      <c r="H31" s="4" t="inlineStr">
        <is>
          <t xml:space="preserve"> </t>
        </is>
      </c>
      <c r="I31" s="6" t="n">
        <v>-4311318</v>
      </c>
      <c r="J31" s="6" t="n">
        <v>-4416319</v>
      </c>
    </row>
    <row r="32">
      <c r="A32" s="4" t="inlineStr">
        <is>
          <t>Shares issued for debt inducement</t>
        </is>
      </c>
      <c r="B32" s="5" t="n">
        <v>245</v>
      </c>
      <c r="C32" s="4" t="inlineStr">
        <is>
          <t xml:space="preserve"> </t>
        </is>
      </c>
      <c r="D32" s="4" t="inlineStr">
        <is>
          <t xml:space="preserve"> </t>
        </is>
      </c>
      <c r="E32" s="6" t="n">
        <v>194302</v>
      </c>
      <c r="F32" s="4" t="inlineStr">
        <is>
          <t xml:space="preserve"> </t>
        </is>
      </c>
      <c r="G32" s="4" t="inlineStr">
        <is>
          <t xml:space="preserve"> </t>
        </is>
      </c>
      <c r="H32" s="4" t="inlineStr">
        <is>
          <t xml:space="preserve"> </t>
        </is>
      </c>
      <c r="I32" s="6" t="n">
        <v>194547</v>
      </c>
      <c r="J32" s="4" t="inlineStr">
        <is>
          <t xml:space="preserve"> </t>
        </is>
      </c>
    </row>
    <row r="33">
      <c r="A33" s="4" t="inlineStr">
        <is>
          <t>[custom:StockIssuedDuringPeriodSharesForDebtInducement]</t>
        </is>
      </c>
      <c r="B33" s="6" t="n">
        <v>24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for subscription</t>
        </is>
      </c>
      <c r="B34" s="5" t="n">
        <v>3364</v>
      </c>
      <c r="C34" s="4" t="inlineStr">
        <is>
          <t xml:space="preserve"> </t>
        </is>
      </c>
      <c r="D34" s="4" t="inlineStr">
        <is>
          <t xml:space="preserve"> </t>
        </is>
      </c>
      <c r="E34" s="6" t="n">
        <v>2082137</v>
      </c>
      <c r="F34" s="4" t="inlineStr">
        <is>
          <t xml:space="preserve"> </t>
        </is>
      </c>
      <c r="G34" s="4" t="inlineStr">
        <is>
          <t xml:space="preserve"> </t>
        </is>
      </c>
      <c r="H34" s="4" t="inlineStr">
        <is>
          <t xml:space="preserve"> </t>
        </is>
      </c>
      <c r="I34" s="6" t="n">
        <v>2085501</v>
      </c>
      <c r="J34" s="4" t="inlineStr">
        <is>
          <t xml:space="preserve"> </t>
        </is>
      </c>
    </row>
    <row r="35">
      <c r="A35" s="4" t="inlineStr">
        <is>
          <t>Stock Issued During Period, Shares, New Issues</t>
        </is>
      </c>
      <c r="B35" s="6" t="n">
        <v>33634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for series E preferred conversion</t>
        </is>
      </c>
      <c r="B36" s="5" t="n">
        <v>2516</v>
      </c>
      <c r="C36" s="5" t="n">
        <v>-1443</v>
      </c>
      <c r="D36" s="4" t="inlineStr">
        <is>
          <t xml:space="preserve"> </t>
        </is>
      </c>
      <c r="E36" s="6" t="n">
        <v>-1072</v>
      </c>
      <c r="F36" s="4" t="inlineStr">
        <is>
          <t xml:space="preserve"> </t>
        </is>
      </c>
      <c r="G36" s="6" t="n">
        <v>141709</v>
      </c>
      <c r="H36" s="4" t="inlineStr">
        <is>
          <t xml:space="preserve"> </t>
        </is>
      </c>
      <c r="I36" s="6" t="n">
        <v>1</v>
      </c>
      <c r="J36" s="4" t="inlineStr">
        <is>
          <t xml:space="preserve"> </t>
        </is>
      </c>
    </row>
    <row r="37">
      <c r="A37" s="4" t="inlineStr">
        <is>
          <t>[custom:StockIssuedDuringPeriodSharesIssuedForSeriesEPreferredConversion]</t>
        </is>
      </c>
      <c r="B37" s="6" t="n">
        <v>2515592</v>
      </c>
      <c r="C37" s="6" t="n">
        <v>-144324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lue of the warrants issued for Mast Hill</t>
        </is>
      </c>
      <c r="B38" s="4" t="inlineStr">
        <is>
          <t xml:space="preserve"> </t>
        </is>
      </c>
      <c r="C38" s="4" t="inlineStr">
        <is>
          <t xml:space="preserve"> </t>
        </is>
      </c>
      <c r="D38" s="4" t="inlineStr">
        <is>
          <t xml:space="preserve"> </t>
        </is>
      </c>
      <c r="E38" s="6" t="n">
        <v>3858</v>
      </c>
      <c r="F38" s="4" t="inlineStr">
        <is>
          <t xml:space="preserve"> </t>
        </is>
      </c>
      <c r="G38" s="4" t="inlineStr">
        <is>
          <t xml:space="preserve"> </t>
        </is>
      </c>
      <c r="H38" s="4" t="inlineStr">
        <is>
          <t xml:space="preserve"> </t>
        </is>
      </c>
      <c r="I38" s="6" t="n">
        <v>3858</v>
      </c>
      <c r="J38" s="4" t="inlineStr">
        <is>
          <t xml:space="preserve"> </t>
        </is>
      </c>
    </row>
    <row r="39">
      <c r="A39" s="4" t="inlineStr">
        <is>
          <t>Deconsolidation of Shuy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57216</v>
      </c>
      <c r="I39" s="6" t="n">
        <v>-757216</v>
      </c>
      <c r="J39" s="4" t="inlineStr">
        <is>
          <t xml:space="preserve"> </t>
        </is>
      </c>
    </row>
    <row r="40">
      <c r="A40" s="4" t="inlineStr">
        <is>
          <t>Accrued Series E preferred dividend</t>
        </is>
      </c>
      <c r="B40" s="4" t="inlineStr">
        <is>
          <t xml:space="preserve"> </t>
        </is>
      </c>
      <c r="C40" s="4" t="inlineStr">
        <is>
          <t xml:space="preserve"> </t>
        </is>
      </c>
      <c r="D40" s="4" t="inlineStr">
        <is>
          <t xml:space="preserve"> </t>
        </is>
      </c>
      <c r="E40" s="4" t="inlineStr">
        <is>
          <t xml:space="preserve"> </t>
        </is>
      </c>
      <c r="F40" s="4" t="inlineStr">
        <is>
          <t xml:space="preserve"> </t>
        </is>
      </c>
      <c r="G40" s="6" t="n">
        <v>-184458</v>
      </c>
      <c r="H40" s="4" t="inlineStr">
        <is>
          <t xml:space="preserve"> </t>
        </is>
      </c>
      <c r="I40" s="6" t="n">
        <v>-42749</v>
      </c>
      <c r="J40" s="4" t="inlineStr">
        <is>
          <t xml:space="preserve"> </t>
        </is>
      </c>
    </row>
    <row r="41">
      <c r="A41" s="4" t="inlineStr">
        <is>
          <t>Balance at Dec. 31, 2024</t>
        </is>
      </c>
      <c r="B41" s="5" t="n">
        <v>45332</v>
      </c>
      <c r="C41" s="5" t="n">
        <v>756</v>
      </c>
      <c r="D41" s="4" t="inlineStr">
        <is>
          <t xml:space="preserve"> </t>
        </is>
      </c>
      <c r="E41" s="5" t="n">
        <v>30593041</v>
      </c>
      <c r="F41" s="5" t="n">
        <v>-257396</v>
      </c>
      <c r="G41" s="5" t="n">
        <v>-27443231</v>
      </c>
      <c r="H41" s="4" t="inlineStr">
        <is>
          <t xml:space="preserve"> </t>
        </is>
      </c>
      <c r="I41" s="5" t="n">
        <v>2938502</v>
      </c>
      <c r="J41" s="5" t="n">
        <v>2938502</v>
      </c>
    </row>
    <row r="42">
      <c r="A42" s="4" t="inlineStr">
        <is>
          <t>Shares, Outstanding, Ending Balance at Dec. 31, 2024</t>
        </is>
      </c>
      <c r="B42" s="6" t="n">
        <v>45331537</v>
      </c>
      <c r="C42" s="6" t="n">
        <v>75613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8907</v>
      </c>
      <c r="C4" s="5" t="n">
        <v>2669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5" t="n">
        <v>747976</v>
      </c>
      <c r="C3" s="5" t="n">
        <v>747976</v>
      </c>
    </row>
    <row r="4">
      <c r="A4" s="4" t="inlineStr">
        <is>
          <t>LWL Intangibles</t>
        </is>
      </c>
      <c r="B4" s="6" t="n">
        <v>1468709</v>
      </c>
      <c r="C4" s="6" t="n">
        <v>1468709</v>
      </c>
    </row>
    <row r="5">
      <c r="A5" s="4" t="inlineStr">
        <is>
          <t>License</t>
        </is>
      </c>
      <c r="B5" s="6" t="n">
        <v>354322</v>
      </c>
      <c r="C5" s="6" t="n">
        <v>354322</v>
      </c>
    </row>
    <row r="6">
      <c r="A6" s="4" t="inlineStr">
        <is>
          <t>Patents</t>
        </is>
      </c>
      <c r="B6" s="6" t="n">
        <v>190789</v>
      </c>
      <c r="C6" s="6" t="n">
        <v>190789</v>
      </c>
    </row>
    <row r="7">
      <c r="A7" s="4" t="inlineStr">
        <is>
          <t>Accumulated Amortization-Patents</t>
        </is>
      </c>
      <c r="B7" s="6" t="n">
        <v>-107879</v>
      </c>
      <c r="C7" s="6" t="n">
        <v>-98972</v>
      </c>
    </row>
    <row r="8">
      <c r="A8" s="4" t="inlineStr">
        <is>
          <t>Net Intangible Assets</t>
        </is>
      </c>
      <c r="B8" s="5" t="n">
        <v>2653917</v>
      </c>
      <c r="C8" s="5" t="n">
        <v>26628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PURCHASE PRICE ALLOCATION (Details) - LWL [Member]</t>
        </is>
      </c>
      <c r="B1" s="2" t="inlineStr">
        <is>
          <t>Nov. 08, 2021 USD ($)</t>
        </is>
      </c>
    </row>
    <row r="2">
      <c r="A2" s="3" t="inlineStr">
        <is>
          <t>Restructuring Cost and Reserve [Line Items]</t>
        </is>
      </c>
      <c r="B2" s="4" t="inlineStr">
        <is>
          <t xml:space="preserve"> </t>
        </is>
      </c>
    </row>
    <row r="3">
      <c r="A3" s="4" t="inlineStr">
        <is>
          <t>Total purchaser consideration</t>
        </is>
      </c>
      <c r="B3" s="5" t="n">
        <v>1500000</v>
      </c>
    </row>
    <row r="4">
      <c r="A4" s="3" t="inlineStr">
        <is>
          <t>Assets acquired:</t>
        </is>
      </c>
      <c r="B4" s="4" t="inlineStr">
        <is>
          <t xml:space="preserve"> </t>
        </is>
      </c>
    </row>
    <row r="5">
      <c r="A5" s="4" t="inlineStr">
        <is>
          <t>Cash and cash equivalents</t>
        </is>
      </c>
      <c r="B5" s="6" t="n">
        <v>6156</v>
      </c>
    </row>
    <row r="6">
      <c r="A6" s="4" t="inlineStr">
        <is>
          <t>Prepayment</t>
        </is>
      </c>
      <c r="B6" s="6" t="n">
        <v>13496</v>
      </c>
    </row>
    <row r="7">
      <c r="A7" s="4" t="inlineStr">
        <is>
          <t>Other receivable</t>
        </is>
      </c>
      <c r="B7" s="6" t="n">
        <v>20000</v>
      </c>
    </row>
    <row r="8">
      <c r="A8" s="4" t="inlineStr">
        <is>
          <t>Trading Contracts</t>
        </is>
      </c>
      <c r="B8" s="6" t="n">
        <v>146035</v>
      </c>
    </row>
    <row r="9">
      <c r="A9" s="4" t="inlineStr">
        <is>
          <t>Shenzhen Gas Relationship</t>
        </is>
      </c>
      <c r="B9" s="6" t="n">
        <v>1314313</v>
      </c>
    </row>
    <row r="10">
      <c r="A10" s="4" t="inlineStr">
        <is>
          <t>Total assets acquired</t>
        </is>
      </c>
      <c r="B10" s="6" t="n">
        <v>1500000</v>
      </c>
    </row>
    <row r="11">
      <c r="A11" s="3" t="inlineStr">
        <is>
          <t>Liabilities assumed:</t>
        </is>
      </c>
      <c r="B11" s="4" t="inlineStr">
        <is>
          <t xml:space="preserve"> </t>
        </is>
      </c>
    </row>
    <row r="12">
      <c r="A12" s="4" t="inlineStr">
        <is>
          <t>Advance Receipts</t>
        </is>
      </c>
      <c r="B12" s="6" t="n">
        <v>-8539</v>
      </c>
    </row>
    <row r="13">
      <c r="A13" s="4" t="inlineStr">
        <is>
          <t>Taxes Payable</t>
        </is>
      </c>
      <c r="B13" s="6" t="n">
        <v>179</v>
      </c>
    </row>
    <row r="14">
      <c r="A14" s="4" t="inlineStr">
        <is>
          <t>Net Assets Acquired:</t>
        </is>
      </c>
      <c r="B14" s="5" t="n">
        <v>14916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Intangible Assets, Net (Including Goodwill)</t>
        </is>
      </c>
      <c r="B4" s="5" t="n">
        <v>2653917</v>
      </c>
      <c r="C4" s="5" t="n">
        <v>2662824</v>
      </c>
    </row>
    <row r="5">
      <c r="A5" s="4" t="inlineStr">
        <is>
          <t>Goodwill</t>
        </is>
      </c>
      <c r="B5" s="6" t="n">
        <v>747976</v>
      </c>
      <c r="C5" s="6" t="n">
        <v>747976</v>
      </c>
    </row>
    <row r="6">
      <c r="A6" s="4" t="inlineStr">
        <is>
          <t>Other Intangible Assets, Net</t>
        </is>
      </c>
      <c r="B6" s="6" t="n">
        <v>1468709</v>
      </c>
      <c r="C6" s="6" t="n">
        <v>1468709</v>
      </c>
    </row>
    <row r="7">
      <c r="A7" s="4" t="inlineStr">
        <is>
          <t>Indefinite-Lived License Agreements</t>
        </is>
      </c>
      <c r="B7" s="6" t="n">
        <v>354322</v>
      </c>
      <c r="C7" s="6" t="n">
        <v>354322</v>
      </c>
    </row>
    <row r="8">
      <c r="A8" s="4" t="inlineStr">
        <is>
          <t>[custom:FiniteLivedPatentsNet-0]</t>
        </is>
      </c>
      <c r="B8" s="6" t="n">
        <v>82910</v>
      </c>
      <c r="C8" s="6" t="n">
        <v>91817</v>
      </c>
    </row>
    <row r="9">
      <c r="A9" s="4" t="inlineStr">
        <is>
          <t>Amortization expense</t>
        </is>
      </c>
      <c r="B9" s="5" t="n">
        <v>8907</v>
      </c>
      <c r="C9" s="5" t="n">
        <v>26692</v>
      </c>
    </row>
    <row r="10">
      <c r="A10" s="4" t="inlineStr">
        <is>
          <t>LWL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ondition of shares issuance description</t>
        </is>
      </c>
      <c r="B12" s="4" t="inlineStr">
        <is>
          <t>If
LWL had reached USD 5 million in revenue or net profit of USD 1 million by December 31, 2023, then based on the performance
contingency there will be issuance of 500,000 shares of CETY to the Seller. The performance contingencies were not
met. Since the performance metrics were clearly defined and objectively not met, the contingency is considered extinguished
and no accrual is warranted.</t>
        </is>
      </c>
      <c r="C1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NOTE RECEIVABLE (Details Narrative)</t>
        </is>
      </c>
      <c r="C1" s="2" t="inlineStr">
        <is>
          <t>12 Months Ended</t>
        </is>
      </c>
    </row>
    <row r="2">
      <c r="B2" s="2" t="inlineStr">
        <is>
          <t>Jan. 10, 2022 USD ($)</t>
        </is>
      </c>
      <c r="C2" s="2" t="inlineStr">
        <is>
          <t>Dec. 31, 2024 USD ($)</t>
        </is>
      </c>
      <c r="D2" s="2" t="inlineStr">
        <is>
          <t>Jan. 10, 2022 CNY (¥)</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Interest Income, Operating</t>
        </is>
      </c>
      <c r="B4" s="4" t="inlineStr">
        <is>
          <t xml:space="preserve"> </t>
        </is>
      </c>
      <c r="C4" s="5" t="n">
        <v>56700</v>
      </c>
      <c r="D4" s="4" t="inlineStr">
        <is>
          <t xml:space="preserve"> </t>
        </is>
      </c>
    </row>
    <row r="5">
      <c r="A5" s="4" t="inlineStr">
        <is>
          <t>Heze Hongyuan Natural Gas Co Ltd [Member]</t>
        </is>
      </c>
      <c r="B5" s="4" t="inlineStr">
        <is>
          <t xml:space="preserve"> </t>
        </is>
      </c>
      <c r="C5" s="4" t="inlineStr">
        <is>
          <t xml:space="preserve"> </t>
        </is>
      </c>
      <c r="D5" s="4" t="inlineStr">
        <is>
          <t xml:space="preserve"> </t>
        </is>
      </c>
    </row>
    <row r="6">
      <c r="A6" s="3" t="inlineStr">
        <is>
          <t>Debt Securities, Held-to-Maturity, Allowance for Credit Loss [Line Items]</t>
        </is>
      </c>
      <c r="B6" s="4" t="inlineStr">
        <is>
          <t xml:space="preserve"> </t>
        </is>
      </c>
      <c r="C6" s="4" t="inlineStr">
        <is>
          <t xml:space="preserve"> </t>
        </is>
      </c>
      <c r="D6" s="4" t="inlineStr">
        <is>
          <t xml:space="preserve"> </t>
        </is>
      </c>
    </row>
    <row r="7">
      <c r="A7" s="4" t="inlineStr">
        <is>
          <t>Equity Method Investment, Ownership Percentage</t>
        </is>
      </c>
      <c r="B7" s="9" t="n">
        <v>0.9</v>
      </c>
      <c r="C7" s="4" t="inlineStr">
        <is>
          <t xml:space="preserve"> </t>
        </is>
      </c>
      <c r="D7" s="9" t="n">
        <v>0.9</v>
      </c>
    </row>
    <row r="8">
      <c r="A8" s="4" t="inlineStr">
        <is>
          <t>Heze Hongyuan Natural Gas Co Ltd [Member]</t>
        </is>
      </c>
      <c r="B8" s="4" t="inlineStr">
        <is>
          <t xml:space="preserve"> </t>
        </is>
      </c>
      <c r="C8" s="4" t="inlineStr">
        <is>
          <t xml:space="preserve"> </t>
        </is>
      </c>
      <c r="D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row>
    <row r="10">
      <c r="A10" s="4" t="inlineStr">
        <is>
          <t>Business Combination, Step Acquisition, Equity Interest in Acquiree, Percentage</t>
        </is>
      </c>
      <c r="B10" s="9" t="n">
        <v>0.15</v>
      </c>
      <c r="C10" s="4" t="inlineStr">
        <is>
          <t xml:space="preserve"> </t>
        </is>
      </c>
      <c r="D10" s="9" t="n">
        <v>0.15</v>
      </c>
    </row>
    <row r="11">
      <c r="A11" s="4" t="inlineStr">
        <is>
          <t>Convertible Debt Securities [Member]</t>
        </is>
      </c>
      <c r="B11" s="4" t="inlineStr">
        <is>
          <t xml:space="preserve"> </t>
        </is>
      </c>
      <c r="C11" s="4" t="inlineStr">
        <is>
          <t xml:space="preserve"> </t>
        </is>
      </c>
      <c r="D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row>
    <row r="13">
      <c r="A13" s="4" t="inlineStr">
        <is>
          <t>Debt Instrument, Maturity Date</t>
        </is>
      </c>
      <c r="B13" s="4" t="inlineStr">
        <is>
          <t>Jan. 10,  2025</t>
        </is>
      </c>
      <c r="C13" s="4" t="inlineStr">
        <is>
          <t xml:space="preserve"> </t>
        </is>
      </c>
      <c r="D13" s="4" t="inlineStr">
        <is>
          <t xml:space="preserve"> </t>
        </is>
      </c>
    </row>
    <row r="14">
      <c r="A14" s="4" t="inlineStr">
        <is>
          <t>Debt Instrument, Face Amount</t>
        </is>
      </c>
      <c r="B14" s="5" t="n">
        <v>690000</v>
      </c>
      <c r="C14" s="4" t="inlineStr">
        <is>
          <t xml:space="preserve"> </t>
        </is>
      </c>
      <c r="D14" s="10" t="n">
        <v>5000000</v>
      </c>
    </row>
    <row r="15">
      <c r="A15" s="4" t="inlineStr">
        <is>
          <t>Debt Instrument, Interest Rate, Stated Percentage</t>
        </is>
      </c>
      <c r="B15" s="9" t="n">
        <v>0.12</v>
      </c>
      <c r="C15" s="4" t="inlineStr">
        <is>
          <t xml:space="preserve"> </t>
        </is>
      </c>
      <c r="D15" s="9" t="n">
        <v>0.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Wages</t>
        </is>
      </c>
      <c r="B3" s="5" t="n">
        <v>78254</v>
      </c>
      <c r="C3" s="5" t="n">
        <v>94954</v>
      </c>
    </row>
    <row r="4">
      <c r="A4" s="4" t="inlineStr">
        <is>
          <t>Sales tax payable</t>
        </is>
      </c>
      <c r="B4" s="6" t="n">
        <v>15014</v>
      </c>
      <c r="C4" s="6" t="n">
        <v>47631</v>
      </c>
    </row>
    <row r="5">
      <c r="A5" s="4" t="inlineStr">
        <is>
          <t>Accrued Taxes and other</t>
        </is>
      </c>
      <c r="B5" s="6" t="n">
        <v>371964</v>
      </c>
      <c r="C5" s="6" t="n">
        <v>308700</v>
      </c>
    </row>
    <row r="6">
      <c r="A6" s="4" t="inlineStr">
        <is>
          <t>Total Accrued Expenses</t>
        </is>
      </c>
      <c r="B6" s="5" t="n">
        <v>465232</v>
      </c>
      <c r="C6" s="5" t="n">
        <v>4512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CHEDULE OF CONVERTIBLE NOTES (Details) - USD ($)</t>
        </is>
      </c>
      <c r="B1" s="2" t="inlineStr">
        <is>
          <t>Dec. 31, 2024</t>
        </is>
      </c>
      <c r="C1" s="2" t="inlineStr">
        <is>
          <t>Sep. 10, 2024</t>
        </is>
      </c>
      <c r="D1" s="2" t="inlineStr">
        <is>
          <t>Dec. 31, 2023</t>
        </is>
      </c>
      <c r="E1" s="2" t="inlineStr">
        <is>
          <t>Sep. 16, 2022</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Total convertible notes</t>
        </is>
      </c>
      <c r="B3" s="5" t="n">
        <v>2649197</v>
      </c>
      <c r="C3" s="5" t="n">
        <v>750000</v>
      </c>
      <c r="D3" s="5" t="n">
        <v>1697757</v>
      </c>
      <c r="E3" s="5" t="n">
        <v>300000</v>
      </c>
    </row>
    <row r="4">
      <c r="A4" s="4" t="inlineStr">
        <is>
          <t>Accrued Interest</t>
        </is>
      </c>
      <c r="B4" s="6" t="n">
        <v>492401</v>
      </c>
      <c r="C4" s="4" t="inlineStr">
        <is>
          <t xml:space="preserve"> </t>
        </is>
      </c>
      <c r="D4" s="6" t="n">
        <v>308216</v>
      </c>
      <c r="E4" s="4" t="inlineStr">
        <is>
          <t xml:space="preserve"> </t>
        </is>
      </c>
    </row>
    <row r="5">
      <c r="A5" s="4" t="inlineStr">
        <is>
          <t>Debt Discount</t>
        </is>
      </c>
      <c r="B5" s="6" t="n">
        <v>-47021</v>
      </c>
      <c r="C5" s="4" t="inlineStr">
        <is>
          <t xml:space="preserve"> </t>
        </is>
      </c>
      <c r="D5" s="6" t="n">
        <v>-71017</v>
      </c>
      <c r="E5" s="4" t="inlineStr">
        <is>
          <t xml:space="preserve"> </t>
        </is>
      </c>
    </row>
    <row r="6">
      <c r="A6" s="4" t="inlineStr">
        <is>
          <t>Total</t>
        </is>
      </c>
      <c r="B6" s="5" t="n">
        <v>3094577</v>
      </c>
      <c r="C6" s="4" t="inlineStr">
        <is>
          <t xml:space="preserve"> </t>
        </is>
      </c>
      <c r="D6" s="5" t="n">
        <v>1934956</v>
      </c>
      <c r="E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T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80" customWidth="1" min="9" max="9"/>
    <col width="80" customWidth="1" min="10" max="10"/>
    <col width="80" customWidth="1" min="11" max="11"/>
    <col width="80" customWidth="1" min="12" max="12"/>
    <col width="67" customWidth="1" min="13" max="13"/>
    <col width="80" customWidth="1" min="14" max="14"/>
    <col width="80" customWidth="1" min="15" max="15"/>
    <col width="80" customWidth="1" min="16" max="16"/>
    <col width="80" customWidth="1" min="17" max="17"/>
    <col width="39" customWidth="1" min="18" max="18"/>
    <col width="39" customWidth="1" min="19" max="19"/>
    <col width="39" customWidth="1" min="20" max="20"/>
    <col width="39" customWidth="1" min="21" max="21"/>
    <col width="14" customWidth="1" min="22" max="22"/>
    <col width="14" customWidth="1" min="23" max="23"/>
    <col width="16" customWidth="1" min="24" max="24"/>
    <col width="15" customWidth="1" min="25" max="25"/>
    <col width="15" customWidth="1" min="26" max="26"/>
    <col width="15" customWidth="1" min="27" max="27"/>
    <col width="15" customWidth="1" min="28" max="28"/>
    <col width="14" customWidth="1" min="29" max="29"/>
    <col width="16"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3" customWidth="1" min="45" max="45"/>
    <col width="14" customWidth="1" min="46" max="46"/>
  </cols>
  <sheetData>
    <row r="1">
      <c r="A1" s="1" t="inlineStr">
        <is>
          <t>NOTES PAYABLE (Details Narrative) - USD ($)</t>
        </is>
      </c>
      <c r="AD1" s="2" t="inlineStr">
        <is>
          <t>12 Months Ended</t>
        </is>
      </c>
    </row>
    <row r="2">
      <c r="B2" s="2" t="inlineStr">
        <is>
          <t>Dec. 24, 2024</t>
        </is>
      </c>
      <c r="C2" s="2" t="inlineStr">
        <is>
          <t>Dec. 23, 2024</t>
        </is>
      </c>
      <c r="D2" s="2" t="inlineStr">
        <is>
          <t>Dec. 11, 2024</t>
        </is>
      </c>
      <c r="E2" s="2" t="inlineStr">
        <is>
          <t>Dec. 05, 2024</t>
        </is>
      </c>
      <c r="F2" s="2" t="inlineStr">
        <is>
          <t>Nov. 29, 2024</t>
        </is>
      </c>
      <c r="G2" s="2" t="inlineStr">
        <is>
          <t>Nov. 18, 2024</t>
        </is>
      </c>
      <c r="H2" s="2" t="inlineStr">
        <is>
          <t>Nov. 08, 2024</t>
        </is>
      </c>
      <c r="I2" s="2" t="inlineStr">
        <is>
          <t>Oct. 15, 2024</t>
        </is>
      </c>
      <c r="J2" s="2" t="inlineStr">
        <is>
          <t>Sep. 30, 2024</t>
        </is>
      </c>
      <c r="K2" s="2" t="inlineStr">
        <is>
          <t>Sep. 10, 2024</t>
        </is>
      </c>
      <c r="L2" s="2" t="inlineStr">
        <is>
          <t>Sep. 02, 2024</t>
        </is>
      </c>
      <c r="M2" s="2" t="inlineStr">
        <is>
          <t>Aug. 22, 2024</t>
        </is>
      </c>
      <c r="N2" s="2" t="inlineStr">
        <is>
          <t>Jun. 21, 2024</t>
        </is>
      </c>
      <c r="O2" s="2" t="inlineStr">
        <is>
          <t>Mar. 04, 2024</t>
        </is>
      </c>
      <c r="P2" s="2" t="inlineStr">
        <is>
          <t>Feb. 02, 2024</t>
        </is>
      </c>
      <c r="Q2" s="2" t="inlineStr">
        <is>
          <t>Jan. 03, 2024</t>
        </is>
      </c>
      <c r="R2" s="2" t="inlineStr">
        <is>
          <t>Dec. 19, 2023</t>
        </is>
      </c>
      <c r="S2" s="2" t="inlineStr">
        <is>
          <t>Nov. 30, 2023</t>
        </is>
      </c>
      <c r="T2" s="2" t="inlineStr">
        <is>
          <t>Nov. 17, 2023</t>
        </is>
      </c>
      <c r="U2" s="2" t="inlineStr">
        <is>
          <t>Oct. 13, 2023</t>
        </is>
      </c>
      <c r="V2" s="2" t="inlineStr">
        <is>
          <t>Jul. 20, 2023</t>
        </is>
      </c>
      <c r="W2" s="2" t="inlineStr">
        <is>
          <t>Jul. 20, 2023</t>
        </is>
      </c>
      <c r="X2" s="2" t="inlineStr">
        <is>
          <t>Mar. 08, 2023</t>
        </is>
      </c>
      <c r="Y2" s="2" t="inlineStr">
        <is>
          <t>Jan. 19, 2023</t>
        </is>
      </c>
      <c r="Z2" s="2" t="inlineStr">
        <is>
          <t>Dec. 26, 2022</t>
        </is>
      </c>
      <c r="AA2" s="2" t="inlineStr">
        <is>
          <t>Sep. 16, 2022</t>
        </is>
      </c>
      <c r="AB2" s="2" t="inlineStr">
        <is>
          <t>May 06, 2022</t>
        </is>
      </c>
      <c r="AC2" s="2" t="inlineStr">
        <is>
          <t>Apr. 01, 2021</t>
        </is>
      </c>
      <c r="AD2" s="2" t="inlineStr">
        <is>
          <t>Dec. 31, 2024</t>
        </is>
      </c>
      <c r="AE2" s="2" t="inlineStr">
        <is>
          <t>Dec. 31, 2023</t>
        </is>
      </c>
      <c r="AF2" s="2" t="inlineStr">
        <is>
          <t>Dec. 30, 2024</t>
        </is>
      </c>
      <c r="AG2" s="2" t="inlineStr">
        <is>
          <t>Dec. 12, 2024</t>
        </is>
      </c>
      <c r="AH2" s="2" t="inlineStr">
        <is>
          <t>Nov. 30, 2024</t>
        </is>
      </c>
      <c r="AI2" s="2" t="inlineStr">
        <is>
          <t>Jun. 18, 2024</t>
        </is>
      </c>
      <c r="AJ2" s="2" t="inlineStr">
        <is>
          <t>Mar. 15, 2024</t>
        </is>
      </c>
      <c r="AK2" s="2" t="inlineStr">
        <is>
          <t>Nov. 08, 2023</t>
        </is>
      </c>
      <c r="AL2" s="2" t="inlineStr">
        <is>
          <t>Oct. 27, 2023</t>
        </is>
      </c>
      <c r="AM2" s="2" t="inlineStr">
        <is>
          <t>Sep. 13, 2023</t>
        </is>
      </c>
      <c r="AN2" s="2" t="inlineStr">
        <is>
          <t>Sep. 12, 2023</t>
        </is>
      </c>
      <c r="AO2" s="2" t="inlineStr">
        <is>
          <t>Jun. 23, 2023</t>
        </is>
      </c>
      <c r="AP2" s="2" t="inlineStr">
        <is>
          <t>Jun. 14, 2023</t>
        </is>
      </c>
      <c r="AQ2" s="2" t="inlineStr">
        <is>
          <t>May 10, 2023</t>
        </is>
      </c>
      <c r="AR2" s="2" t="inlineStr">
        <is>
          <t>Apr. 18, 2023</t>
        </is>
      </c>
      <c r="AS2" s="2" t="inlineStr">
        <is>
          <t>May 13, 2021</t>
        </is>
      </c>
      <c r="AT2" s="2" t="inlineStr">
        <is>
          <t>Nov. 11, 2013</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5" t="n">
        <v>662804</v>
      </c>
      <c r="AE3" s="5" t="n">
        <v>626033</v>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Common stock, pa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7" t="n">
        <v>0.001</v>
      </c>
      <c r="AE4" s="7" t="n">
        <v>0.001</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492851</v>
      </c>
      <c r="AE5" s="5" t="n">
        <v>1675535</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Profession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578937</v>
      </c>
      <c r="AE6" s="6" t="n">
        <v>356785</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5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300000</v>
      </c>
      <c r="AB7" s="4" t="inlineStr">
        <is>
          <t xml:space="preserve"> </t>
        </is>
      </c>
      <c r="AC7" s="4" t="inlineStr">
        <is>
          <t xml:space="preserve"> </t>
        </is>
      </c>
      <c r="AD7" s="6" t="n">
        <v>2649197</v>
      </c>
      <c r="AE7" s="5" t="n">
        <v>1697757</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Terms of conversion fea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Note provides for a one-time interest
charge of fifteen percent (15%) of the principal amount equal to $18,762. The Company shall make nine (9) payments, each in the amount
of $15,982 to Diagonal. The first payment shall be due on November 15, 2024 with eight (8) subsequent payments due on the 15th day of
each month thereafter. Any amount of principal or interest on this Note which is not paid when due shall bear a default interest at the
rate of twenty two percent (22%) per annum from the due date thereof until the same is paid.</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Mast Hil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4" t="inlineStr">
        <is>
          <t xml:space="preserve"> </t>
        </is>
      </c>
      <c r="G11" s="5" t="n">
        <v>612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Proceeds from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6" t="n">
        <v>16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6" t="n">
        <v>835464</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custom:DebtInstrumentPrincipalBalance-0]</t>
        </is>
      </c>
      <c r="B14" s="4" t="inlineStr">
        <is>
          <t xml:space="preserve"> </t>
        </is>
      </c>
      <c r="C14" s="4" t="inlineStr">
        <is>
          <t xml:space="preserve"> </t>
        </is>
      </c>
      <c r="D14" s="4" t="inlineStr">
        <is>
          <t xml:space="preserve"> </t>
        </is>
      </c>
      <c r="E14" s="4" t="inlineStr">
        <is>
          <t xml:space="preserve"> </t>
        </is>
      </c>
      <c r="F14" s="4" t="inlineStr">
        <is>
          <t xml:space="preserve"> </t>
        </is>
      </c>
      <c r="G14" s="5" t="n">
        <v>16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Vermont Renewable Ga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9" t="n">
        <v>0.51</v>
      </c>
      <c r="AT16" s="4" t="inlineStr">
        <is>
          <t xml:space="preserve"> </t>
        </is>
      </c>
    </row>
    <row r="17">
      <c r="A17" s="4" t="inlineStr">
        <is>
          <t>Convertible Note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5" t="n">
        <v>581363</v>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Promissory Note Sev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9" t="n">
        <v>0.1</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Deb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Aug. 15,  2024</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197196</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0</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Defaul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default
interest rate of 22% per annum</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Repayments of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21692</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Professional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21128</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Promissory Note Eigh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Deb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9" t="n">
        <v>0.1</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Deb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Sep. 30,  2024</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26145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Defaul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default
interest rate of 22% per annum</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Repayments of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2876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Professional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28013</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Promissory Note Ni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Deb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9" t="n">
        <v>0.1</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Deb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Sep. 30,  2024</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3655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5" t="n">
        <v>0</v>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Defaul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default interest rate of 22% per annum</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Repayments of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5021</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Promissory Note T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Deb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9" t="n">
        <v>0.1</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Deb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Oct. 30,  2024</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92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6" t="n">
        <v>0</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Defaul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default
interest rate of 22% per annum</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Repayments of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012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Professional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2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Convertible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6" t="n">
        <v>101998</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Accounts Receivable Financing Agreement [Member] | American Interba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Deb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13" t="n">
        <v>0.025</v>
      </c>
    </row>
    <row r="50">
      <c r="A50" s="4" t="inlineStr">
        <is>
          <t>Financing Agreement [Member] | DHN Capital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Accrued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5" t="n">
        <v>275000</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Accrual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13" t="n">
        <v>0.0225</v>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Financing Agreement [Member] | DHN Capital LLC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Minimum monthly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50000</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Securitie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Debt interest rate</t>
        </is>
      </c>
      <c r="B56" s="4" t="inlineStr">
        <is>
          <t xml:space="preserve"> </t>
        </is>
      </c>
      <c r="C56" s="4" t="inlineStr">
        <is>
          <t xml:space="preserve"> </t>
        </is>
      </c>
      <c r="D56" s="4" t="inlineStr">
        <is>
          <t xml:space="preserve"> </t>
        </is>
      </c>
      <c r="E56" s="4" t="inlineStr">
        <is>
          <t xml:space="preserve"> </t>
        </is>
      </c>
      <c r="F56" s="9" t="n">
        <v>0.1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9" t="n">
        <v>0.13</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9" t="n">
        <v>0.15</v>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6000</v>
      </c>
      <c r="I57" s="4" t="inlineStr">
        <is>
          <t xml:space="preserve"> </t>
        </is>
      </c>
      <c r="J57" s="4" t="inlineStr">
        <is>
          <t xml:space="preserve"> </t>
        </is>
      </c>
      <c r="K57" s="5" t="n">
        <v>612000</v>
      </c>
      <c r="L57" s="4" t="inlineStr">
        <is>
          <t xml:space="preserve"> </t>
        </is>
      </c>
      <c r="M57" s="4" t="inlineStr">
        <is>
          <t xml:space="preserve"> </t>
        </is>
      </c>
      <c r="N57" s="4" t="inlineStr">
        <is>
          <t xml:space="preserve"> </t>
        </is>
      </c>
      <c r="O57" s="5" t="n">
        <v>255000</v>
      </c>
      <c r="P57" s="4" t="inlineStr">
        <is>
          <t xml:space="preserve"> </t>
        </is>
      </c>
      <c r="Q57" s="5" t="n">
        <v>125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Original issue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v>
      </c>
      <c r="I58" s="4" t="inlineStr">
        <is>
          <t xml:space="preserve"> </t>
        </is>
      </c>
      <c r="J58" s="4" t="inlineStr">
        <is>
          <t xml:space="preserve"> </t>
        </is>
      </c>
      <c r="K58" s="4" t="inlineStr">
        <is>
          <t xml:space="preserve"> </t>
        </is>
      </c>
      <c r="L58" s="4" t="inlineStr">
        <is>
          <t xml:space="preserve"> </t>
        </is>
      </c>
      <c r="M58" s="5" t="n">
        <v>24960</v>
      </c>
      <c r="N58" s="4" t="inlineStr">
        <is>
          <t xml:space="preserve"> </t>
        </is>
      </c>
      <c r="O58" s="5" t="n">
        <v>25500</v>
      </c>
      <c r="P58" s="4" t="inlineStr">
        <is>
          <t xml:space="preserve"> </t>
        </is>
      </c>
      <c r="Q58" s="5" t="n">
        <v>1875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5" t="n">
        <v>12225</v>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Common stock, par value per share</t>
        </is>
      </c>
      <c r="B59" s="7" t="n">
        <v>0.001</v>
      </c>
      <c r="C59" s="4" t="inlineStr">
        <is>
          <t xml:space="preserve"> </t>
        </is>
      </c>
      <c r="D59" s="4" t="inlineStr">
        <is>
          <t xml:space="preserve"> </t>
        </is>
      </c>
      <c r="E59" s="4" t="inlineStr">
        <is>
          <t xml:space="preserve"> </t>
        </is>
      </c>
      <c r="F59" s="7" t="n">
        <v>0.001</v>
      </c>
      <c r="G59" s="4" t="inlineStr">
        <is>
          <t xml:space="preserve"> </t>
        </is>
      </c>
      <c r="H59" s="4" t="inlineStr">
        <is>
          <t xml:space="preserve"> </t>
        </is>
      </c>
      <c r="I59" s="4" t="inlineStr">
        <is>
          <t xml:space="preserve"> </t>
        </is>
      </c>
      <c r="J59" s="4" t="inlineStr">
        <is>
          <t xml:space="preserve"> </t>
        </is>
      </c>
      <c r="K59" s="7" t="n">
        <v>0.001</v>
      </c>
      <c r="L59" s="7" t="n">
        <v>0.001</v>
      </c>
      <c r="M59" s="7" t="n">
        <v>0.001</v>
      </c>
      <c r="N59" s="4" t="inlineStr">
        <is>
          <t xml:space="preserve"> </t>
        </is>
      </c>
      <c r="O59" s="7" t="n">
        <v>0.001</v>
      </c>
      <c r="P59" s="4" t="inlineStr">
        <is>
          <t xml:space="preserve"> </t>
        </is>
      </c>
      <c r="Q59" s="7" t="n">
        <v>0.001</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7" t="n">
        <v>0.001</v>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Percentage of beneficial ownership limitation</t>
        </is>
      </c>
      <c r="B60" s="13" t="n">
        <v>0.04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Conversion price into common stock</t>
        </is>
      </c>
      <c r="B61" s="5"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5" t="n">
        <v>1</v>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Debt instrument, interest rate, effective percentage</t>
        </is>
      </c>
      <c r="B62" s="13" t="n">
        <v>0.039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6" t="n">
        <v>84150</v>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Defaul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default interest at the rate of twenty two percent (22%) per annum</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5" t="n">
        <v>105000</v>
      </c>
      <c r="G65" s="4" t="inlineStr">
        <is>
          <t xml:space="preserve"> </t>
        </is>
      </c>
      <c r="H65" s="4" t="inlineStr">
        <is>
          <t xml:space="preserve"> </t>
        </is>
      </c>
      <c r="I65" s="4" t="inlineStr">
        <is>
          <t xml:space="preserve"> </t>
        </is>
      </c>
      <c r="J65" s="4" t="inlineStr">
        <is>
          <t xml:space="preserve"> </t>
        </is>
      </c>
      <c r="K65" s="5" t="n">
        <v>612000</v>
      </c>
      <c r="L65" s="4" t="inlineStr">
        <is>
          <t xml:space="preserve"> </t>
        </is>
      </c>
      <c r="M65" s="5" t="n">
        <v>23524</v>
      </c>
      <c r="N65" s="4" t="inlineStr">
        <is>
          <t xml:space="preserve"> </t>
        </is>
      </c>
      <c r="O65" s="5" t="n">
        <v>280500</v>
      </c>
      <c r="P65" s="4" t="inlineStr">
        <is>
          <t xml:space="preserve"> </t>
        </is>
      </c>
      <c r="Q65" s="5" t="n">
        <v>14375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5" t="n">
        <v>14058</v>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Terms of conversion fea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The
Note provides for an interest rate of eight percent (8%) per annum and the maturity date shall be December 31, 2025. Any amount of
principal or interest on this Note which is not paid when due shall bear a default interest at the rate of sixteen percent (16%) per
annum from the due date thereof until the same is paid. On the closing, Mast shall withhold a non-accountable sum of $12,000 from
the purchase price to cover Mast’s legal fees in connection with the transaction.</t>
        </is>
      </c>
      <c r="L66" s="4" t="inlineStr">
        <is>
          <t xml:space="preserve"> </t>
        </is>
      </c>
      <c r="M66" s="4" t="inlineStr">
        <is>
          <t xml:space="preserve"> </t>
        </is>
      </c>
      <c r="N66" s="4" t="inlineStr">
        <is>
          <t xml:space="preserve"> </t>
        </is>
      </c>
      <c r="O66" s="4" t="inlineStr">
        <is>
          <t>The Note is convertible into shares of common stock at a fixed
price of $1.60 of the Company, par value $0.001 per share, upon the terms and subject to the limitations
and conditions set forth in such Note.</t>
        </is>
      </c>
      <c r="P66" s="4" t="inlineStr">
        <is>
          <t xml:space="preserve"> </t>
        </is>
      </c>
      <c r="Q66" s="4" t="inlineStr">
        <is>
          <t>The Note is convertible into shares of common stock of the Company at a fixed price of $1.60, par value $0.001
per share  upon the terms and subject to the limitations and conditions set forth in such Note. This
principal and the interest balance of this note was paid off on March 5, 2024.</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Fixed shar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1.6</v>
      </c>
      <c r="P67" s="4" t="inlineStr">
        <is>
          <t xml:space="preserve"> </t>
        </is>
      </c>
      <c r="Q67" s="8" t="n">
        <v>1.6</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Unregistered shares</t>
        </is>
      </c>
      <c r="B68" s="6" t="n">
        <v>40000</v>
      </c>
      <c r="C68" s="6" t="n">
        <v>50000</v>
      </c>
      <c r="D68" s="4" t="inlineStr">
        <is>
          <t xml:space="preserve"> </t>
        </is>
      </c>
      <c r="E68" s="4" t="inlineStr">
        <is>
          <t xml:space="preserve"> </t>
        </is>
      </c>
      <c r="F68" s="6" t="n">
        <v>40000</v>
      </c>
      <c r="G68" s="6" t="n">
        <v>50000</v>
      </c>
      <c r="H68" s="6" t="n">
        <v>40000</v>
      </c>
      <c r="I68" s="4" t="inlineStr">
        <is>
          <t xml:space="preserve"> </t>
        </is>
      </c>
      <c r="J68" s="4" t="inlineStr">
        <is>
          <t xml:space="preserve"> </t>
        </is>
      </c>
      <c r="K68" s="4" t="inlineStr">
        <is>
          <t xml:space="preserve"> </t>
        </is>
      </c>
      <c r="L68" s="6" t="n">
        <v>15000</v>
      </c>
      <c r="M68" s="4" t="inlineStr">
        <is>
          <t xml:space="preserve"> </t>
        </is>
      </c>
      <c r="N68" s="4" t="inlineStr">
        <is>
          <t xml:space="preserve"> </t>
        </is>
      </c>
      <c r="O68" s="6" t="n">
        <v>20000</v>
      </c>
      <c r="P68" s="4" t="inlineStr">
        <is>
          <t xml:space="preserve"> </t>
        </is>
      </c>
      <c r="Q68" s="6" t="n">
        <v>1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Buyer's legal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6000</v>
      </c>
      <c r="P69" s="4" t="inlineStr">
        <is>
          <t xml:space="preserve"> </t>
        </is>
      </c>
      <c r="Q69" s="5" t="n">
        <v>5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5563</v>
      </c>
      <c r="P70" s="4" t="inlineStr">
        <is>
          <t xml:space="preserve"> </t>
        </is>
      </c>
      <c r="Q70" s="5" t="n">
        <v>7188</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272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Convertible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6" t="n">
        <v>835464</v>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Securities Purchase Agreement [Member] | Registered Broker Deal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6" t="n">
        <v>0</v>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Securities Purchase Agreement [Member] | Convertible Promissory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Purcha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56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6" t="n">
        <v>81500</v>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6" t="n">
        <v>136333</v>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8096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5" t="n">
        <v>93725</v>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Securities Purchase Agreement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Proceeds fro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Securities Purchase Agreement [Member] | Maximum [Member] | Minimum Threshol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Proceeds fro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Securities Purchase Agreement [Member] | Master HillL .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Purchase price</t>
        </is>
      </c>
      <c r="B84" s="4" t="inlineStr">
        <is>
          <t xml:space="preserve"> </t>
        </is>
      </c>
      <c r="C84" s="4" t="inlineStr">
        <is>
          <t xml:space="preserve"> </t>
        </is>
      </c>
      <c r="D84" s="5" t="n">
        <v>612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Proceeds from convertible debt</t>
        </is>
      </c>
      <c r="B85" s="4" t="inlineStr">
        <is>
          <t xml:space="preserve"> </t>
        </is>
      </c>
      <c r="C85" s="4" t="inlineStr">
        <is>
          <t xml:space="preserve"> </t>
        </is>
      </c>
      <c r="D85" s="6" t="n">
        <v>5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Ex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8" t="n">
        <v>1.6</v>
      </c>
      <c r="AM86" s="8" t="n">
        <v>1.6</v>
      </c>
      <c r="AN86" s="8" t="n">
        <v>1.6</v>
      </c>
      <c r="AO86" s="8" t="n">
        <v>1.6</v>
      </c>
      <c r="AP86" s="8" t="n">
        <v>1.6</v>
      </c>
      <c r="AQ86" s="8" t="n">
        <v>1.6</v>
      </c>
      <c r="AR86" s="8" t="n">
        <v>1.6</v>
      </c>
      <c r="AS86" s="4" t="inlineStr">
        <is>
          <t xml:space="preserve"> </t>
        </is>
      </c>
      <c r="AT86" s="4" t="inlineStr">
        <is>
          <t xml:space="preserve"> </t>
        </is>
      </c>
    </row>
    <row r="87">
      <c r="A87" s="4" t="inlineStr">
        <is>
          <t>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6" t="n">
        <v>835464</v>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custom:DebtInstrumentPrincipalBalance-0]</t>
        </is>
      </c>
      <c r="B88" s="4" t="inlineStr">
        <is>
          <t xml:space="preserve"> </t>
        </is>
      </c>
      <c r="C88" s="4" t="inlineStr">
        <is>
          <t xml:space="preserve"> </t>
        </is>
      </c>
      <c r="D88" s="5" t="n">
        <v>6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Securities Purchase Agreement [Member] | Master HillL .P [Member] | Convertible Note Payable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Debt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9" t="n">
        <v>0.15</v>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Purcha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5" t="n">
        <v>750000</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Deb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May  06,  2023</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Proceeds from convertible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5" t="n">
        <v>675000</v>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Original issue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5" t="n">
        <v>75000</v>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Shares of common stock per the warrant agr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6" t="n">
        <v>234375</v>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Ex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8" t="n">
        <v>1.6</v>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Accru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5" t="n">
        <v>1019384</v>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Securities Purchase Agreement [Member] | Master HillL .P [Member] | Convertible Note Payable Eigh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Deb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9" t="n">
        <v>0.15</v>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Purcha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5" t="n">
        <v>123000</v>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Debt 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Dec. 26,  2023</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Proceeds from convertible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5" t="n">
        <v>110700</v>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Original issue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5" t="n">
        <v>12300</v>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Shares of common stock per the warrant agr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6" t="n">
        <v>38437</v>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8" t="n">
        <v>1.6</v>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Accrue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6" t="n">
        <v>138923</v>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Securities Purchase Agreement [Member] | Master Hill [Member] | Convertible Note Payable Fiv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Debt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9" t="n">
        <v>0.15</v>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Purchas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5" t="n">
        <v>300000</v>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Debt 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Sep. 16,  2023</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Proceeds from convertible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5" t="n">
        <v>270000</v>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Original issue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5" t="n">
        <v>30000</v>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Shares of common stock per the warrant agr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6" t="n">
        <v>93750</v>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8" t="n">
        <v>1.6</v>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Accrued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6" t="n">
        <v>391356</v>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Securities Purchase Agreement [Member] | Master Hill [Member] | Convertible Note Payable Ni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Debt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9" t="n">
        <v>0.15</v>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Purchas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187000</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Debt 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Jan. 19,  2024</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Proceeds from convertible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5" t="n">
        <v>168300</v>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Original issue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5" t="n">
        <v>18700</v>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Shares of common stock per the warrant agr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6" t="n">
        <v>58438</v>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Exercise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8" t="n">
        <v>1.6</v>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Accrued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6" t="n">
        <v>209517</v>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Securities Purchase Agreement [Member] | Master Hill [Member] | Convertible Note Payable Te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Debt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9" t="n">
        <v>0.15</v>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Purchas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5" t="n">
        <v>734000</v>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Debt maturity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Mar.  08,  2024</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Proceeds from convertible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5" t="n">
        <v>660600</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Original issue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5" t="n">
        <v>73400</v>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Shares of common stock per the warrant agrre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6" t="n">
        <v>367000</v>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Exercis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8" t="n">
        <v>1.6</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Accrued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5" t="n">
        <v>807601</v>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Securities Purchase Agreement [Member] | Master Hill [Member] | Convertible Note Payabl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Debt 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9" t="n">
        <v>0.15</v>
      </c>
      <c r="W135" s="9" t="n">
        <v>0.15</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Purchase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5" t="n">
        <v>556000</v>
      </c>
      <c r="W136" s="5" t="n">
        <v>556000</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Proceeds from convertible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500400</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Original issue disc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5" t="n">
        <v>55600</v>
      </c>
      <c r="W138" s="5" t="n">
        <v>55600</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Default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9" t="n">
        <v>0.15</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Debt instrument, interest rate, effectiv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9" t="n">
        <v>1.5</v>
      </c>
      <c r="W140" s="9" t="n">
        <v>1.5</v>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Securities Purchase Agreement [Member] | Coventry Enterprises LL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Purchase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5" t="n">
        <v>80000</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Original issue disc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10120</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Common stock, par value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7" t="n">
        <v>0.001</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Notes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6" t="n">
        <v>0</v>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5" t="n">
        <v>92000</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Terms of conversion featu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The
Note is convertible into shares of common stock at a fixed price of $1.60 of the Company, par value $0.001
per share, upon the terms and subject to the limitations and conditions set forth in such Note. The note was paid off as of December
1, 2024 and balance on this note as of December 31, 2024 was $0.</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Unregistered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2000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Securities Purchase Agreement [Member] | Lucas Ventures LLC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Notes pay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6" t="n">
        <v>106105</v>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Stock Purchase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Conversion price into common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8" t="n">
        <v>2.5</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Stock Purchase Agreement [Member] | Master Hill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Common stock, par value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7" t="n">
        <v>0.001</v>
      </c>
      <c r="W154" s="7" t="n">
        <v>0.001</v>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Percentage of beneficial ownership limit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13" t="n">
        <v>0.0499</v>
      </c>
      <c r="W155" s="13" t="n">
        <v>0.0499</v>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Conversion price into common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5" t="n">
        <v>6</v>
      </c>
      <c r="W156" s="5" t="n">
        <v>6</v>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Loan Agreem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Debt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13" t="n">
        <v>0.0475</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Purchase pri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12000000</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Terms of conversion featu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i) two contracts of VRG and (ii) a corporate guarantee provided by the Company  pursuant to which the Company agreed to absolutely and unconditionally guarantees, on a continuing
basis, to the Lenders the prompt payment to the Lenders when due at maturity all of VRG’s liabilities and obligations under the
Loan Agreement. Under the Loan Agreement, the Lenders may also convert up to 30% of the amount of the loan disbursed into shares of common
stock of the Company, at the exercise price of 15% discounted value of the then-current share price of the common stock of the Company.
AMEC Business Advisory Pte. Ltd., a company incorporated in Singapore (the “AMEC”) may assume or acquire up to 50% of the
total loan amount under the Loan Agreement, and seeks the option to convert an extra 10% of the amount of loan disbursed, in addition
to a pro-rata portion of the 30% conversion right. FPM Development is in default and there was no balance owed as of December 31, 2024.</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Debt maturity date descrip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The term of the loan is two (2) years from the date of the first disbursement
and shall mature at the end of the said two (2) years.</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Secured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5" t="n">
        <v>12000000</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Loan Agreement [Member] | Vermont Renewable Gas LLC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Equity method investment ownership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9" t="n">
        <v>0.49</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Securities Purchase Coventry Enterprises LL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Percentage of beneficial ownership limit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13" t="n">
        <v>0.0499</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13" t="n">
        <v>0.0499</v>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Default 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default interest at the rate of twenty two percent (22%) per annum</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Securities Purchase Coventry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Purchas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8000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Original issue disc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12000</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4" t="inlineStr">
        <is>
          <t>Common stock, par value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1500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Percentage of beneficial ownership limit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13" t="n">
        <v>0.0499</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Conversion price into common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8" t="n">
        <v>1.6</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Notes pay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6" t="n">
        <v>60720</v>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Principal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5" t="n">
        <v>92000</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Terms of conversion featu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The Note
provides for a one-time interest charge of ten percent (10%) of the principal amount equal to $9,200. The Company shall make ten (10)
payments, each in the amount of $10,120 to Coventry. The first payment shall be due on October 1, 2024 with nine (9) subsequent payments
due on the 1st day of each month thereafter, this note is due in full on July 30, 2025. Any amount of principal or interest on this Note
which is not paid when due shall bear a default interest at the rate of twenty two percent (22%) per annum from the due date thereof
until the same is paid.</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4" t="inlineStr">
        <is>
          <t>Securities Purchas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Percentage of beneficial ownership limit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13" t="n">
        <v>0.0499</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4" t="inlineStr">
        <is>
          <t>Securities Purchase Diagonal Agreeme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4" t="inlineStr">
        <is>
          <t>Purchase pri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131000</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Original issue disc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1965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Common stock, par value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7" t="n">
        <v>0.001</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4" t="inlineStr">
        <is>
          <t>Percentage of beneficial ownership limit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13" t="n">
        <v>0.0499</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4" t="inlineStr">
        <is>
          <t>Conversion price into common st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1</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Notes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6" t="n">
        <v>132404</v>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Principal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150650</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4" t="inlineStr">
        <is>
          <t>Terms of conversion featu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The Note
provides for a one-time interest charge of thirteen percent (13%) of the principal amount equal to $19,584. The Company shall make nine
(9) payments, each in the amount of $18,915 to Diagonal. The first payment shall be due on October 30, 2024 with eight (8) subsequent
payments due on the 30th day of each month thereafter. Any amount of principal or interest on this Note which is not paid when due shall
bear a default interest at the rate of twenty two percent (22%) per annum from the due date thereof until the same is paid.</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4" t="inlineStr">
        <is>
          <t>Securities Purchase Diagonal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Purchase pric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106000</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Original issue disc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19080</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4" t="inlineStr">
        <is>
          <t>Common stock, par value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7" t="n">
        <v>0.001</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4" t="inlineStr">
        <is>
          <t>Percentage of beneficial ownership limita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13" t="n">
        <v>0.0499</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Notes payab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6" t="n">
        <v>111877</v>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4" t="inlineStr">
        <is>
          <t>Principal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125080</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Securities Purchase 1800 Diagonal Lending LLC Agreem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4" t="inlineStr">
        <is>
          <t>Percentage of beneficial ownership limitation</t>
        </is>
      </c>
      <c r="B196" s="4" t="inlineStr">
        <is>
          <t xml:space="preserve"> </t>
        </is>
      </c>
      <c r="C196" s="4" t="inlineStr">
        <is>
          <t xml:space="preserve"> </t>
        </is>
      </c>
      <c r="D196" s="4" t="inlineStr">
        <is>
          <t xml:space="preserve"> </t>
        </is>
      </c>
      <c r="E196" s="4" t="inlineStr">
        <is>
          <t xml:space="preserve"> </t>
        </is>
      </c>
      <c r="F196" s="13" t="n">
        <v>0.0499</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4" t="inlineStr">
        <is>
          <t>Conversion price into common st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1</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Securities Purchase 1800 Diagonal Lending LLC Agreement [Member] | Convertible Promissory Not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4" t="inlineStr">
        <is>
          <t>Notes payabl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5" t="n">
        <v>107783</v>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4" t="inlineStr">
        <is>
          <t>Subscription Agreeme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4" t="inlineStr">
        <is>
          <t>Shares of common stock per the warrant agrreem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6" t="n">
        <v>1203333</v>
      </c>
      <c r="AJ201" s="6" t="n">
        <v>2000000</v>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Exercise pri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8" t="n">
        <v>1.6</v>
      </c>
      <c r="AJ202" s="5" t="n">
        <v>1</v>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4" t="inlineStr">
        <is>
          <t>Stock Issued During Period, Value, New Issues</t>
        </is>
      </c>
      <c r="B203" s="4" t="inlineStr">
        <is>
          <t xml:space="preserve"> </t>
        </is>
      </c>
      <c r="C203" s="4" t="inlineStr">
        <is>
          <t xml:space="preserve"> </t>
        </is>
      </c>
      <c r="D203" s="4" t="inlineStr">
        <is>
          <t xml:space="preserve"> </t>
        </is>
      </c>
      <c r="E203" s="4" t="inlineStr">
        <is>
          <t xml:space="preserve"> </t>
        </is>
      </c>
      <c r="F203" s="5" t="n">
        <v>100000</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4" t="inlineStr">
        <is>
          <t>Equity Purchase Agreemen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4" t="inlineStr">
        <is>
          <t>Common stock, par value per share</t>
        </is>
      </c>
      <c r="B205" s="4" t="inlineStr">
        <is>
          <t xml:space="preserve"> </t>
        </is>
      </c>
      <c r="C205" s="4" t="inlineStr">
        <is>
          <t xml:space="preserve"> </t>
        </is>
      </c>
      <c r="D205" s="4" t="inlineStr">
        <is>
          <t xml:space="preserve"> </t>
        </is>
      </c>
      <c r="E205" s="4" t="inlineStr">
        <is>
          <t xml:space="preserve"> </t>
        </is>
      </c>
      <c r="F205" s="7" t="n">
        <v>0.001</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4" t="inlineStr">
        <is>
          <t>Percentage of beneficial ownership limitation</t>
        </is>
      </c>
      <c r="B206" s="4" t="inlineStr">
        <is>
          <t xml:space="preserve"> </t>
        </is>
      </c>
      <c r="C206" s="4" t="inlineStr">
        <is>
          <t xml:space="preserve"> </t>
        </is>
      </c>
      <c r="D206" s="4" t="inlineStr">
        <is>
          <t xml:space="preserve"> </t>
        </is>
      </c>
      <c r="E206" s="13" t="n">
        <v>0.0499</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row>
    <row r="207">
      <c r="A207" s="4" t="inlineStr">
        <is>
          <t>Conversion price into common stock</t>
        </is>
      </c>
      <c r="B207" s="4" t="inlineStr">
        <is>
          <t xml:space="preserve"> </t>
        </is>
      </c>
      <c r="C207" s="4" t="inlineStr">
        <is>
          <t xml:space="preserve"> </t>
        </is>
      </c>
      <c r="D207" s="4" t="inlineStr">
        <is>
          <t xml:space="preserve"> </t>
        </is>
      </c>
      <c r="E207" s="5" t="n">
        <v>2</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4" t="inlineStr">
        <is>
          <t>Principal amount</t>
        </is>
      </c>
      <c r="B208" s="4" t="inlineStr">
        <is>
          <t xml:space="preserve"> </t>
        </is>
      </c>
      <c r="C208" s="4" t="inlineStr">
        <is>
          <t xml:space="preserve"> </t>
        </is>
      </c>
      <c r="D208" s="4" t="inlineStr">
        <is>
          <t xml:space="preserve"> </t>
        </is>
      </c>
      <c r="E208" s="5" t="n">
        <v>5000000</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4" t="inlineStr">
        <is>
          <t>Terms of conversion feature</t>
        </is>
      </c>
      <c r="B209" s="4" t="inlineStr">
        <is>
          <t xml:space="preserve"> </t>
        </is>
      </c>
      <c r="C209" s="4" t="inlineStr">
        <is>
          <t xml:space="preserve"> </t>
        </is>
      </c>
      <c r="D209" s="4" t="inlineStr">
        <is>
          <t xml:space="preserve"> </t>
        </is>
      </c>
      <c r="E209" s="4" t="inlineStr">
        <is>
          <t>(i)
in a minimum amount not less than $5,000 and (ii) in a maximum amount up to $250,000, provide further that the number of Put Shares
in each respective Put shall not exceed 20% of the average trading volume of the Company’s Common Stock during the 5 trading
days immediately preceding the date of the Put Notice.</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4" t="inlineStr">
        <is>
          <t>Unregistered shares</t>
        </is>
      </c>
      <c r="B210" s="4" t="inlineStr">
        <is>
          <t xml:space="preserve"> </t>
        </is>
      </c>
      <c r="C210" s="4" t="inlineStr">
        <is>
          <t xml:space="preserve"> </t>
        </is>
      </c>
      <c r="D210" s="4" t="inlineStr">
        <is>
          <t xml:space="preserve"> </t>
        </is>
      </c>
      <c r="E210" s="6" t="n">
        <v>50000</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row>
    <row r="211">
      <c r="A211" s="4" t="inlineStr">
        <is>
          <t>Equity Purchase Agreement [Member] | Warrant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row>
    <row r="212">
      <c r="A212" s="4" t="inlineStr">
        <is>
          <t>Unregistered shares</t>
        </is>
      </c>
      <c r="B212" s="4" t="inlineStr">
        <is>
          <t xml:space="preserve"> </t>
        </is>
      </c>
      <c r="C212" s="4" t="inlineStr">
        <is>
          <t xml:space="preserve"> </t>
        </is>
      </c>
      <c r="D212" s="4" t="inlineStr">
        <is>
          <t xml:space="preserve"> </t>
        </is>
      </c>
      <c r="E212" s="6" t="n">
        <v>500000</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row>
  </sheetData>
  <mergeCells count="3">
    <mergeCell ref="AD1:AE1"/>
    <mergeCell ref="V1:W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24" customWidth="1" min="2" max="2"/>
    <col width="14" customWidth="1" min="3" max="3"/>
  </cols>
  <sheetData>
    <row r="1">
      <c r="A1" s="1" t="inlineStr">
        <is>
          <t>SCHEDULE OF OPERATING LEASE COST (Details) - USD ($)</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Right-of-used assets</t>
        </is>
      </c>
      <c r="B3" s="5" t="n">
        <v>166727</v>
      </c>
      <c r="C3" s="5" t="n">
        <v>245975</v>
      </c>
    </row>
    <row r="4">
      <c r="A4" s="4" t="inlineStr">
        <is>
          <t>Lease liabilities – current</t>
        </is>
      </c>
      <c r="B4" s="6" t="n">
        <v>130483</v>
      </c>
      <c r="C4" s="6" t="n">
        <v>117606</v>
      </c>
    </row>
    <row r="5">
      <c r="A5" s="4" t="inlineStr">
        <is>
          <t>Chengdu Lease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ight-of-used assets</t>
        </is>
      </c>
      <c r="B7" s="6" t="n">
        <v>166727</v>
      </c>
      <c r="C7" s="6" t="n">
        <v>245975</v>
      </c>
    </row>
    <row r="8">
      <c r="A8" s="4" t="inlineStr">
        <is>
          <t>Lease liabilities – current</t>
        </is>
      </c>
      <c r="B8" s="6" t="n">
        <v>130483</v>
      </c>
      <c r="C8" s="6" t="n">
        <v>117606</v>
      </c>
    </row>
    <row r="9">
      <c r="A9" s="4" t="inlineStr">
        <is>
          <t>Lease liabilities – non-current</t>
        </is>
      </c>
      <c r="B9" s="6" t="n">
        <v>38125</v>
      </c>
      <c r="C9" s="6" t="n">
        <v>128480</v>
      </c>
    </row>
    <row r="10">
      <c r="A10" s="4" t="inlineStr">
        <is>
          <t>Total lease liabilities</t>
        </is>
      </c>
      <c r="B10" s="5" t="n">
        <v>168608</v>
      </c>
      <c r="C10" s="5" t="n">
        <v>246086</v>
      </c>
    </row>
    <row r="11">
      <c r="A11" s="4" t="inlineStr">
        <is>
          <t>Weighted average remaining lease term</t>
        </is>
      </c>
      <c r="B11" s="4" t="inlineStr">
        <is>
          <t>1 year 3 months 25 days</t>
        </is>
      </c>
      <c r="C11" s="4" t="inlineStr">
        <is>
          <t xml:space="preserve"> </t>
        </is>
      </c>
    </row>
    <row r="12">
      <c r="A12" s="4" t="inlineStr">
        <is>
          <t>Chengdu Lease [Member] | Minimum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Weighted average discount rate</t>
        </is>
      </c>
      <c r="B14" s="13" t="n">
        <v>0.045</v>
      </c>
      <c r="C14" s="4" t="inlineStr">
        <is>
          <t xml:space="preserve"> </t>
        </is>
      </c>
    </row>
    <row r="15">
      <c r="A15" s="4" t="inlineStr">
        <is>
          <t>Chengdu Lease [Member] | Maximum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Weighted average discount rate</t>
        </is>
      </c>
      <c r="B17" s="9" t="n">
        <v>0.1</v>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PAYMENT (Details) - Chengdu Lease [Member] - USD ($)</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Total lease liabilities</t>
        </is>
      </c>
      <c r="B3" s="5" t="n">
        <v>168608</v>
      </c>
      <c r="C3" s="5" t="n">
        <v>246086</v>
      </c>
    </row>
    <row r="4">
      <c r="A4" s="4" t="inlineStr">
        <is>
          <t>Sichuan Hongzuo Shuya Energy Limited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December 31, 2025</t>
        </is>
      </c>
      <c r="B6" s="6" t="n">
        <v>134553</v>
      </c>
      <c r="C6" s="4" t="inlineStr">
        <is>
          <t xml:space="preserve"> </t>
        </is>
      </c>
    </row>
    <row r="7">
      <c r="A7" s="4" t="inlineStr">
        <is>
          <t>2026</t>
        </is>
      </c>
      <c r="B7" s="6" t="n">
        <v>40642</v>
      </c>
      <c r="C7" s="4" t="inlineStr">
        <is>
          <t xml:space="preserve"> </t>
        </is>
      </c>
    </row>
    <row r="8">
      <c r="A8" s="4" t="inlineStr">
        <is>
          <t>2027</t>
        </is>
      </c>
      <c r="B8" s="6" t="n">
        <v>3511</v>
      </c>
      <c r="C8" s="4" t="inlineStr">
        <is>
          <t xml:space="preserve"> </t>
        </is>
      </c>
    </row>
    <row r="9">
      <c r="A9" s="4" t="inlineStr">
        <is>
          <t>Total undiscounted cash flows</t>
        </is>
      </c>
      <c r="B9" s="6" t="n">
        <v>178706</v>
      </c>
      <c r="C9" s="4" t="inlineStr">
        <is>
          <t xml:space="preserve"> </t>
        </is>
      </c>
    </row>
    <row r="10">
      <c r="A10" s="4" t="inlineStr">
        <is>
          <t>Imputed Interest</t>
        </is>
      </c>
      <c r="B10" s="6" t="n">
        <v>-10098</v>
      </c>
      <c r="C10" s="4" t="inlineStr">
        <is>
          <t xml:space="preserve"> </t>
        </is>
      </c>
    </row>
    <row r="11">
      <c r="A11" s="4" t="inlineStr">
        <is>
          <t>Total lease liabilities</t>
        </is>
      </c>
      <c r="B11" s="5" t="n">
        <v>168608</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 (Loss) before discontinued operations</t>
        </is>
      </c>
      <c r="B4" s="5" t="n">
        <v>-4416319</v>
      </c>
      <c r="C4" s="5" t="n">
        <v>-5659723</v>
      </c>
    </row>
    <row r="5">
      <c r="A5" s="4" t="inlineStr">
        <is>
          <t>Net Income/(Loss) from discontinued operations</t>
        </is>
      </c>
      <c r="B5" s="4" t="inlineStr">
        <is>
          <t xml:space="preserve"> </t>
        </is>
      </c>
      <c r="C5" s="6" t="n">
        <v>250905</v>
      </c>
    </row>
    <row r="6">
      <c r="A6" s="4" t="inlineStr">
        <is>
          <t>Net income/ (Loss) from continuing operations</t>
        </is>
      </c>
      <c r="B6" s="4" t="inlineStr">
        <is>
          <t xml:space="preserve"> </t>
        </is>
      </c>
      <c r="C6" s="6" t="n">
        <v>-5910628</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6" t="n">
        <v>10423</v>
      </c>
      <c r="C8" s="6" t="n">
        <v>26859</v>
      </c>
    </row>
    <row r="9">
      <c r="A9" s="4" t="inlineStr">
        <is>
          <t>Stock compensation expense</t>
        </is>
      </c>
      <c r="B9" s="6" t="n">
        <v>62250</v>
      </c>
      <c r="C9" s="6" t="n">
        <v>148100</v>
      </c>
    </row>
    <row r="10">
      <c r="A10" s="4" t="inlineStr">
        <is>
          <t>Noncash investment income from Shuya</t>
        </is>
      </c>
      <c r="B10" s="6" t="n">
        <v>-170047</v>
      </c>
      <c r="C10" s="4" t="inlineStr">
        <is>
          <t xml:space="preserve"> </t>
        </is>
      </c>
    </row>
    <row r="11">
      <c r="A11" s="4" t="inlineStr">
        <is>
          <t>Loss on deconsolidation of Shuya</t>
        </is>
      </c>
      <c r="B11" s="6" t="n">
        <v>344889</v>
      </c>
      <c r="C11" s="4" t="inlineStr">
        <is>
          <t xml:space="preserve"> </t>
        </is>
      </c>
    </row>
    <row r="12">
      <c r="A12" s="4" t="inlineStr">
        <is>
          <t>Loss (gain) on debt settlement</t>
        </is>
      </c>
      <c r="B12" s="4" t="inlineStr">
        <is>
          <t xml:space="preserve"> </t>
        </is>
      </c>
      <c r="C12" s="6" t="n">
        <v>1124654</v>
      </c>
    </row>
    <row r="13">
      <c r="A13" s="4" t="inlineStr">
        <is>
          <t>Amortization of debt discount</t>
        </is>
      </c>
      <c r="B13" s="6" t="n">
        <v>222351</v>
      </c>
      <c r="C13" s="6" t="n">
        <v>846682</v>
      </c>
    </row>
    <row r="14">
      <c r="A14" s="4" t="inlineStr">
        <is>
          <t>Deferred offering expense</t>
        </is>
      </c>
      <c r="B14" s="6" t="n">
        <v>-11750</v>
      </c>
      <c r="C14" s="4" t="inlineStr">
        <is>
          <t xml:space="preserve"> </t>
        </is>
      </c>
    </row>
    <row r="15">
      <c r="A15" s="4" t="inlineStr">
        <is>
          <t>Change in derivative liability</t>
        </is>
      </c>
      <c r="B15" s="4" t="inlineStr">
        <is>
          <t xml:space="preserve"> </t>
        </is>
      </c>
      <c r="C15" s="6" t="n">
        <v>-326539</v>
      </c>
    </row>
    <row r="16">
      <c r="A16" s="4" t="inlineStr">
        <is>
          <t>(Increase) decrease in right of use asset</t>
        </is>
      </c>
      <c r="B16" s="6" t="n">
        <v>78541</v>
      </c>
      <c r="C16" s="6" t="n">
        <v>-88615</v>
      </c>
    </row>
    <row r="17">
      <c r="A17" s="4" t="inlineStr">
        <is>
          <t>(Increase) decrease in lease liability</t>
        </is>
      </c>
      <c r="B17" s="6" t="n">
        <v>-76848</v>
      </c>
      <c r="C17" s="6" t="n">
        <v>59650</v>
      </c>
    </row>
    <row r="18">
      <c r="A18" s="4" t="inlineStr">
        <is>
          <t>(Increase) decrease in prepayments</t>
        </is>
      </c>
      <c r="B18" s="6" t="n">
        <v>336740</v>
      </c>
      <c r="C18" s="6" t="n">
        <v>-526148</v>
      </c>
    </row>
    <row r="19">
      <c r="A19" s="4" t="inlineStr">
        <is>
          <t>(Increase) decrease in other assets</t>
        </is>
      </c>
      <c r="B19" s="6" t="n">
        <v>49847</v>
      </c>
      <c r="C19" s="6" t="n">
        <v>706117</v>
      </c>
    </row>
    <row r="20">
      <c r="A20" s="4" t="inlineStr">
        <is>
          <t>(Increase) decrease in inventory</t>
        </is>
      </c>
      <c r="B20" s="6" t="n">
        <v>38441</v>
      </c>
      <c r="C20" s="6" t="n">
        <v>-469</v>
      </c>
    </row>
    <row r="21">
      <c r="A21" s="4" t="inlineStr">
        <is>
          <t>(Decrease) increase in accounts payable</t>
        </is>
      </c>
      <c r="B21" s="6" t="n">
        <v>1003248</v>
      </c>
      <c r="C21" s="6" t="n">
        <v>-273057</v>
      </c>
    </row>
    <row r="22">
      <c r="A22" s="4" t="inlineStr">
        <is>
          <t>(Decrease) increase in accrued interest</t>
        </is>
      </c>
      <c r="B22" s="6" t="n">
        <v>184185</v>
      </c>
      <c r="C22" s="6" t="n">
        <v>26771</v>
      </c>
    </row>
    <row r="23">
      <c r="A23" s="4" t="inlineStr">
        <is>
          <t>Other (Decrease) increase in accrued expenses</t>
        </is>
      </c>
      <c r="B23" s="6" t="n">
        <v>-66874</v>
      </c>
      <c r="C23" s="6" t="n">
        <v>352645</v>
      </c>
    </row>
    <row r="24">
      <c r="A24" s="4" t="inlineStr">
        <is>
          <t>Other (Decrease) increase in other payables - related party</t>
        </is>
      </c>
      <c r="B24" s="4" t="inlineStr">
        <is>
          <t xml:space="preserve"> </t>
        </is>
      </c>
      <c r="C24" s="6" t="n">
        <v>-709751</v>
      </c>
    </row>
    <row r="25">
      <c r="A25" s="4" t="inlineStr">
        <is>
          <t>Other (Decrease) increase in customer deposits</t>
        </is>
      </c>
      <c r="B25" s="6" t="n">
        <v>-145290</v>
      </c>
      <c r="C25" s="6" t="n">
        <v>87339</v>
      </c>
    </row>
    <row r="26">
      <c r="A26" s="4" t="inlineStr">
        <is>
          <t>Net cash used in continuing operations</t>
        </is>
      </c>
      <c r="B26" s="6" t="n">
        <v>-3560951</v>
      </c>
      <c r="C26" s="6" t="n">
        <v>-4689815</v>
      </c>
    </row>
    <row r="27">
      <c r="A27" s="4" t="inlineStr">
        <is>
          <t>Net cash used in discontinued operations</t>
        </is>
      </c>
      <c r="B27" s="4" t="inlineStr">
        <is>
          <t xml:space="preserve"> </t>
        </is>
      </c>
      <c r="C27" s="6" t="n">
        <v>-93262</v>
      </c>
    </row>
    <row r="28">
      <c r="A28" s="4" t="inlineStr">
        <is>
          <t>Net Cash Used In Operating Activities</t>
        </is>
      </c>
      <c r="B28" s="6" t="n">
        <v>-3560951</v>
      </c>
      <c r="C28" s="6" t="n">
        <v>-4783077</v>
      </c>
    </row>
    <row r="29">
      <c r="A29" s="3" t="inlineStr">
        <is>
          <t>Cash Flows from Investing Activities</t>
        </is>
      </c>
      <c r="B29" s="4" t="inlineStr">
        <is>
          <t xml:space="preserve"> </t>
        </is>
      </c>
      <c r="C29" s="4" t="inlineStr">
        <is>
          <t xml:space="preserve"> </t>
        </is>
      </c>
    </row>
    <row r="30">
      <c r="A30" s="4" t="inlineStr">
        <is>
          <t>Purchase of intangible assets</t>
        </is>
      </c>
      <c r="B30" s="4" t="inlineStr">
        <is>
          <t xml:space="preserve"> </t>
        </is>
      </c>
      <c r="C30" s="6" t="n">
        <v>-90</v>
      </c>
    </row>
    <row r="31">
      <c r="A31" s="4" t="inlineStr">
        <is>
          <t>Purchase of fixed assets</t>
        </is>
      </c>
      <c r="B31" s="4" t="inlineStr">
        <is>
          <t xml:space="preserve"> </t>
        </is>
      </c>
      <c r="C31" s="6" t="n">
        <v>-4621</v>
      </c>
    </row>
    <row r="32">
      <c r="A32" s="4" t="inlineStr">
        <is>
          <t>Loan receivables</t>
        </is>
      </c>
      <c r="B32" s="6" t="n">
        <v>111200</v>
      </c>
      <c r="C32" s="4" t="inlineStr">
        <is>
          <t xml:space="preserve"> </t>
        </is>
      </c>
    </row>
    <row r="33">
      <c r="A33" s="4" t="inlineStr">
        <is>
          <t>Net cash used in continuing operations</t>
        </is>
      </c>
      <c r="B33" s="6" t="n">
        <v>161240</v>
      </c>
      <c r="C33" s="6" t="n">
        <v>-291629</v>
      </c>
    </row>
    <row r="34">
      <c r="A34" s="4" t="inlineStr">
        <is>
          <t>Net cash used in discontinued operations</t>
        </is>
      </c>
      <c r="B34" s="4" t="inlineStr">
        <is>
          <t xml:space="preserve"> </t>
        </is>
      </c>
      <c r="C34" s="6" t="n">
        <v>-26973</v>
      </c>
    </row>
    <row r="35">
      <c r="A35" s="4" t="inlineStr">
        <is>
          <t>Cash Flows Used In Investing Activities</t>
        </is>
      </c>
      <c r="B35" s="6" t="n">
        <v>161240</v>
      </c>
      <c r="C35" s="6" t="n">
        <v>-318602</v>
      </c>
    </row>
    <row r="36">
      <c r="A36" s="3" t="inlineStr">
        <is>
          <t>Cash Flows from Financing Activities</t>
        </is>
      </c>
      <c r="B36" s="4" t="inlineStr">
        <is>
          <t xml:space="preserve"> </t>
        </is>
      </c>
      <c r="C36" s="4" t="inlineStr">
        <is>
          <t xml:space="preserve"> </t>
        </is>
      </c>
    </row>
    <row r="37">
      <c r="A37" s="4" t="inlineStr">
        <is>
          <t>Proceeds from notes payable and lines of credit</t>
        </is>
      </c>
      <c r="B37" s="6" t="n">
        <v>1893254</v>
      </c>
      <c r="C37" s="6" t="n">
        <v>2399835</v>
      </c>
    </row>
    <row r="38">
      <c r="A38" s="4" t="inlineStr">
        <is>
          <t>Proceeds from warrants exercised</t>
        </is>
      </c>
      <c r="B38" s="4" t="inlineStr">
        <is>
          <t xml:space="preserve"> </t>
        </is>
      </c>
      <c r="C38" s="6" t="n">
        <v>987204</v>
      </c>
    </row>
    <row r="39">
      <c r="A39" s="4" t="inlineStr">
        <is>
          <t>Due from related party</t>
        </is>
      </c>
      <c r="B39" s="6" t="n">
        <v>-112000</v>
      </c>
      <c r="C39" s="4" t="inlineStr">
        <is>
          <t xml:space="preserve"> </t>
        </is>
      </c>
    </row>
    <row r="40">
      <c r="A40" s="4" t="inlineStr">
        <is>
          <t>Loan to Rongjun</t>
        </is>
      </c>
      <c r="B40" s="4" t="inlineStr">
        <is>
          <t xml:space="preserve"> </t>
        </is>
      </c>
      <c r="C40" s="6" t="n">
        <v>84720</v>
      </c>
    </row>
    <row r="41">
      <c r="A41" s="4" t="inlineStr">
        <is>
          <t>Payments on notes payable and line of credit</t>
        </is>
      </c>
      <c r="B41" s="6" t="n">
        <v>-492851</v>
      </c>
      <c r="C41" s="6" t="n">
        <v>-1675535</v>
      </c>
    </row>
    <row r="42">
      <c r="A42" s="4" t="inlineStr">
        <is>
          <t>Stock issued for cash</t>
        </is>
      </c>
      <c r="B42" s="6" t="n">
        <v>2085500</v>
      </c>
      <c r="C42" s="6" t="n">
        <v>3094555</v>
      </c>
    </row>
    <row r="43">
      <c r="A43" s="4" t="inlineStr">
        <is>
          <t>Net cash provided by continuing operations</t>
        </is>
      </c>
      <c r="B43" s="6" t="n">
        <v>3373903</v>
      </c>
      <c r="C43" s="6" t="n">
        <v>4890779</v>
      </c>
    </row>
    <row r="44">
      <c r="A44" s="4" t="inlineStr">
        <is>
          <t>Net cash provided by discontinued operations</t>
        </is>
      </c>
      <c r="B44" s="4" t="inlineStr">
        <is>
          <t xml:space="preserve"> </t>
        </is>
      </c>
      <c r="C44" s="6" t="n">
        <v>205704</v>
      </c>
    </row>
    <row r="45">
      <c r="A45" s="4" t="inlineStr">
        <is>
          <t>Cash Flows Provided By Financing Activities</t>
        </is>
      </c>
      <c r="B45" s="6" t="n">
        <v>3373903</v>
      </c>
      <c r="C45" s="6" t="n">
        <v>5096483</v>
      </c>
    </row>
    <row r="46">
      <c r="A46" s="4" t="inlineStr">
        <is>
          <t>Foreign Currency Transaction</t>
        </is>
      </c>
      <c r="B46" s="6" t="n">
        <v>-1717</v>
      </c>
      <c r="C46" s="6" t="n">
        <v>30776</v>
      </c>
    </row>
    <row r="47">
      <c r="A47" s="4" t="inlineStr">
        <is>
          <t>Net (Decrease) Increase in Cash and Cash Equivalents</t>
        </is>
      </c>
      <c r="B47" s="6" t="n">
        <v>-27525</v>
      </c>
      <c r="C47" s="6" t="n">
        <v>25580</v>
      </c>
    </row>
    <row r="48">
      <c r="A48" s="4" t="inlineStr">
        <is>
          <t>Cash and Cash Equivalents at Beginning of Period</t>
        </is>
      </c>
      <c r="B48" s="6" t="n">
        <v>89626</v>
      </c>
      <c r="C48" s="6" t="n">
        <v>149272</v>
      </c>
    </row>
    <row r="49">
      <c r="A49" s="4" t="inlineStr">
        <is>
          <t>Cash and Cash Equivalents at End of Period</t>
        </is>
      </c>
      <c r="B49" s="6" t="n">
        <v>62101</v>
      </c>
      <c r="C49" s="6" t="n">
        <v>174851</v>
      </c>
    </row>
    <row r="50">
      <c r="A50" s="4" t="inlineStr">
        <is>
          <t>Cash and Cash equivalents</t>
        </is>
      </c>
      <c r="B50" s="6" t="n">
        <v>62101</v>
      </c>
      <c r="C50" s="6" t="n">
        <v>89626</v>
      </c>
    </row>
    <row r="51">
      <c r="A51" s="4" t="inlineStr">
        <is>
          <t>Cash and equivalents included in discontinued operations</t>
        </is>
      </c>
      <c r="B51" s="4" t="inlineStr">
        <is>
          <t xml:space="preserve"> </t>
        </is>
      </c>
      <c r="C51" s="6" t="n">
        <v>85255</v>
      </c>
    </row>
    <row r="52">
      <c r="A52" s="4" t="inlineStr">
        <is>
          <t>Total</t>
        </is>
      </c>
      <c r="B52" s="6" t="n">
        <v>62101</v>
      </c>
      <c r="C52" s="6" t="n">
        <v>174851</v>
      </c>
    </row>
    <row r="53">
      <c r="A53" s="3" t="inlineStr">
        <is>
          <t>Supplemental Cashflow Information:</t>
        </is>
      </c>
      <c r="B53" s="4" t="inlineStr">
        <is>
          <t xml:space="preserve"> </t>
        </is>
      </c>
      <c r="C53" s="4" t="inlineStr">
        <is>
          <t xml:space="preserve"> </t>
        </is>
      </c>
    </row>
    <row r="54">
      <c r="A54" s="4" t="inlineStr">
        <is>
          <t>Interest Paid</t>
        </is>
      </c>
      <c r="B54" s="6" t="n">
        <v>268668</v>
      </c>
      <c r="C54" s="6" t="n">
        <v>257149</v>
      </c>
    </row>
    <row r="55">
      <c r="A55" s="3" t="inlineStr">
        <is>
          <t>Supplemental Non-Cash Disclosure</t>
        </is>
      </c>
      <c r="B55" s="4" t="inlineStr">
        <is>
          <t xml:space="preserve"> </t>
        </is>
      </c>
      <c r="C55" s="4" t="inlineStr">
        <is>
          <t xml:space="preserve"> </t>
        </is>
      </c>
    </row>
    <row r="56">
      <c r="A56" s="4" t="inlineStr">
        <is>
          <t>Discount on new notes</t>
        </is>
      </c>
      <c r="B56" s="6" t="n">
        <v>239871</v>
      </c>
      <c r="C56" s="6" t="n">
        <v>239800</v>
      </c>
    </row>
    <row r="57">
      <c r="A57" s="4" t="inlineStr">
        <is>
          <t>Shares issued for warrants</t>
        </is>
      </c>
      <c r="B57" s="4" t="inlineStr">
        <is>
          <t xml:space="preserve"> </t>
        </is>
      </c>
      <c r="C57" s="6" t="n">
        <v>261639</v>
      </c>
    </row>
    <row r="58">
      <c r="A58" s="4" t="inlineStr">
        <is>
          <t>Shares issued for preferred conversions</t>
        </is>
      </c>
      <c r="B58" s="4" t="inlineStr">
        <is>
          <t xml:space="preserve"> </t>
        </is>
      </c>
      <c r="C58" s="6" t="n">
        <v>3210206</v>
      </c>
    </row>
    <row r="59">
      <c r="A59" s="4" t="inlineStr">
        <is>
          <t>Shares issued for debt conversions</t>
        </is>
      </c>
      <c r="B59" s="4" t="inlineStr">
        <is>
          <t xml:space="preserve"> </t>
        </is>
      </c>
      <c r="C59" s="6" t="n">
        <v>666250</v>
      </c>
    </row>
    <row r="60">
      <c r="A60" s="4" t="inlineStr">
        <is>
          <t>Warrants issued in conjunction for convertible notes payable</t>
        </is>
      </c>
      <c r="B60" s="4" t="inlineStr">
        <is>
          <t xml:space="preserve"> </t>
        </is>
      </c>
      <c r="C60" s="6" t="n">
        <v>609617</v>
      </c>
    </row>
    <row r="61">
      <c r="A61" s="4" t="inlineStr">
        <is>
          <t>Dividend accrued</t>
        </is>
      </c>
      <c r="B61" s="6" t="n">
        <v>42751</v>
      </c>
      <c r="C61" s="4" t="inlineStr">
        <is>
          <t xml:space="preserve"> </t>
        </is>
      </c>
    </row>
    <row r="62">
      <c r="A62" s="4" t="inlineStr">
        <is>
          <t>Guangyuan Shuxin New Energy Co [Member]</t>
        </is>
      </c>
      <c r="B62" s="4" t="inlineStr">
        <is>
          <t xml:space="preserve"> </t>
        </is>
      </c>
      <c r="C62" s="4" t="inlineStr">
        <is>
          <t xml:space="preserve"> </t>
        </is>
      </c>
    </row>
    <row r="63">
      <c r="A63" s="3" t="inlineStr">
        <is>
          <t>Cash Flows from Investing Activities</t>
        </is>
      </c>
      <c r="B63" s="4" t="inlineStr">
        <is>
          <t xml:space="preserve"> </t>
        </is>
      </c>
      <c r="C63" s="4" t="inlineStr">
        <is>
          <t xml:space="preserve"> </t>
        </is>
      </c>
    </row>
    <row r="64">
      <c r="A64" s="4" t="inlineStr">
        <is>
          <t>Investment to Guangyuan Shuxin New Energy Co.</t>
        </is>
      </c>
      <c r="B64" s="6" t="n">
        <v>50040</v>
      </c>
      <c r="C64" s="6" t="n">
        <v>-286918</v>
      </c>
    </row>
    <row r="65">
      <c r="A65" s="4" t="inlineStr">
        <is>
          <t>Nonrelated Party [Member]</t>
        </is>
      </c>
      <c r="B65" s="4" t="inlineStr">
        <is>
          <t xml:space="preserve"> </t>
        </is>
      </c>
      <c r="C65" s="4" t="inlineStr">
        <is>
          <t xml:space="preserve"> </t>
        </is>
      </c>
    </row>
    <row r="66">
      <c r="A66" s="3" t="inlineStr">
        <is>
          <t>Adjustments to reconcile net loss to net cash used in operating activities:</t>
        </is>
      </c>
      <c r="B66" s="4" t="inlineStr">
        <is>
          <t xml:space="preserve"> </t>
        </is>
      </c>
      <c r="C66" s="4" t="inlineStr">
        <is>
          <t xml:space="preserve"> </t>
        </is>
      </c>
    </row>
    <row r="67">
      <c r="A67" s="4" t="inlineStr">
        <is>
          <t>(Increase) decrease in accounts receivable – related party</t>
        </is>
      </c>
      <c r="B67" s="6" t="n">
        <v>17142</v>
      </c>
      <c r="C67" s="6" t="n">
        <v>301226</v>
      </c>
    </row>
    <row r="68">
      <c r="A68" s="4" t="inlineStr">
        <is>
          <t>Related Party [Member]</t>
        </is>
      </c>
      <c r="B68" s="4" t="inlineStr">
        <is>
          <t xml:space="preserve"> </t>
        </is>
      </c>
      <c r="C68" s="4" t="inlineStr">
        <is>
          <t xml:space="preserve"> </t>
        </is>
      </c>
    </row>
    <row r="69">
      <c r="A69" s="3" t="inlineStr">
        <is>
          <t>Adjustments to reconcile net loss to net cash used in operating activities:</t>
        </is>
      </c>
      <c r="B69" s="4" t="inlineStr">
        <is>
          <t xml:space="preserve"> </t>
        </is>
      </c>
      <c r="C69" s="4" t="inlineStr">
        <is>
          <t xml:space="preserve"> </t>
        </is>
      </c>
    </row>
    <row r="70">
      <c r="A70" s="4" t="inlineStr">
        <is>
          <t>(Increase) decrease in accounts receivable – related party</t>
        </is>
      </c>
      <c r="B70" s="5" t="n">
        <v>-1021880</v>
      </c>
      <c r="C70" s="5" t="n">
        <v>-53465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COMMITMENTS AND CONTINGENCIES (Details Narrative)</t>
        </is>
      </c>
      <c r="B1" s="2" t="inlineStr">
        <is>
          <t>1 Months Ended</t>
        </is>
      </c>
      <c r="D1" s="2" t="inlineStr">
        <is>
          <t>12 Months Ended</t>
        </is>
      </c>
    </row>
    <row r="2">
      <c r="B2" s="2" t="inlineStr">
        <is>
          <t>Jan. 30, 2024 USD ($)</t>
        </is>
      </c>
      <c r="C2" s="2" t="inlineStr">
        <is>
          <t>Oct. 31, 2018</t>
        </is>
      </c>
      <c r="D2" s="2" t="inlineStr">
        <is>
          <t>Dec. 31, 2024 USD ($)</t>
        </is>
      </c>
      <c r="E2" s="2" t="inlineStr">
        <is>
          <t>Dec. 31, 2023 USD ($)</t>
        </is>
      </c>
      <c r="F2" s="2" t="inlineStr">
        <is>
          <t>Jan. 30, 2024 CNY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description</t>
        </is>
      </c>
      <c r="B4" s="4" t="inlineStr">
        <is>
          <t>On
January 30, 2024, JHJ entered into a lease for the office in Chengdu City (“Chengdu lease”), China from January 30, 2024
to February 28, 2026 and has a monthly rent of RMB 28,200 including the VAT. The lease required a security deposit of RMB 77,120 (or
$10,727). The Company received a one-month rent abatement, which was considered in calculating the present value of the lease payments
to determine the ROU asset which is being amortized over the term of the lease.</t>
        </is>
      </c>
      <c r="C4" s="4" t="inlineStr">
        <is>
          <t xml:space="preserve"> </t>
        </is>
      </c>
      <c r="D4" s="4" t="inlineStr">
        <is>
          <t xml:space="preserve"> </t>
        </is>
      </c>
      <c r="E4" s="4" t="inlineStr">
        <is>
          <t xml:space="preserve"> </t>
        </is>
      </c>
      <c r="F4" s="4" t="inlineStr">
        <is>
          <t xml:space="preserve"> </t>
        </is>
      </c>
    </row>
    <row r="5">
      <c r="A5" s="4" t="inlineStr">
        <is>
          <t>Lease maturity date</t>
        </is>
      </c>
      <c r="B5" s="4" t="inlineStr">
        <is>
          <t>Feb. 28,  2026</t>
        </is>
      </c>
      <c r="C5" s="4" t="inlineStr">
        <is>
          <t xml:space="preserve"> </t>
        </is>
      </c>
      <c r="D5" s="4" t="inlineStr">
        <is>
          <t xml:space="preserve"> </t>
        </is>
      </c>
      <c r="E5" s="4" t="inlineStr">
        <is>
          <t xml:space="preserve"> </t>
        </is>
      </c>
      <c r="F5" s="4" t="inlineStr">
        <is>
          <t xml:space="preserve"> </t>
        </is>
      </c>
    </row>
    <row r="6">
      <c r="A6" s="4" t="inlineStr">
        <is>
          <t>Security deposit</t>
        </is>
      </c>
      <c r="B6" s="5" t="n">
        <v>10727</v>
      </c>
      <c r="C6" s="4" t="inlineStr">
        <is>
          <t xml:space="preserve"> </t>
        </is>
      </c>
      <c r="D6" s="4" t="inlineStr">
        <is>
          <t xml:space="preserve"> </t>
        </is>
      </c>
      <c r="E6" s="4" t="inlineStr">
        <is>
          <t xml:space="preserve"> </t>
        </is>
      </c>
      <c r="F6" s="10" t="n">
        <v>77120</v>
      </c>
    </row>
    <row r="7">
      <c r="A7" s="4" t="inlineStr">
        <is>
          <t>Lease expense</t>
        </is>
      </c>
      <c r="B7" s="4" t="inlineStr">
        <is>
          <t xml:space="preserve"> </t>
        </is>
      </c>
      <c r="C7" s="4" t="inlineStr">
        <is>
          <t xml:space="preserve"> </t>
        </is>
      </c>
      <c r="D7" s="5" t="n">
        <v>175700</v>
      </c>
      <c r="E7" s="5" t="n">
        <v>11392</v>
      </c>
      <c r="F7" s="4" t="inlineStr">
        <is>
          <t xml:space="preserve"> </t>
        </is>
      </c>
    </row>
    <row r="8">
      <c r="A8" s="4" t="inlineStr">
        <is>
          <t>Short term lease cost</t>
        </is>
      </c>
      <c r="B8" s="4" t="inlineStr">
        <is>
          <t xml:space="preserve"> </t>
        </is>
      </c>
      <c r="C8" s="4" t="inlineStr">
        <is>
          <t xml:space="preserve"> </t>
        </is>
      </c>
      <c r="D8" s="5" t="n">
        <v>74567</v>
      </c>
      <c r="E8" s="5" t="n">
        <v>298612</v>
      </c>
      <c r="F8" s="4" t="inlineStr">
        <is>
          <t xml:space="preserve"> </t>
        </is>
      </c>
    </row>
    <row r="9">
      <c r="A9" s="4" t="inlineStr">
        <is>
          <t>Suble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description</t>
        </is>
      </c>
      <c r="B11" s="4" t="inlineStr">
        <is>
          <t xml:space="preserve"> </t>
        </is>
      </c>
      <c r="C11" s="4" t="inlineStr">
        <is>
          <t>In October of 2018 we signed a sublease agreement with our facility in Italy with an indefinite
term that may be terminated by either party with a 60-day notice for 1,000 Euro per month. Due to the short termination clause, we are
treating this as a month-to-month lease.</t>
        </is>
      </c>
      <c r="D11" s="4" t="inlineStr">
        <is>
          <t xml:space="preserve"> </t>
        </is>
      </c>
      <c r="E11" s="4" t="inlineStr">
        <is>
          <t xml:space="preserve"> </t>
        </is>
      </c>
      <c r="F11"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7" customWidth="1" min="2" max="2"/>
    <col width="25" customWidth="1" min="3" max="3"/>
  </cols>
  <sheetData>
    <row r="1">
      <c r="A1" s="1" t="inlineStr">
        <is>
          <t>SCHEDULE OF WARRANT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Warrants - Common Share Equivalents, Outstanding beginning balance</t>
        </is>
      </c>
      <c r="B4" s="6" t="n">
        <v>99352</v>
      </c>
      <c r="C4" s="4" t="inlineStr">
        <is>
          <t xml:space="preserve"> </t>
        </is>
      </c>
    </row>
    <row r="5">
      <c r="A5" s="4" t="inlineStr">
        <is>
          <t>Weighted Average Exercise price, Outstanding beginning balance</t>
        </is>
      </c>
      <c r="B5" s="5" t="n">
        <v>3</v>
      </c>
      <c r="C5" s="4" t="inlineStr">
        <is>
          <t xml:space="preserve"> </t>
        </is>
      </c>
    </row>
    <row r="6">
      <c r="A6" s="4" t="inlineStr">
        <is>
          <t>Weighted average remaining contractual life</t>
        </is>
      </c>
      <c r="B6" s="4" t="inlineStr">
        <is>
          <t xml:space="preserve"> </t>
        </is>
      </c>
      <c r="C6" s="4" t="inlineStr">
        <is>
          <t>3 years 8 months 26 days</t>
        </is>
      </c>
    </row>
    <row r="7">
      <c r="A7" s="4" t="inlineStr">
        <is>
          <t>Weighted Average Exercise price, Outstanding beginning balance</t>
        </is>
      </c>
      <c r="B7" s="4" t="inlineStr">
        <is>
          <t xml:space="preserve"> </t>
        </is>
      </c>
      <c r="C7" s="4" t="inlineStr">
        <is>
          <t xml:space="preserve"> </t>
        </is>
      </c>
    </row>
    <row r="8">
      <c r="A8" s="4" t="inlineStr">
        <is>
          <t>Warrants - common Share equivalents, Expired</t>
        </is>
      </c>
      <c r="B8" s="4" t="inlineStr">
        <is>
          <t xml:space="preserve"> </t>
        </is>
      </c>
      <c r="C8" s="4" t="inlineStr">
        <is>
          <t xml:space="preserve"> </t>
        </is>
      </c>
    </row>
    <row r="9">
      <c r="A9" s="4" t="inlineStr">
        <is>
          <t>Weighted Average Exercise price, Expired</t>
        </is>
      </c>
      <c r="B9" s="4" t="inlineStr">
        <is>
          <t xml:space="preserve"> </t>
        </is>
      </c>
      <c r="C9" s="4" t="inlineStr">
        <is>
          <t xml:space="preserve"> </t>
        </is>
      </c>
    </row>
    <row r="10">
      <c r="A10" s="4" t="inlineStr">
        <is>
          <t>Warrants - Common Share Equivalents, Additions</t>
        </is>
      </c>
      <c r="B10" s="6" t="n">
        <v>2000000</v>
      </c>
      <c r="C10" s="4" t="inlineStr">
        <is>
          <t xml:space="preserve"> </t>
        </is>
      </c>
    </row>
    <row r="11">
      <c r="A11" s="4" t="inlineStr">
        <is>
          <t>Weighted Average Exercise price, Additions</t>
        </is>
      </c>
      <c r="B11" s="8" t="n">
        <v>1.6</v>
      </c>
      <c r="C11" s="4" t="inlineStr">
        <is>
          <t xml:space="preserve"> </t>
        </is>
      </c>
    </row>
    <row r="12">
      <c r="A12" s="4" t="inlineStr">
        <is>
          <t>Weighted average remaining contractual life, Additions</t>
        </is>
      </c>
      <c r="B12" s="4" t="inlineStr">
        <is>
          <t>3 months</t>
        </is>
      </c>
      <c r="C12" s="4" t="inlineStr">
        <is>
          <t xml:space="preserve"> </t>
        </is>
      </c>
    </row>
    <row r="13">
      <c r="A13" s="4" t="inlineStr">
        <is>
          <t>Warrants - Common Share Equivalents, Additions</t>
        </is>
      </c>
      <c r="B13" s="6" t="n">
        <v>1203333</v>
      </c>
      <c r="C13" s="4" t="inlineStr">
        <is>
          <t xml:space="preserve"> </t>
        </is>
      </c>
    </row>
    <row r="14">
      <c r="A14" s="4" t="inlineStr">
        <is>
          <t>Weighted Average Exercise price, Additions</t>
        </is>
      </c>
      <c r="B14" s="8" t="n">
        <v>1.6</v>
      </c>
      <c r="C14" s="4" t="inlineStr">
        <is>
          <t xml:space="preserve"> </t>
        </is>
      </c>
    </row>
    <row r="15">
      <c r="A15" s="4" t="inlineStr">
        <is>
          <t>Weighted average remaining contractual life, Additions</t>
        </is>
      </c>
      <c r="B15" s="4" t="inlineStr">
        <is>
          <t>6 months</t>
        </is>
      </c>
      <c r="C15" s="4" t="inlineStr">
        <is>
          <t xml:space="preserve"> </t>
        </is>
      </c>
    </row>
    <row r="16">
      <c r="A16" s="4" t="inlineStr">
        <is>
          <t>Warrants - Common Share Equivalents, Additions</t>
        </is>
      </c>
      <c r="B16" s="6" t="n">
        <v>500000</v>
      </c>
      <c r="C16" s="4" t="inlineStr">
        <is>
          <t xml:space="preserve"> </t>
        </is>
      </c>
    </row>
    <row r="17">
      <c r="A17" s="4" t="inlineStr">
        <is>
          <t>Weighted Average Exercise price, Additions</t>
        </is>
      </c>
      <c r="B17" s="5" t="n">
        <v>2</v>
      </c>
      <c r="C17" s="4" t="inlineStr">
        <is>
          <t xml:space="preserve"> </t>
        </is>
      </c>
    </row>
    <row r="18">
      <c r="A18" s="4" t="inlineStr">
        <is>
          <t>Weighted average remaining contractual life, Additions</t>
        </is>
      </c>
      <c r="B18" s="4" t="inlineStr">
        <is>
          <t>2 years</t>
        </is>
      </c>
      <c r="C18" s="4" t="inlineStr">
        <is>
          <t xml:space="preserve"> </t>
        </is>
      </c>
    </row>
    <row r="19">
      <c r="A19" s="4" t="inlineStr">
        <is>
          <t>Warrants - Common Share Equivalents, Exercised</t>
        </is>
      </c>
      <c r="B19" s="4" t="inlineStr">
        <is>
          <t xml:space="preserve"> </t>
        </is>
      </c>
      <c r="C19" s="4" t="inlineStr">
        <is>
          <t xml:space="preserve"> </t>
        </is>
      </c>
    </row>
    <row r="20">
      <c r="A20" s="4" t="inlineStr">
        <is>
          <t>Weighted Average Exercise price, Exercised</t>
        </is>
      </c>
      <c r="B20" s="4" t="inlineStr">
        <is>
          <t xml:space="preserve"> </t>
        </is>
      </c>
      <c r="C20" s="4" t="inlineStr">
        <is>
          <t xml:space="preserve"> </t>
        </is>
      </c>
    </row>
    <row r="21">
      <c r="A21" s="4" t="inlineStr">
        <is>
          <t>Warrants - Common Share Equivalents, Outstanding ending balance</t>
        </is>
      </c>
      <c r="B21" s="6" t="n">
        <v>3802685</v>
      </c>
      <c r="C21" s="6" t="n">
        <v>99352</v>
      </c>
    </row>
    <row r="22">
      <c r="A22" s="4" t="inlineStr">
        <is>
          <t>Weighted Average Exercise price, ending balance</t>
        </is>
      </c>
      <c r="B22" s="8" t="n">
        <v>1.69</v>
      </c>
      <c r="C22" s="5" t="n">
        <v>3</v>
      </c>
    </row>
    <row r="23">
      <c r="A23" s="4" t="inlineStr">
        <is>
          <t>Weighted average remaining contractual life, Outstanding</t>
        </is>
      </c>
      <c r="B23" s="4" t="inlineStr">
        <is>
          <t>7 months 20 days</t>
        </is>
      </c>
      <c r="C23" s="4" t="inlineStr">
        <is>
          <t xml:space="preserve"> </t>
        </is>
      </c>
    </row>
    <row r="24">
      <c r="A24" s="4" t="inlineStr">
        <is>
          <t>Weighted Average Exercise price, Outstanding ending balance</t>
        </is>
      </c>
      <c r="B24" s="4" t="inlineStr">
        <is>
          <t xml:space="preserve"> </t>
        </is>
      </c>
      <c r="C2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C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80" customWidth="1" min="27" max="27"/>
    <col width="14" customWidth="1" min="28" max="28"/>
    <col width="80" customWidth="1" min="29" max="29"/>
    <col width="15" customWidth="1" min="30" max="30"/>
    <col width="15" customWidth="1" min="31" max="31"/>
    <col width="80"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s>
  <sheetData>
    <row r="1">
      <c r="A1" s="1" t="inlineStr">
        <is>
          <t>CAPITAL STOCK TRANSACTIONS (Details Narrative) - USD ($)</t>
        </is>
      </c>
      <c r="AD1" s="2" t="inlineStr">
        <is>
          <t>1 Months Ended</t>
        </is>
      </c>
      <c r="AE1" s="2" t="inlineStr">
        <is>
          <t>3 Months Ended</t>
        </is>
      </c>
      <c r="AF1" s="2" t="inlineStr">
        <is>
          <t>12 Months Ended</t>
        </is>
      </c>
    </row>
    <row r="2">
      <c r="B2" s="2" t="inlineStr">
        <is>
          <t>Dec. 24, 2024</t>
        </is>
      </c>
      <c r="C2" s="2" t="inlineStr">
        <is>
          <t>Dec. 23, 2024</t>
        </is>
      </c>
      <c r="D2" s="2" t="inlineStr">
        <is>
          <t>Nov. 29, 2024</t>
        </is>
      </c>
      <c r="E2" s="2" t="inlineStr">
        <is>
          <t>Nov. 18, 2024</t>
        </is>
      </c>
      <c r="F2" s="2" t="inlineStr">
        <is>
          <t>Nov. 08, 2024</t>
        </is>
      </c>
      <c r="G2" s="2" t="inlineStr">
        <is>
          <t>Oct. 20, 2024</t>
        </is>
      </c>
      <c r="H2" s="2" t="inlineStr">
        <is>
          <t>Sep. 02, 2024</t>
        </is>
      </c>
      <c r="I2" s="2" t="inlineStr">
        <is>
          <t>Jun. 18, 2024</t>
        </is>
      </c>
      <c r="J2" s="2" t="inlineStr">
        <is>
          <t>Mar. 15, 2024</t>
        </is>
      </c>
      <c r="K2" s="2" t="inlineStr">
        <is>
          <t>Mar. 04, 2024</t>
        </is>
      </c>
      <c r="L2" s="2" t="inlineStr">
        <is>
          <t>Feb. 02, 2024</t>
        </is>
      </c>
      <c r="M2" s="2" t="inlineStr">
        <is>
          <t>Jan. 03, 2024</t>
        </is>
      </c>
      <c r="N2" s="2" t="inlineStr">
        <is>
          <t>Nov. 08, 2023</t>
        </is>
      </c>
      <c r="O2" s="2" t="inlineStr">
        <is>
          <t>Oct. 31, 2023</t>
        </is>
      </c>
      <c r="P2" s="2" t="inlineStr">
        <is>
          <t>Oct. 27, 2023</t>
        </is>
      </c>
      <c r="Q2" s="2" t="inlineStr">
        <is>
          <t>Oct. 25, 2023</t>
        </is>
      </c>
      <c r="R2" s="2" t="inlineStr">
        <is>
          <t>Sep. 13, 2023</t>
        </is>
      </c>
      <c r="S2" s="2" t="inlineStr">
        <is>
          <t>Sep. 12, 2023</t>
        </is>
      </c>
      <c r="T2" s="2" t="inlineStr">
        <is>
          <t>Jun. 23, 2023</t>
        </is>
      </c>
      <c r="U2" s="2" t="inlineStr">
        <is>
          <t>Jun. 14, 2023</t>
        </is>
      </c>
      <c r="V2" s="2" t="inlineStr">
        <is>
          <t>May 10, 2023</t>
        </is>
      </c>
      <c r="W2" s="2" t="inlineStr">
        <is>
          <t>Apr. 18, 2023</t>
        </is>
      </c>
      <c r="X2" s="2" t="inlineStr">
        <is>
          <t>Mar. 23, 2023</t>
        </is>
      </c>
      <c r="Y2" s="2" t="inlineStr">
        <is>
          <t>Mar. 01, 2023</t>
        </is>
      </c>
      <c r="Z2" s="2" t="inlineStr">
        <is>
          <t>Jan. 27, 2023</t>
        </is>
      </c>
      <c r="AA2" s="2" t="inlineStr">
        <is>
          <t>Jan. 06, 2023</t>
        </is>
      </c>
      <c r="AB2" s="2" t="inlineStr">
        <is>
          <t>Dec. 28, 2022</t>
        </is>
      </c>
      <c r="AC2" s="2" t="inlineStr">
        <is>
          <t>Aug. 07, 2013</t>
        </is>
      </c>
      <c r="AD2" s="2" t="inlineStr">
        <is>
          <t>Mar. 31, 2023</t>
        </is>
      </c>
      <c r="AE2" s="2" t="inlineStr">
        <is>
          <t>Jun. 30, 2023</t>
        </is>
      </c>
      <c r="AF2" s="2" t="inlineStr">
        <is>
          <t>Dec. 31, 2024</t>
        </is>
      </c>
      <c r="AG2" s="2" t="inlineStr">
        <is>
          <t>Dec. 31, 2023</t>
        </is>
      </c>
      <c r="AH2" s="2" t="inlineStr">
        <is>
          <t>Dec. 12, 2024</t>
        </is>
      </c>
      <c r="AI2" s="2" t="inlineStr">
        <is>
          <t>Dec. 11, 2024</t>
        </is>
      </c>
      <c r="AJ2" s="2" t="inlineStr">
        <is>
          <t>Dec. 05, 2024</t>
        </is>
      </c>
      <c r="AK2" s="2" t="inlineStr">
        <is>
          <t>Sep. 10, 2024</t>
        </is>
      </c>
      <c r="AL2" s="2" t="inlineStr">
        <is>
          <t>Aug. 22, 2024</t>
        </is>
      </c>
      <c r="AM2" s="2" t="inlineStr">
        <is>
          <t>May 19, 2023</t>
        </is>
      </c>
      <c r="AN2" s="2" t="inlineStr">
        <is>
          <t>Mar. 08, 2023</t>
        </is>
      </c>
      <c r="AO2" s="2" t="inlineStr">
        <is>
          <t>Feb. 13, 2023</t>
        </is>
      </c>
      <c r="AP2" s="2" t="inlineStr">
        <is>
          <t>Jan. 19, 2023</t>
        </is>
      </c>
      <c r="AQ2" s="2" t="inlineStr">
        <is>
          <t>Dec. 26, 2022</t>
        </is>
      </c>
      <c r="AR2" s="2" t="inlineStr">
        <is>
          <t>Nov. 21, 2022</t>
        </is>
      </c>
      <c r="AS2" s="2" t="inlineStr">
        <is>
          <t>Nov. 10, 2022</t>
        </is>
      </c>
      <c r="AT2" s="2" t="inlineStr">
        <is>
          <t>Sep. 16, 2022</t>
        </is>
      </c>
      <c r="AU2" s="2" t="inlineStr">
        <is>
          <t>Sep. 01, 2022</t>
        </is>
      </c>
      <c r="AV2" s="2" t="inlineStr">
        <is>
          <t>Aug. 17, 2022</t>
        </is>
      </c>
      <c r="AW2" s="2" t="inlineStr">
        <is>
          <t>Aug. 05, 2022</t>
        </is>
      </c>
      <c r="AX2" s="2" t="inlineStr">
        <is>
          <t>May 06, 2022</t>
        </is>
      </c>
      <c r="AY2" s="2" t="inlineStr">
        <is>
          <t>Jun. 10, 2019</t>
        </is>
      </c>
      <c r="AZ2" s="2" t="inlineStr">
        <is>
          <t>Aug. 28, 2018</t>
        </is>
      </c>
      <c r="BA2" s="2" t="inlineStr">
        <is>
          <t>Jun. 30, 2017</t>
        </is>
      </c>
      <c r="BB2" s="2" t="inlineStr">
        <is>
          <t>May 25, 2006</t>
        </is>
      </c>
      <c r="BC2" s="2" t="inlineStr">
        <is>
          <t>Apr. 21, 200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2000000000</v>
      </c>
      <c r="AG4" s="6" t="n">
        <v>2000000000</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row>
    <row r="5">
      <c r="A5" s="4" t="inlineStr">
        <is>
          <t>Common stock,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7" t="n">
        <v>0.001</v>
      </c>
      <c r="AG5" s="7" t="n">
        <v>0.001</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20000000</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shares of Common Stock such that each (40) shares of Old Common Stock shall be reclassified as and combined into one (1) share of
New Common Stock.</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row>
    <row r="8">
      <c r="A8" s="4" t="inlineStr">
        <is>
          <t>Shares issued during 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3745</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row>
    <row r="9">
      <c r="A9" s="4" t="inlineStr">
        <is>
          <t>Share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5" t="n">
        <v>2085500</v>
      </c>
      <c r="AG9" s="5" t="n">
        <v>3094555</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row>
    <row r="10">
      <c r="A10" s="4" t="inlineStr">
        <is>
          <t>Number of shares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6" t="n">
        <v>2515592</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45331537</v>
      </c>
      <c r="AG11" s="6" t="n">
        <v>39152455</v>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row>
    <row r="12">
      <c r="A12" s="4" t="inlineStr">
        <is>
          <t>Common stock voting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7" t="n">
        <v>0.001</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row>
    <row r="14">
      <c r="A14" s="4" t="inlineStr">
        <is>
          <t>Preferred stock voting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The issuance of preferred stock
also could decrease the amount of earnings and assets available for distribution to the holders of common stock or could adversely affect
the rights and powers, including voting rights, of the holders of common stock.</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row>
    <row r="15">
      <c r="A15" s="4" t="inlineStr">
        <is>
          <t>Dividend accr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5" t="n">
        <v>47904</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row>
    <row r="18">
      <c r="A18" s="4" t="inlineStr">
        <is>
          <t>Number of warrant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6" t="n">
        <v>367000</v>
      </c>
      <c r="AO18" s="4" t="inlineStr">
        <is>
          <t xml:space="preserve"> </t>
        </is>
      </c>
      <c r="AP18" s="6" t="n">
        <v>58438</v>
      </c>
      <c r="AQ18" s="6" t="n">
        <v>38437</v>
      </c>
      <c r="AR18" s="6" t="n">
        <v>29687</v>
      </c>
      <c r="AS18" s="6" t="n">
        <v>29687</v>
      </c>
      <c r="AT18" s="6" t="n">
        <v>93750</v>
      </c>
      <c r="AU18" s="6" t="n">
        <v>43403</v>
      </c>
      <c r="AV18" s="6" t="n">
        <v>46875</v>
      </c>
      <c r="AW18" s="6" t="n">
        <v>43403</v>
      </c>
      <c r="AX18" s="6" t="n">
        <v>234375</v>
      </c>
      <c r="AY18" s="4" t="inlineStr">
        <is>
          <t xml:space="preserve"> </t>
        </is>
      </c>
      <c r="AZ18" s="4" t="inlineStr">
        <is>
          <t xml:space="preserve"> </t>
        </is>
      </c>
      <c r="BA18" s="4" t="inlineStr">
        <is>
          <t xml:space="preserve"> </t>
        </is>
      </c>
      <c r="BB18" s="4" t="inlineStr">
        <is>
          <t xml:space="preserve"> </t>
        </is>
      </c>
      <c r="BC18" s="4" t="inlineStr">
        <is>
          <t xml:space="preserve"> </t>
        </is>
      </c>
    </row>
    <row r="19">
      <c r="A19" s="4" t="inlineStr">
        <is>
          <t>Warrant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8" t="n">
        <v>1.6</v>
      </c>
      <c r="S19" s="8" t="n">
        <v>1.6</v>
      </c>
      <c r="T19" s="8" t="n">
        <v>1.6</v>
      </c>
      <c r="U19" s="8" t="n">
        <v>1.6</v>
      </c>
      <c r="V19" s="4" t="inlineStr">
        <is>
          <t xml:space="preserve"> </t>
        </is>
      </c>
      <c r="W19" s="8" t="n">
        <v>1.6</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8" t="n">
        <v>1.6</v>
      </c>
      <c r="AN19" s="8" t="n">
        <v>1.6</v>
      </c>
      <c r="AO19" s="4" t="inlineStr">
        <is>
          <t xml:space="preserve"> </t>
        </is>
      </c>
      <c r="AP19" s="8" t="n">
        <v>1.6</v>
      </c>
      <c r="AQ19" s="8" t="n">
        <v>1.6</v>
      </c>
      <c r="AR19" s="8" t="n">
        <v>1.6</v>
      </c>
      <c r="AS19" s="8" t="n">
        <v>1.6</v>
      </c>
      <c r="AT19" s="8" t="n">
        <v>1.6</v>
      </c>
      <c r="AU19" s="8" t="n">
        <v>1.6</v>
      </c>
      <c r="AV19" s="8" t="n">
        <v>1.6</v>
      </c>
      <c r="AW19" s="8" t="n">
        <v>1.6</v>
      </c>
      <c r="AX19" s="8" t="n">
        <v>1.6</v>
      </c>
      <c r="AY19" s="4" t="inlineStr">
        <is>
          <t xml:space="preserve"> </t>
        </is>
      </c>
      <c r="AZ19" s="4" t="inlineStr">
        <is>
          <t xml:space="preserve"> </t>
        </is>
      </c>
      <c r="BA19" s="4" t="inlineStr">
        <is>
          <t xml:space="preserve"> </t>
        </is>
      </c>
      <c r="BB19" s="4" t="inlineStr">
        <is>
          <t xml:space="preserve"> </t>
        </is>
      </c>
      <c r="BC19" s="4" t="inlineStr">
        <is>
          <t xml:space="preserve"> </t>
        </is>
      </c>
    </row>
    <row r="20">
      <c r="A20" s="4" t="inlineStr">
        <is>
          <t>Debt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5" t="n">
        <v>734000</v>
      </c>
      <c r="AO20" s="4" t="inlineStr">
        <is>
          <t xml:space="preserve"> </t>
        </is>
      </c>
      <c r="AP20" s="5" t="n">
        <v>187000</v>
      </c>
      <c r="AQ20" s="5" t="n">
        <v>123000</v>
      </c>
      <c r="AR20" s="5" t="n">
        <v>95000</v>
      </c>
      <c r="AS20" s="5" t="n">
        <v>300000</v>
      </c>
      <c r="AT20" s="5" t="n">
        <v>300000</v>
      </c>
      <c r="AU20" s="5" t="n">
        <v>138889</v>
      </c>
      <c r="AV20" s="5" t="n">
        <v>150000</v>
      </c>
      <c r="AW20" s="5" t="n">
        <v>138889</v>
      </c>
      <c r="AX20" s="5" t="n">
        <v>750000</v>
      </c>
      <c r="AY20" s="4" t="inlineStr">
        <is>
          <t xml:space="preserve"> </t>
        </is>
      </c>
      <c r="AZ20" s="4" t="inlineStr">
        <is>
          <t xml:space="preserve"> </t>
        </is>
      </c>
      <c r="BA20" s="4" t="inlineStr">
        <is>
          <t xml:space="preserve"> </t>
        </is>
      </c>
      <c r="BB20" s="4" t="inlineStr">
        <is>
          <t xml:space="preserve"> </t>
        </is>
      </c>
      <c r="BC20" s="4" t="inlineStr">
        <is>
          <t xml:space="preserve"> </t>
        </is>
      </c>
    </row>
    <row r="21">
      <c r="A21" s="4" t="inlineStr">
        <is>
          <t>Percentage of exercise price of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9" t="n">
        <v>1.2</v>
      </c>
      <c r="AO21" s="4" t="inlineStr">
        <is>
          <t xml:space="preserve"> </t>
        </is>
      </c>
      <c r="AP21" s="9" t="n">
        <v>1.2</v>
      </c>
      <c r="AQ21" s="9" t="n">
        <v>1.2</v>
      </c>
      <c r="AR21" s="9" t="n">
        <v>1.2</v>
      </c>
      <c r="AS21" s="9" t="n">
        <v>1.2</v>
      </c>
      <c r="AT21" s="9" t="n">
        <v>1.2</v>
      </c>
      <c r="AU21" s="9" t="n">
        <v>1.2</v>
      </c>
      <c r="AV21" s="9" t="n">
        <v>1.2</v>
      </c>
      <c r="AW21" s="9" t="n">
        <v>1.2</v>
      </c>
      <c r="AX21" s="9" t="n">
        <v>1.2</v>
      </c>
      <c r="AY21" s="4" t="inlineStr">
        <is>
          <t xml:space="preserve"> </t>
        </is>
      </c>
      <c r="AZ21" s="4" t="inlineStr">
        <is>
          <t xml:space="preserve"> </t>
        </is>
      </c>
      <c r="BA21" s="4" t="inlineStr">
        <is>
          <t xml:space="preserve"> </t>
        </is>
      </c>
      <c r="BB21" s="4" t="inlineStr">
        <is>
          <t xml:space="preserve"> </t>
        </is>
      </c>
      <c r="BC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row>
    <row r="24">
      <c r="A24" s="4" t="inlineStr">
        <is>
          <t>Purchas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3363490</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row>
    <row r="25">
      <c r="A25" s="4" t="inlineStr">
        <is>
          <t>Shares issued for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3364</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row>
    <row r="26">
      <c r="A26" s="4" t="inlineStr">
        <is>
          <t>Common stock for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6" t="n">
        <v>2515592</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6" t="n">
        <v>44576381</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row>
    <row r="28">
      <c r="A28" s="4" t="inlineStr">
        <is>
          <t>Shares issued on warrant exercis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5" t="n">
        <v>617</v>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row>
    <row r="29">
      <c r="A29" s="4" t="inlineStr">
        <is>
          <t>R.F. Lafferty &amp; CO and Phillip 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row>
    <row r="31">
      <c r="A31" s="4" t="inlineStr">
        <is>
          <t>Purchas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975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4</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row>
    <row r="33">
      <c r="A33" s="4" t="inlineStr">
        <is>
          <t>Shares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3094552</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row>
    <row r="34">
      <c r="A34" s="4" t="inlineStr">
        <is>
          <t>Mast Hil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row>
    <row r="36">
      <c r="A36" s="4" t="inlineStr">
        <is>
          <t>Warrant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8" t="n">
        <v>1.6</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row>
    <row r="37">
      <c r="A37" s="4" t="inlineStr">
        <is>
          <t>Shares issued on warrant exerc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835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row>
    <row r="38">
      <c r="A38" s="4" t="inlineStr">
        <is>
          <t>Shares issued on warrant exercis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2936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row>
    <row r="39">
      <c r="A39" s="4" t="inlineStr">
        <is>
          <t>J H Darbie C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row>
    <row r="41">
      <c r="A41" s="4" t="inlineStr">
        <is>
          <t>Number of warran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6" t="n">
        <v>26701</v>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row>
    <row r="42">
      <c r="A42" s="4" t="inlineStr">
        <is>
          <t>Warrant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5" t="n">
        <v>5</v>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row>
    <row r="43">
      <c r="A43" s="4" t="inlineStr">
        <is>
          <t>Craft Capital Management,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row>
    <row r="45">
      <c r="A45" s="4" t="inlineStr">
        <is>
          <t>Warrants and rights outstanding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5 years</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row>
    <row r="46">
      <c r="A46" s="4" t="inlineStr">
        <is>
          <t>Purchase shares of comm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6" t="n">
        <v>29250</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row>
    <row r="47">
      <c r="A47" s="4" t="inlineStr">
        <is>
          <t>Securities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row>
    <row r="49">
      <c r="A49" s="4" t="inlineStr">
        <is>
          <t>Common stock, shares par value</t>
        </is>
      </c>
      <c r="B49" s="7" t="n">
        <v>0.001</v>
      </c>
      <c r="C49" s="4" t="inlineStr">
        <is>
          <t xml:space="preserve"> </t>
        </is>
      </c>
      <c r="D49" s="7" t="n">
        <v>0.001</v>
      </c>
      <c r="E49" s="4" t="inlineStr">
        <is>
          <t xml:space="preserve"> </t>
        </is>
      </c>
      <c r="F49" s="4" t="inlineStr">
        <is>
          <t xml:space="preserve"> </t>
        </is>
      </c>
      <c r="G49" s="4" t="inlineStr">
        <is>
          <t xml:space="preserve"> </t>
        </is>
      </c>
      <c r="H49" s="7" t="n">
        <v>0.001</v>
      </c>
      <c r="I49" s="4" t="inlineStr">
        <is>
          <t xml:space="preserve"> </t>
        </is>
      </c>
      <c r="J49" s="4" t="inlineStr">
        <is>
          <t xml:space="preserve"> </t>
        </is>
      </c>
      <c r="K49" s="7" t="n">
        <v>0.001</v>
      </c>
      <c r="L49" s="4" t="inlineStr">
        <is>
          <t xml:space="preserve"> </t>
        </is>
      </c>
      <c r="M49" s="7" t="n">
        <v>0.001</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7" t="n">
        <v>0.001</v>
      </c>
      <c r="AI49" s="4" t="inlineStr">
        <is>
          <t xml:space="preserve"> </t>
        </is>
      </c>
      <c r="AJ49" s="4" t="inlineStr">
        <is>
          <t xml:space="preserve"> </t>
        </is>
      </c>
      <c r="AK49" s="7" t="n">
        <v>0.001</v>
      </c>
      <c r="AL49" s="7" t="n">
        <v>0.001</v>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row>
    <row r="50">
      <c r="A50" s="4" t="inlineStr">
        <is>
          <t>Purchase of common stock</t>
        </is>
      </c>
      <c r="B50" s="6" t="n">
        <v>40000</v>
      </c>
      <c r="C50" s="6" t="n">
        <v>50000</v>
      </c>
      <c r="D50" s="6" t="n">
        <v>40000</v>
      </c>
      <c r="E50" s="6" t="n">
        <v>50000</v>
      </c>
      <c r="F50" s="6" t="n">
        <v>40000</v>
      </c>
      <c r="G50" s="4" t="inlineStr">
        <is>
          <t xml:space="preserve"> </t>
        </is>
      </c>
      <c r="H50" s="6" t="n">
        <v>15000</v>
      </c>
      <c r="I50" s="4" t="inlineStr">
        <is>
          <t xml:space="preserve"> </t>
        </is>
      </c>
      <c r="J50" s="4" t="inlineStr">
        <is>
          <t xml:space="preserve"> </t>
        </is>
      </c>
      <c r="K50" s="6" t="n">
        <v>20000</v>
      </c>
      <c r="L50" s="4" t="inlineStr">
        <is>
          <t xml:space="preserve"> </t>
        </is>
      </c>
      <c r="M50" s="6" t="n">
        <v>1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row>
    <row r="51">
      <c r="A51" s="4" t="inlineStr">
        <is>
          <t>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1.6</v>
      </c>
      <c r="L51" s="4" t="inlineStr">
        <is>
          <t xml:space="preserve"> </t>
        </is>
      </c>
      <c r="M51" s="8" t="n">
        <v>1.6</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row>
    <row r="52">
      <c r="A52" s="4" t="inlineStr">
        <is>
          <t>Debt principal amount</t>
        </is>
      </c>
      <c r="B52" s="4" t="inlineStr">
        <is>
          <t xml:space="preserve"> </t>
        </is>
      </c>
      <c r="C52" s="4" t="inlineStr">
        <is>
          <t xml:space="preserve"> </t>
        </is>
      </c>
      <c r="D52" s="4" t="inlineStr">
        <is>
          <t xml:space="preserve"> </t>
        </is>
      </c>
      <c r="E52" s="4" t="inlineStr">
        <is>
          <t xml:space="preserve"> </t>
        </is>
      </c>
      <c r="F52" s="5" t="n">
        <v>96000</v>
      </c>
      <c r="G52" s="4" t="inlineStr">
        <is>
          <t xml:space="preserve"> </t>
        </is>
      </c>
      <c r="H52" s="4" t="inlineStr">
        <is>
          <t xml:space="preserve"> </t>
        </is>
      </c>
      <c r="I52" s="4" t="inlineStr">
        <is>
          <t xml:space="preserve"> </t>
        </is>
      </c>
      <c r="J52" s="4" t="inlineStr">
        <is>
          <t xml:space="preserve"> </t>
        </is>
      </c>
      <c r="K52" s="5" t="n">
        <v>255000</v>
      </c>
      <c r="L52" s="4" t="inlineStr">
        <is>
          <t xml:space="preserve"> </t>
        </is>
      </c>
      <c r="M52" s="5" t="n">
        <v>125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5" t="n">
        <v>612000</v>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row>
    <row r="53">
      <c r="A53" s="4" t="inlineStr">
        <is>
          <t>Securities Purchase Agreement [Member] | Mast Hil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row>
    <row r="55">
      <c r="A55" s="4" t="inlineStr">
        <is>
          <t>Warrants and rights outstanding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5 years</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row>
    <row r="56">
      <c r="A56" s="4" t="inlineStr">
        <is>
          <t>Number of warrant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83500</v>
      </c>
      <c r="Q56" s="4" t="inlineStr">
        <is>
          <t xml:space="preserve"> </t>
        </is>
      </c>
      <c r="R56" s="6" t="n">
        <v>183500</v>
      </c>
      <c r="S56" s="6" t="n">
        <v>29688</v>
      </c>
      <c r="T56" s="6" t="n">
        <v>29688</v>
      </c>
      <c r="U56" s="6" t="n">
        <v>38438</v>
      </c>
      <c r="V56" s="6" t="n">
        <v>58438</v>
      </c>
      <c r="W56" s="6" t="n">
        <v>93750</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6" t="n">
        <v>367000</v>
      </c>
      <c r="AO56" s="4" t="inlineStr">
        <is>
          <t xml:space="preserve"> </t>
        </is>
      </c>
      <c r="AP56" s="6" t="n">
        <v>58438</v>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row>
    <row r="57">
      <c r="A57" s="4" t="inlineStr">
        <is>
          <t>Purchas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6" t="n">
        <v>100446</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row>
    <row r="58">
      <c r="A58" s="4" t="inlineStr">
        <is>
          <t>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293600</v>
      </c>
      <c r="Q58" s="4" t="inlineStr">
        <is>
          <t xml:space="preserve"> </t>
        </is>
      </c>
      <c r="R58" s="5" t="n">
        <v>293600</v>
      </c>
      <c r="S58" s="5" t="n">
        <v>47501</v>
      </c>
      <c r="T58" s="5" t="n">
        <v>47501</v>
      </c>
      <c r="U58" s="5" t="n">
        <v>61501</v>
      </c>
      <c r="V58" s="5" t="n">
        <v>93501</v>
      </c>
      <c r="W58" s="5" t="n">
        <v>15000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row>
    <row r="59">
      <c r="A59" s="4" t="inlineStr">
        <is>
          <t>Securities Purchase Agreement [Member] | Master HillL .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row>
    <row r="61">
      <c r="A61" s="4" t="inlineStr">
        <is>
          <t>Warrant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8" t="n">
        <v>1.6</v>
      </c>
      <c r="Q61" s="4" t="inlineStr">
        <is>
          <t xml:space="preserve"> </t>
        </is>
      </c>
      <c r="R61" s="8" t="n">
        <v>1.6</v>
      </c>
      <c r="S61" s="8" t="n">
        <v>1.6</v>
      </c>
      <c r="T61" s="8" t="n">
        <v>1.6</v>
      </c>
      <c r="U61" s="8" t="n">
        <v>1.6</v>
      </c>
      <c r="V61" s="8" t="n">
        <v>1.6</v>
      </c>
      <c r="W61" s="8" t="n">
        <v>1.6</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row>
    <row r="62">
      <c r="A62" s="4" t="inlineStr">
        <is>
          <t>Debt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5" t="n">
        <v>612000</v>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row>
    <row r="63">
      <c r="A63" s="4" t="inlineStr">
        <is>
          <t>Securities Purchase Agreement [Member] | Firstfire Global Opportunities Fund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row>
    <row r="65">
      <c r="A65" s="4" t="inlineStr">
        <is>
          <t>Purchas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0000</v>
      </c>
      <c r="L65" s="4" t="inlineStr">
        <is>
          <t xml:space="preserve"> </t>
        </is>
      </c>
      <c r="M65" s="6" t="n">
        <v>1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row>
    <row r="66">
      <c r="A66" s="4" t="inlineStr">
        <is>
          <t>Securities Purchase Agreement [Member] | Coventry Enterprises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row>
    <row r="68">
      <c r="A68" s="4" t="inlineStr">
        <is>
          <t>Common stock, shares pa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0.00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row>
    <row r="69">
      <c r="A69" s="4" t="inlineStr">
        <is>
          <t>Purchas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row>
    <row r="70">
      <c r="A70" s="4" t="inlineStr">
        <is>
          <t>Debt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8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row>
    <row r="71">
      <c r="A71" s="4" t="inlineStr">
        <is>
          <t>Securities Purchase Agreement [Member] | Hudson Ventures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row>
    <row r="73">
      <c r="A73" s="4" t="inlineStr">
        <is>
          <t>Purchas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5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row>
    <row r="74">
      <c r="A74" s="4" t="inlineStr">
        <is>
          <t>Securities Purchase Agreement [Member] | First Fir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row>
    <row r="76">
      <c r="A76" s="4" t="inlineStr">
        <is>
          <t>Purchase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6" t="n">
        <v>33114</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row>
    <row r="77">
      <c r="A77" s="4" t="inlineStr">
        <is>
          <t>Securities Purchase Agreement [Member] | Pacific Pi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row>
    <row r="79">
      <c r="A79" s="4" t="inlineStr">
        <is>
          <t>Purchas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6" t="n">
        <v>31111</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row>
    <row r="80">
      <c r="A80" s="4" t="inlineStr">
        <is>
          <t>Subscription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row>
    <row r="82">
      <c r="A82" s="4" t="inlineStr">
        <is>
          <t>Number of warrant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203333</v>
      </c>
      <c r="J82" s="6" t="n">
        <v>20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row>
    <row r="83">
      <c r="A83" s="4" t="inlineStr">
        <is>
          <t>Warrant 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1.6</v>
      </c>
      <c r="J83" s="5" t="n">
        <v>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row>
    <row r="84">
      <c r="A84" s="4" t="inlineStr">
        <is>
          <t>Shares issued for offering</t>
        </is>
      </c>
      <c r="B84" s="4" t="inlineStr">
        <is>
          <t xml:space="preserve"> </t>
        </is>
      </c>
      <c r="C84" s="4" t="inlineStr">
        <is>
          <t xml:space="preserve"> </t>
        </is>
      </c>
      <c r="D84" s="5" t="n">
        <v>1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row>
    <row r="85">
      <c r="A85" s="4" t="inlineStr">
        <is>
          <t>Shares issued on warrant exercise,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083000</v>
      </c>
      <c r="J85" s="5" t="n">
        <v>9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row>
    <row r="86">
      <c r="A86" s="4" t="inlineStr">
        <is>
          <t>Subscription Agreement [Member] | Individual Investo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row>
    <row r="88">
      <c r="A88" s="4" t="inlineStr">
        <is>
          <t>Common stock, shares par value</t>
        </is>
      </c>
      <c r="B88" s="4" t="inlineStr">
        <is>
          <t xml:space="preserve"> </t>
        </is>
      </c>
      <c r="C88" s="4" t="inlineStr">
        <is>
          <t xml:space="preserve"> </t>
        </is>
      </c>
      <c r="D88" s="4" t="inlineStr">
        <is>
          <t xml:space="preserve"> </t>
        </is>
      </c>
      <c r="E88" s="4" t="inlineStr">
        <is>
          <t xml:space="preserve"> </t>
        </is>
      </c>
      <c r="F88" s="4" t="inlineStr">
        <is>
          <t xml:space="preserve"> </t>
        </is>
      </c>
      <c r="G88" s="7" t="n">
        <v>0.001</v>
      </c>
      <c r="H88" s="4" t="inlineStr">
        <is>
          <t xml:space="preserve"> </t>
        </is>
      </c>
      <c r="I88" s="7" t="n">
        <v>0.001</v>
      </c>
      <c r="J88" s="7" t="n">
        <v>0.00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row>
    <row r="89">
      <c r="A89" s="4" t="inlineStr">
        <is>
          <t>Purchas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6" t="n">
        <v>160156</v>
      </c>
      <c r="H89" s="4" t="inlineStr">
        <is>
          <t xml:space="preserve"> </t>
        </is>
      </c>
      <c r="I89" s="6" t="n">
        <v>1203333</v>
      </c>
      <c r="J89" s="6" t="n">
        <v>20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row>
    <row r="90">
      <c r="A90" s="4" t="inlineStr">
        <is>
          <t>Warrant exerci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v>
      </c>
      <c r="J90" s="8" t="n">
        <v>1.6</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row>
    <row r="91">
      <c r="A91" s="4" t="inlineStr">
        <is>
          <t>Shares issued for offering</t>
        </is>
      </c>
      <c r="B91" s="4" t="inlineStr">
        <is>
          <t xml:space="preserve"> </t>
        </is>
      </c>
      <c r="C91" s="4" t="inlineStr">
        <is>
          <t xml:space="preserve"> </t>
        </is>
      </c>
      <c r="D91" s="4" t="inlineStr">
        <is>
          <t xml:space="preserve"> </t>
        </is>
      </c>
      <c r="E91" s="4" t="inlineStr">
        <is>
          <t xml:space="preserve"> </t>
        </is>
      </c>
      <c r="F91" s="4" t="inlineStr">
        <is>
          <t xml:space="preserve"> </t>
        </is>
      </c>
      <c r="G91" s="5" t="n">
        <v>160156</v>
      </c>
      <c r="H91" s="4" t="inlineStr">
        <is>
          <t xml:space="preserve"> </t>
        </is>
      </c>
      <c r="I91" s="5" t="n">
        <v>1083000</v>
      </c>
      <c r="J91" s="5" t="n">
        <v>9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row>
    <row r="92">
      <c r="A92" s="4" t="inlineStr">
        <is>
          <t>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8" t="n">
        <v>0.64</v>
      </c>
      <c r="H92" s="4" t="inlineStr">
        <is>
          <t xml:space="preserve"> </t>
        </is>
      </c>
      <c r="I92" s="8" t="n">
        <v>0.9</v>
      </c>
      <c r="J92" s="8" t="n">
        <v>0.4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row>
    <row r="93">
      <c r="A93" s="4" t="inlineStr">
        <is>
          <t>Credit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row>
    <row r="95">
      <c r="A95" s="4" t="inlineStr">
        <is>
          <t>Number of warrant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6" t="n">
        <v>500000</v>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row>
    <row r="96">
      <c r="A96" s="4" t="inlineStr">
        <is>
          <t>Warrant ex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5" t="n">
        <v>2</v>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row>
    <row r="97">
      <c r="A97" s="4" t="inlineStr">
        <is>
          <t>Series E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row>
    <row r="99">
      <c r="A99" s="4" t="inlineStr">
        <is>
          <t>Number of shares conver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6" t="n">
        <v>1443</v>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row>
    <row r="100">
      <c r="A100" s="4" t="inlineStr">
        <is>
          <t>Series F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row>
    <row r="102">
      <c r="A102" s="4" t="inlineStr">
        <is>
          <t>Common stock for convers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6" t="n">
        <v>0</v>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row>
    <row r="103">
      <c r="A103" s="4" t="inlineStr">
        <is>
          <t>Series A Convertible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row>
    <row r="105">
      <c r="A105" s="4" t="inlineStr">
        <is>
          <t>Preferred stock, shares author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6" t="n">
        <v>440</v>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row>
    <row r="106">
      <c r="A106" s="4" t="inlineStr">
        <is>
          <t>Series B Convertible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row>
    <row r="108">
      <c r="A108" s="4" t="inlineStr">
        <is>
          <t>Preferred stock, shares authoriz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6" t="n">
        <v>20000</v>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row>
    <row r="109">
      <c r="A109" s="4" t="inlineStr">
        <is>
          <t>Series C Convertible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row>
    <row r="111">
      <c r="A111" s="4" t="inlineStr">
        <is>
          <t>Preferred stock,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6" t="n">
        <v>15000</v>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row>
    <row r="112">
      <c r="A112" s="4" t="inlineStr">
        <is>
          <t>Series D Convertible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row>
    <row r="114">
      <c r="A114" s="4" t="inlineStr">
        <is>
          <t>Preferred stock dividend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row>
    <row r="115">
      <c r="A115" s="4" t="inlineStr">
        <is>
          <t>15% Series E Convertible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2199387</v>
      </c>
      <c r="O117" s="6" t="n">
        <v>3500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row>
    <row r="118">
      <c r="A118" s="4" t="inlineStr">
        <is>
          <t>Preferred stock, par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7" t="n">
        <v>0.001</v>
      </c>
      <c r="O118" s="7" t="n">
        <v>0.001</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row>
    <row r="119">
      <c r="A119" s="4" t="inlineStr">
        <is>
          <t>Preferred stock, dividend rat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9" t="n">
        <v>0.15</v>
      </c>
      <c r="O119" s="9" t="n">
        <v>0.15</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row>
    <row r="120">
      <c r="A120" s="4" t="inlineStr">
        <is>
          <t>Preferred stock, stated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1</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row>
    <row r="121">
      <c r="A121" s="4" t="inlineStr">
        <is>
          <t>Preferred stock, dividend payment ter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Each holder of the Series E Preferred
Stock is entitled to receive dividends payable on the Stated Value of the Series E Preferred Stock at a rate of 15% per annum.</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row>
    <row r="122">
      <c r="A122" s="4" t="inlineStr">
        <is>
          <t>Preferred stock, conversion ter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The Series
E Preferred Stock is convertible at the option of the holder thereof into such number of common stocks of the Company, as is determined
by dividing the Stated Value per share plus accrued and unpaid dividends thereon by the conversion price of 80% of the lowest VWAP over
the last 5 trading days, subject to a 4.99% beneficial ownership limitation.</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row>
    <row r="123">
      <c r="A123" s="4" t="inlineStr">
        <is>
          <t>Outstanding bal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1955122</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row>
    <row r="124">
      <c r="A124" s="4" t="inlineStr">
        <is>
          <t>Fair value of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3210206</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row>
    <row r="125">
      <c r="A125" s="4" t="inlineStr">
        <is>
          <t>Settlement expen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1955122</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row>
    <row r="126">
      <c r="A126" s="4" t="inlineStr">
        <is>
          <t>Loss on settl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1255084</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row>
    <row r="127">
      <c r="A127" s="4" t="inlineStr">
        <is>
          <t>Board of Directors and Shareholder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row>
    <row r="129">
      <c r="A129" s="4" t="inlineStr">
        <is>
          <t>Common stock, shares authoriz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6" t="n">
        <v>2000000000</v>
      </c>
      <c r="AZ129" s="6" t="n">
        <v>800000000</v>
      </c>
      <c r="BA129" s="6" t="n">
        <v>400000000</v>
      </c>
      <c r="BB129" s="4" t="inlineStr">
        <is>
          <t xml:space="preserve"> </t>
        </is>
      </c>
      <c r="BC129" s="6" t="n">
        <v>2000000000</v>
      </c>
    </row>
    <row r="130">
      <c r="A130" s="4" t="inlineStr">
        <is>
          <t>Common stock, shares par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7" t="n">
        <v>0.001</v>
      </c>
    </row>
    <row r="131">
      <c r="A131" s="4" t="inlineStr">
        <is>
          <t>Preferred stock, shares authoriz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6" t="n">
        <v>10000000</v>
      </c>
      <c r="BB131" s="4" t="inlineStr">
        <is>
          <t xml:space="preserve"> </t>
        </is>
      </c>
      <c r="BC131" s="4" t="inlineStr">
        <is>
          <t xml:space="preserve"> </t>
        </is>
      </c>
    </row>
    <row r="132">
      <c r="A132" s="4" t="inlineStr">
        <is>
          <t>Board of Directors and Shareholders [Member] | Series C 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row>
    <row r="134">
      <c r="A134" s="4" t="inlineStr">
        <is>
          <t>Preferred stock, shares authoriz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6" t="n">
        <v>15000</v>
      </c>
      <c r="BC134" s="4" t="inlineStr">
        <is>
          <t xml:space="preserve"> </t>
        </is>
      </c>
    </row>
    <row r="135">
      <c r="A135" s="4" t="inlineStr">
        <is>
          <t>Consulta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row>
    <row r="137">
      <c r="A137" s="4" t="inlineStr">
        <is>
          <t>Number of shares issued for servic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6" t="n">
        <v>40000</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row>
    <row r="138">
      <c r="A138" s="4" t="inlineStr">
        <is>
          <t>Number of shares issued for services,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5" t="n">
        <v>72000</v>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row>
    <row r="139">
      <c r="A139" s="4" t="inlineStr">
        <is>
          <t>Board of Directors [Member] | Series D Convertible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row>
    <row r="141">
      <c r="A141" s="4" t="inlineStr">
        <is>
          <t>Preferred stock shares designated descri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row>
  </sheetData>
  <mergeCells count="2">
    <mergeCell ref="AF1:A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RELATED PARTY TRANSACTIONS (Details Narrative) - USD ($)</t>
        </is>
      </c>
      <c r="B1" s="2" t="inlineStr">
        <is>
          <t>Jun. 21, 2024</t>
        </is>
      </c>
      <c r="C1" s="2" t="inlineStr">
        <is>
          <t>Dec. 31, 2024</t>
        </is>
      </c>
      <c r="D1" s="2" t="inlineStr">
        <is>
          <t>Sep. 10, 2024</t>
        </is>
      </c>
      <c r="E1" s="2" t="inlineStr">
        <is>
          <t>Dec. 31, 2023</t>
        </is>
      </c>
      <c r="F1" s="2" t="inlineStr">
        <is>
          <t>Sep. 16, 2022</t>
        </is>
      </c>
      <c r="G1" s="2" t="inlineStr">
        <is>
          <t>May 13,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Related Party</t>
        </is>
      </c>
      <c r="B3" s="4" t="inlineStr">
        <is>
          <t xml:space="preserve"> </t>
        </is>
      </c>
      <c r="C3" s="5" t="n">
        <v>1556531</v>
      </c>
      <c r="D3" s="4" t="inlineStr">
        <is>
          <t xml:space="preserve"> </t>
        </is>
      </c>
      <c r="E3" s="5" t="n">
        <v>491774</v>
      </c>
      <c r="F3" s="4" t="inlineStr">
        <is>
          <t xml:space="preserve"> </t>
        </is>
      </c>
      <c r="G3" s="4" t="inlineStr">
        <is>
          <t xml:space="preserve"> </t>
        </is>
      </c>
    </row>
    <row r="4">
      <c r="A4" s="4" t="inlineStr">
        <is>
          <t>Principal amount</t>
        </is>
      </c>
      <c r="B4" s="4" t="inlineStr">
        <is>
          <t xml:space="preserve"> </t>
        </is>
      </c>
      <c r="C4" s="6" t="n">
        <v>2649197</v>
      </c>
      <c r="D4" s="5" t="n">
        <v>750000</v>
      </c>
      <c r="E4" s="6" t="n">
        <v>1697757</v>
      </c>
      <c r="F4" s="5" t="n">
        <v>300000</v>
      </c>
      <c r="G4" s="4" t="inlineStr">
        <is>
          <t xml:space="preserve"> </t>
        </is>
      </c>
    </row>
    <row r="5">
      <c r="A5" s="4" t="inlineStr">
        <is>
          <t>Vernmont Renewable Ga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5" t="n">
        <v>1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description</t>
        </is>
      </c>
      <c r="B8" s="4" t="inlineStr">
        <is>
          <t>The Loan shall bear interest on the amount outstanding at a rate equal to the
12-month Secured Overnight Financing Rate (SOFR) as published by the Federal Reserve Bank of New York plus 4.75% per annum. Under the
Loan Agreement, the $12 million loan shall be secured by (i) two contracts of VRG and (ii) a corporate guarantee provided by the Company
(the “Corporate Guarantee”) pursuant to which the Company agreed to absolutely and unconditionally guarantees, on a continuing
basis, to the Lenders the prompt payment to the Lenders when due at maturity all of VRG’s liabilities and obligations under the
Loan Agreement. Under the Loan Agreement, the Lenders may also convert up to 30% of the amount of loan disbursed into shares of common
stock of the Company, at the exercise price of 15% discounted value of the then-current share price of the common stock of the Company.
AMEC Business Advisory Pte. Ltd., a company incorporated in Singapore (the “AMEC”) may assume or acquire up to 50% of the
total loan amount under the Loan Agreement and seeks the option to convert an extra 10% of the amount of loan disbursed, in addition
to a pro-rata portion of the 30% conversion righ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rmont Renewable Ga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after Allowance for Credit Loss, Current</t>
        </is>
      </c>
      <c r="B11" s="4" t="inlineStr">
        <is>
          <t xml:space="preserve"> </t>
        </is>
      </c>
      <c r="C11" s="6" t="n">
        <v>110517</v>
      </c>
      <c r="D11" s="4" t="inlineStr">
        <is>
          <t xml:space="preserve"> </t>
        </is>
      </c>
      <c r="E11" s="5" t="n">
        <v>801086</v>
      </c>
      <c r="F11" s="4" t="inlineStr">
        <is>
          <t xml:space="preserve"> </t>
        </is>
      </c>
      <c r="G11" s="4" t="inlineStr">
        <is>
          <t xml:space="preserve"> </t>
        </is>
      </c>
    </row>
    <row r="12">
      <c r="A12" s="4" t="inlineStr">
        <is>
          <t>Accounts Receivable Related Party</t>
        </is>
      </c>
      <c r="B12" s="4" t="inlineStr">
        <is>
          <t xml:space="preserve"> </t>
        </is>
      </c>
      <c r="C12" s="5" t="n">
        <v>1556531</v>
      </c>
      <c r="D12" s="4" t="inlineStr">
        <is>
          <t xml:space="preserve"> </t>
        </is>
      </c>
      <c r="E12" s="4" t="inlineStr">
        <is>
          <t xml:space="preserve"> </t>
        </is>
      </c>
      <c r="F12" s="4" t="inlineStr">
        <is>
          <t xml:space="preserve"> </t>
        </is>
      </c>
      <c r="G12" s="4" t="inlineStr">
        <is>
          <t xml:space="preserve"> </t>
        </is>
      </c>
    </row>
    <row r="13">
      <c r="A13" s="4" t="inlineStr">
        <is>
          <t>CETY Capital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49</v>
      </c>
    </row>
    <row r="16">
      <c r="A16" s="4" t="inlineStr">
        <is>
          <t>Vermont Renewable Ga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51</v>
      </c>
    </row>
    <row r="19">
      <c r="A19" s="4" t="inlineStr">
        <is>
          <t>Vernmont Renewable Ga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9" t="n">
        <v>0.49</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WARRANTY LIABILITY (Details Narrative) - USD ($)</t>
        </is>
      </c>
      <c r="B1" s="2" t="inlineStr">
        <is>
          <t>Dec. 31, 2024</t>
        </is>
      </c>
      <c r="C1" s="2" t="inlineStr">
        <is>
          <t>Dec. 31, 2023</t>
        </is>
      </c>
    </row>
    <row r="2">
      <c r="A2" s="3" t="inlineStr">
        <is>
          <t>Disclosure Warranty Liability Abstract</t>
        </is>
      </c>
      <c r="B2" s="4" t="inlineStr">
        <is>
          <t xml:space="preserve"> </t>
        </is>
      </c>
      <c r="C2" s="4" t="inlineStr">
        <is>
          <t xml:space="preserve"> </t>
        </is>
      </c>
    </row>
    <row r="3">
      <c r="A3" s="4" t="inlineStr">
        <is>
          <t>Warrant liability</t>
        </is>
      </c>
      <c r="B3" s="5" t="n">
        <v>0</v>
      </c>
      <c r="C3" s="5" t="n">
        <v>0</v>
      </c>
    </row>
    <row r="4">
      <c r="A4" s="4" t="inlineStr">
        <is>
          <t>Warrant liability outstanding</t>
        </is>
      </c>
      <c r="B4" s="5" t="n">
        <v>100000</v>
      </c>
      <c r="C4" s="5" t="n">
        <v>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14" customWidth="1" min="7" max="7"/>
  </cols>
  <sheetData>
    <row r="1">
      <c r="A1" s="1" t="inlineStr">
        <is>
          <t>NON-CONTROLLING INTEREST (Details Narrative) ¥ in Millions</t>
        </is>
      </c>
      <c r="B1" s="2" t="inlineStr">
        <is>
          <t>1 Months Ended</t>
        </is>
      </c>
    </row>
    <row r="2">
      <c r="B2" s="2" t="inlineStr">
        <is>
          <t>Jul. 31, 2022 USD ($)</t>
        </is>
      </c>
      <c r="C2" s="2" t="inlineStr">
        <is>
          <t>Jul. 31, 2022 CNY (¥)</t>
        </is>
      </c>
      <c r="D2" s="2" t="inlineStr">
        <is>
          <t>Dec. 31, 2024</t>
        </is>
      </c>
      <c r="E2" s="2" t="inlineStr">
        <is>
          <t>Apr. 02, 2023</t>
        </is>
      </c>
      <c r="F2" s="2" t="inlineStr">
        <is>
          <t>Aug. 31, 2022 USD ($)</t>
        </is>
      </c>
      <c r="G2" s="2" t="inlineStr">
        <is>
          <t>Jun. 24,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Sichuan Hongzuo Shuya Energ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quity ownership</t>
        </is>
      </c>
      <c r="B7" s="9" t="n">
        <v>0.2</v>
      </c>
      <c r="C7" s="9" t="n">
        <v>0.2</v>
      </c>
      <c r="D7" s="4" t="inlineStr">
        <is>
          <t xml:space="preserve"> </t>
        </is>
      </c>
      <c r="E7" s="4" t="inlineStr">
        <is>
          <t xml:space="preserve"> </t>
        </is>
      </c>
      <c r="F7" s="9" t="n">
        <v>0.49</v>
      </c>
      <c r="G7" s="4" t="inlineStr">
        <is>
          <t xml:space="preserve"> </t>
        </is>
      </c>
    </row>
    <row r="8">
      <c r="A8" s="4" t="inlineStr">
        <is>
          <t>JHJ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equity ownership</t>
        </is>
      </c>
      <c r="B10" s="4" t="inlineStr">
        <is>
          <t xml:space="preserve"> </t>
        </is>
      </c>
      <c r="C10" s="4" t="inlineStr">
        <is>
          <t xml:space="preserve"> </t>
        </is>
      </c>
      <c r="D10" s="4" t="inlineStr">
        <is>
          <t xml:space="preserve"> </t>
        </is>
      </c>
      <c r="E10" s="4" t="inlineStr">
        <is>
          <t xml:space="preserve"> </t>
        </is>
      </c>
      <c r="F10" s="9" t="n">
        <v>1</v>
      </c>
      <c r="G10" s="4" t="inlineStr">
        <is>
          <t xml:space="preserve"> </t>
        </is>
      </c>
    </row>
    <row r="11">
      <c r="A11" s="4" t="inlineStr">
        <is>
          <t>Sichuan Shunengwei Energy Technology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equity ownership</t>
        </is>
      </c>
      <c r="B13" s="4" t="inlineStr">
        <is>
          <t xml:space="preserve"> </t>
        </is>
      </c>
      <c r="C13" s="4" t="inlineStr">
        <is>
          <t xml:space="preserve"> </t>
        </is>
      </c>
      <c r="D13" s="4" t="inlineStr">
        <is>
          <t xml:space="preserve"> </t>
        </is>
      </c>
      <c r="E13" s="4" t="inlineStr">
        <is>
          <t xml:space="preserve"> </t>
        </is>
      </c>
      <c r="F13" s="9" t="n">
        <v>0.29</v>
      </c>
      <c r="G13" s="4" t="inlineStr">
        <is>
          <t xml:space="preserve"> </t>
        </is>
      </c>
    </row>
    <row r="14">
      <c r="A14" s="4" t="inlineStr">
        <is>
          <t>JHJ and Other Three Share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capital contribution</t>
        </is>
      </c>
      <c r="B16" s="5" t="n">
        <v>2810000</v>
      </c>
      <c r="C16" s="10" t="n">
        <v>20</v>
      </c>
      <c r="D16" s="4" t="inlineStr">
        <is>
          <t xml:space="preserve"> </t>
        </is>
      </c>
      <c r="E16" s="4" t="inlineStr">
        <is>
          <t xml:space="preserve"> </t>
        </is>
      </c>
      <c r="F16" s="4" t="inlineStr">
        <is>
          <t xml:space="preserve"> </t>
        </is>
      </c>
      <c r="G16" s="4" t="inlineStr">
        <is>
          <t xml:space="preserve"> </t>
        </is>
      </c>
    </row>
    <row r="17">
      <c r="A17" s="4" t="inlineStr">
        <is>
          <t>CETY Capital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ownership percentage</t>
        </is>
      </c>
      <c r="B19" s="4" t="inlineStr">
        <is>
          <t xml:space="preserve"> </t>
        </is>
      </c>
      <c r="C19" s="4" t="inlineStr">
        <is>
          <t xml:space="preserve"> </t>
        </is>
      </c>
      <c r="D19" s="4" t="inlineStr">
        <is>
          <t xml:space="preserve"> </t>
        </is>
      </c>
      <c r="E19" s="9" t="n">
        <v>0.49</v>
      </c>
      <c r="F19" s="4" t="inlineStr">
        <is>
          <t xml:space="preserve"> </t>
        </is>
      </c>
      <c r="G19" s="9" t="n">
        <v>0.75</v>
      </c>
    </row>
    <row r="20">
      <c r="A20" s="4" t="inlineStr">
        <is>
          <t>Ashfield Renewables Ag Development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ownership percentage</t>
        </is>
      </c>
      <c r="B22" s="4" t="inlineStr">
        <is>
          <t xml:space="preserve"> </t>
        </is>
      </c>
      <c r="C22" s="4" t="inlineStr">
        <is>
          <t xml:space="preserve"> </t>
        </is>
      </c>
      <c r="D22" s="4" t="inlineStr">
        <is>
          <t xml:space="preserve"> </t>
        </is>
      </c>
      <c r="E22" s="9" t="n">
        <v>0.51</v>
      </c>
      <c r="F22" s="4" t="inlineStr">
        <is>
          <t xml:space="preserve"> </t>
        </is>
      </c>
      <c r="G22" s="9" t="n">
        <v>0.25</v>
      </c>
    </row>
    <row r="23">
      <c r="A23" s="4" t="inlineStr">
        <is>
          <t>Vermont Renewable Ga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49</v>
      </c>
    </row>
    <row r="26">
      <c r="A26" s="4" t="inlineStr">
        <is>
          <t>Sichuan Shunengwei Energy Technology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ownership percentage</t>
        </is>
      </c>
      <c r="B28" s="4" t="inlineStr">
        <is>
          <t xml:space="preserve"> </t>
        </is>
      </c>
      <c r="C28" s="4" t="inlineStr">
        <is>
          <t xml:space="preserve"> </t>
        </is>
      </c>
      <c r="D28" s="9" t="n">
        <v>0.41</v>
      </c>
      <c r="E28" s="4" t="inlineStr">
        <is>
          <t xml:space="preserve"> </t>
        </is>
      </c>
      <c r="F28" s="4" t="inlineStr">
        <is>
          <t xml:space="preserve"> </t>
        </is>
      </c>
      <c r="G28" s="4" t="inlineStr">
        <is>
          <t xml:space="preserve"> </t>
        </is>
      </c>
    </row>
    <row r="29">
      <c r="A29" s="4" t="inlineStr">
        <is>
          <t>Sharehol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ownership percentage</t>
        </is>
      </c>
      <c r="B31" s="4" t="inlineStr">
        <is>
          <t xml:space="preserve"> </t>
        </is>
      </c>
      <c r="C31" s="4" t="inlineStr">
        <is>
          <t xml:space="preserve"> </t>
        </is>
      </c>
      <c r="D31" s="9" t="n">
        <v>0.1</v>
      </c>
      <c r="E31" s="4" t="inlineStr">
        <is>
          <t xml:space="preserve"> </t>
        </is>
      </c>
      <c r="F31" s="4" t="inlineStr">
        <is>
          <t xml:space="preserve"> </t>
        </is>
      </c>
      <c r="G31"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RRYING VALUE OF ASSETS AND LIABILITIES AND RESULTS OF OPERATIONS TO DISCONTINUED OPERATIONS (Details) - USD ($)</t>
        </is>
      </c>
      <c r="B1" s="2" t="inlineStr">
        <is>
          <t>12 Months Ended</t>
        </is>
      </c>
    </row>
    <row r="2">
      <c r="B2" s="2" t="inlineStr">
        <is>
          <t>Dec. 31, 2024</t>
        </is>
      </c>
      <c r="C2" s="2" t="inlineStr">
        <is>
          <t>Dec. 31, 2023</t>
        </is>
      </c>
    </row>
    <row r="3">
      <c r="A3" s="4" t="inlineStr">
        <is>
          <t>Cash</t>
        </is>
      </c>
      <c r="B3" s="4" t="inlineStr">
        <is>
          <t xml:space="preserve"> </t>
        </is>
      </c>
      <c r="C3" s="5" t="n">
        <v>85255</v>
      </c>
    </row>
    <row r="4">
      <c r="A4" s="4" t="inlineStr">
        <is>
          <t>Total operating expenses</t>
        </is>
      </c>
      <c r="B4" s="4" t="inlineStr">
        <is>
          <t xml:space="preserve"> </t>
        </is>
      </c>
      <c r="C4" s="6" t="n">
        <v>-358843</v>
      </c>
    </row>
    <row r="5">
      <c r="A5" s="4" t="inlineStr">
        <is>
          <t>Income from operations</t>
        </is>
      </c>
      <c r="B5" s="4" t="inlineStr">
        <is>
          <t xml:space="preserve"> </t>
        </is>
      </c>
      <c r="C5" s="6" t="n">
        <v>-270576</v>
      </c>
    </row>
    <row r="6">
      <c r="A6" s="4" t="inlineStr">
        <is>
          <t>Income before noncontrolling interest</t>
        </is>
      </c>
      <c r="B6" s="4" t="inlineStr">
        <is>
          <t xml:space="preserve"> </t>
        </is>
      </c>
      <c r="C6" s="6" t="n">
        <v>273077</v>
      </c>
    </row>
    <row r="7">
      <c r="A7" s="4" t="inlineStr">
        <is>
          <t>Net gain to the Company</t>
        </is>
      </c>
      <c r="B7" s="4" t="inlineStr">
        <is>
          <t xml:space="preserve"> </t>
        </is>
      </c>
      <c r="C7" s="6" t="n">
        <v>250905</v>
      </c>
    </row>
    <row r="8">
      <c r="A8" s="4" t="inlineStr">
        <is>
          <t>Shuya [Member]</t>
        </is>
      </c>
      <c r="B8" s="4" t="inlineStr">
        <is>
          <t xml:space="preserve"> </t>
        </is>
      </c>
      <c r="C8" s="4" t="inlineStr">
        <is>
          <t xml:space="preserve"> </t>
        </is>
      </c>
    </row>
    <row r="9">
      <c r="A9" s="4" t="inlineStr">
        <is>
          <t>Cash</t>
        </is>
      </c>
      <c r="B9" s="4" t="inlineStr">
        <is>
          <t xml:space="preserve"> </t>
        </is>
      </c>
      <c r="C9" s="6" t="n">
        <v>85226</v>
      </c>
    </row>
    <row r="10">
      <c r="A10" s="4" t="inlineStr">
        <is>
          <t>Accounts receivable</t>
        </is>
      </c>
      <c r="B10" s="4" t="inlineStr">
        <is>
          <t xml:space="preserve"> </t>
        </is>
      </c>
      <c r="C10" s="6" t="n">
        <v>164744</v>
      </c>
    </row>
    <row r="11">
      <c r="A11" s="4" t="inlineStr">
        <is>
          <t>Advance to supplier-prepayment</t>
        </is>
      </c>
      <c r="B11" s="4" t="inlineStr">
        <is>
          <t xml:space="preserve"> </t>
        </is>
      </c>
      <c r="C11" s="6" t="n">
        <v>317557</v>
      </c>
    </row>
    <row r="12">
      <c r="A12" s="4" t="inlineStr">
        <is>
          <t>Advance to supplier-related party</t>
        </is>
      </c>
      <c r="B12" s="4" t="inlineStr">
        <is>
          <t xml:space="preserve"> </t>
        </is>
      </c>
      <c r="C12" s="6" t="n">
        <v>466914</v>
      </c>
    </row>
    <row r="13">
      <c r="A13" s="4" t="inlineStr">
        <is>
          <t>Due from related party</t>
        </is>
      </c>
      <c r="B13" s="4" t="inlineStr">
        <is>
          <t xml:space="preserve"> </t>
        </is>
      </c>
      <c r="C13" s="6" t="n">
        <v>752066</v>
      </c>
    </row>
    <row r="14">
      <c r="A14" s="4" t="inlineStr">
        <is>
          <t>Inventory</t>
        </is>
      </c>
      <c r="B14" s="4" t="inlineStr">
        <is>
          <t xml:space="preserve"> </t>
        </is>
      </c>
      <c r="C14" s="6" t="n">
        <v>308481</v>
      </c>
    </row>
    <row r="15">
      <c r="A15" s="4" t="inlineStr">
        <is>
          <t>Total current assets</t>
        </is>
      </c>
      <c r="B15" s="4" t="inlineStr">
        <is>
          <t xml:space="preserve"> </t>
        </is>
      </c>
      <c r="C15" s="6" t="n">
        <v>2094988</v>
      </c>
    </row>
    <row r="16">
      <c r="A16" s="4" t="inlineStr">
        <is>
          <t>Fixed assets, net</t>
        </is>
      </c>
      <c r="B16" s="4" t="inlineStr">
        <is>
          <t xml:space="preserve"> </t>
        </is>
      </c>
      <c r="C16" s="6" t="n">
        <v>74158</v>
      </c>
    </row>
    <row r="17">
      <c r="A17" s="4" t="inlineStr">
        <is>
          <t>Intangible assets, net</t>
        </is>
      </c>
      <c r="B17" s="4" t="inlineStr">
        <is>
          <t xml:space="preserve"> </t>
        </is>
      </c>
      <c r="C17" s="6" t="n">
        <v>12914</v>
      </c>
    </row>
    <row r="18">
      <c r="A18" s="4" t="inlineStr">
        <is>
          <t>Right of use assets</t>
        </is>
      </c>
      <c r="B18" s="4" t="inlineStr">
        <is>
          <t xml:space="preserve"> </t>
        </is>
      </c>
      <c r="C18" s="6" t="n">
        <v>207995</v>
      </c>
    </row>
    <row r="19">
      <c r="A19" s="4" t="inlineStr">
        <is>
          <t>Total non-current assets</t>
        </is>
      </c>
      <c r="B19" s="4" t="inlineStr">
        <is>
          <t xml:space="preserve"> </t>
        </is>
      </c>
      <c r="C19" s="6" t="n">
        <v>295067</v>
      </c>
    </row>
    <row r="20">
      <c r="A20" s="4" t="inlineStr">
        <is>
          <t>Total assets</t>
        </is>
      </c>
      <c r="B20" s="4" t="inlineStr">
        <is>
          <t xml:space="preserve"> </t>
        </is>
      </c>
      <c r="C20" s="6" t="n">
        <v>2390055</v>
      </c>
    </row>
    <row r="21">
      <c r="A21" s="4" t="inlineStr">
        <is>
          <t>Accounts payable</t>
        </is>
      </c>
      <c r="B21" s="4" t="inlineStr">
        <is>
          <t xml:space="preserve"> </t>
        </is>
      </c>
      <c r="C21" s="6" t="n">
        <v>41503</v>
      </c>
    </row>
    <row r="22">
      <c r="A22" s="4" t="inlineStr">
        <is>
          <t>Accounts payable-related party</t>
        </is>
      </c>
      <c r="B22" s="4" t="inlineStr">
        <is>
          <t xml:space="preserve"> </t>
        </is>
      </c>
      <c r="C22" s="6" t="n">
        <v>315361</v>
      </c>
    </row>
    <row r="23">
      <c r="A23" s="4" t="inlineStr">
        <is>
          <t>Tax payable</t>
        </is>
      </c>
      <c r="B23" s="4" t="inlineStr">
        <is>
          <t xml:space="preserve"> </t>
        </is>
      </c>
      <c r="C23" s="6" t="n">
        <v>13225</v>
      </c>
    </row>
    <row r="24">
      <c r="A24" s="4" t="inlineStr">
        <is>
          <t>Due to related party-existing companies</t>
        </is>
      </c>
      <c r="B24" s="4" t="inlineStr">
        <is>
          <t xml:space="preserve"> </t>
        </is>
      </c>
      <c r="C24" s="6" t="n">
        <v>103939</v>
      </c>
    </row>
    <row r="25">
      <c r="A25" s="4" t="inlineStr">
        <is>
          <t>Customer deposits</t>
        </is>
      </c>
      <c r="B25" s="4" t="inlineStr">
        <is>
          <t xml:space="preserve"> </t>
        </is>
      </c>
      <c r="C25" s="6" t="n">
        <v>45074</v>
      </c>
    </row>
    <row r="26">
      <c r="A26" s="4" t="inlineStr">
        <is>
          <t>Accrued expense</t>
        </is>
      </c>
      <c r="B26" s="4" t="inlineStr">
        <is>
          <t xml:space="preserve"> </t>
        </is>
      </c>
      <c r="C26" s="6" t="n">
        <v>135087</v>
      </c>
    </row>
    <row r="27">
      <c r="A27" s="4" t="inlineStr">
        <is>
          <t>Facility lease liability-current</t>
        </is>
      </c>
      <c r="B27" s="4" t="inlineStr">
        <is>
          <t xml:space="preserve"> </t>
        </is>
      </c>
      <c r="C27" s="6" t="n">
        <v>229201</v>
      </c>
    </row>
    <row r="28">
      <c r="A28" s="4" t="inlineStr">
        <is>
          <t>Total current liabilities</t>
        </is>
      </c>
      <c r="B28" s="4" t="inlineStr">
        <is>
          <t xml:space="preserve"> </t>
        </is>
      </c>
      <c r="C28" s="6" t="n">
        <v>883390</v>
      </c>
    </row>
    <row r="29">
      <c r="A29" s="4" t="inlineStr">
        <is>
          <t>Facility lease liability-long term</t>
        </is>
      </c>
      <c r="B29" s="4" t="inlineStr">
        <is>
          <t xml:space="preserve"> </t>
        </is>
      </c>
      <c r="C29" s="6" t="n">
        <v>81506</v>
      </c>
    </row>
    <row r="30">
      <c r="A30" s="4" t="inlineStr">
        <is>
          <t>Total liabilities</t>
        </is>
      </c>
      <c r="B30" s="4" t="inlineStr">
        <is>
          <t xml:space="preserve"> </t>
        </is>
      </c>
      <c r="C30" s="6" t="n">
        <v>964896</v>
      </c>
    </row>
    <row r="31">
      <c r="A31" s="4" t="inlineStr">
        <is>
          <t>Revenues</t>
        </is>
      </c>
      <c r="B31" s="4" t="inlineStr">
        <is>
          <t xml:space="preserve"> </t>
        </is>
      </c>
      <c r="C31" s="6" t="n">
        <v>8419619</v>
      </c>
    </row>
    <row r="32">
      <c r="A32" s="4" t="inlineStr">
        <is>
          <t>Cost of goods sold</t>
        </is>
      </c>
      <c r="B32" s="4" t="inlineStr">
        <is>
          <t xml:space="preserve"> </t>
        </is>
      </c>
      <c r="C32" s="6" t="n">
        <v>7790200</v>
      </c>
    </row>
    <row r="33">
      <c r="A33" s="4" t="inlineStr">
        <is>
          <t>Gross profit</t>
        </is>
      </c>
      <c r="B33" s="4" t="inlineStr">
        <is>
          <t xml:space="preserve"> </t>
        </is>
      </c>
      <c r="C33" s="6" t="n">
        <v>629419</v>
      </c>
    </row>
    <row r="34">
      <c r="A34" s="4" t="inlineStr">
        <is>
          <t>Selling</t>
        </is>
      </c>
      <c r="B34" s="4" t="inlineStr">
        <is>
          <t xml:space="preserve"> </t>
        </is>
      </c>
      <c r="C34" s="6" t="n">
        <v>352954</v>
      </c>
    </row>
    <row r="35">
      <c r="A35" s="4" t="inlineStr">
        <is>
          <t>General and administrative</t>
        </is>
      </c>
      <c r="B35" s="4" t="inlineStr">
        <is>
          <t xml:space="preserve"> </t>
        </is>
      </c>
      <c r="C35" s="6" t="n">
        <v>5889</v>
      </c>
    </row>
    <row r="36">
      <c r="A36" s="4" t="inlineStr">
        <is>
          <t>Total operating expenses</t>
        </is>
      </c>
      <c r="B36" s="4" t="inlineStr">
        <is>
          <t xml:space="preserve"> </t>
        </is>
      </c>
      <c r="C36" s="6" t="n">
        <v>358843</v>
      </c>
    </row>
    <row r="37">
      <c r="A37" s="4" t="inlineStr">
        <is>
          <t>Income from operations</t>
        </is>
      </c>
      <c r="B37" s="4" t="inlineStr">
        <is>
          <t xml:space="preserve"> </t>
        </is>
      </c>
      <c r="C37" s="6" t="n">
        <v>270576</v>
      </c>
    </row>
    <row r="38">
      <c r="A38" s="4" t="inlineStr">
        <is>
          <t>Other income</t>
        </is>
      </c>
      <c r="B38" s="4" t="inlineStr">
        <is>
          <t xml:space="preserve"> </t>
        </is>
      </c>
      <c r="C38" s="6" t="n">
        <v>2501</v>
      </c>
    </row>
    <row r="39">
      <c r="A39" s="4" t="inlineStr">
        <is>
          <t>Income before income tax</t>
        </is>
      </c>
      <c r="B39" s="4" t="inlineStr">
        <is>
          <t xml:space="preserve"> </t>
        </is>
      </c>
      <c r="C39" s="6" t="n">
        <v>273077</v>
      </c>
    </row>
    <row r="40">
      <c r="A40" s="4" t="inlineStr">
        <is>
          <t>Income tax</t>
        </is>
      </c>
      <c r="B40" s="4" t="inlineStr">
        <is>
          <t xml:space="preserve"> </t>
        </is>
      </c>
      <c r="C40" s="6" t="n">
        <v>22173</v>
      </c>
    </row>
    <row r="41">
      <c r="A41" s="4" t="inlineStr">
        <is>
          <t>Income before noncontrolling interest</t>
        </is>
      </c>
      <c r="B41" s="4" t="inlineStr">
        <is>
          <t xml:space="preserve"> </t>
        </is>
      </c>
      <c r="C41" s="6" t="n">
        <v>250904</v>
      </c>
    </row>
    <row r="42">
      <c r="A42" s="4" t="inlineStr">
        <is>
          <t>Less: income attributable to noncontrolling interest</t>
        </is>
      </c>
      <c r="B42" s="4" t="inlineStr">
        <is>
          <t xml:space="preserve"> </t>
        </is>
      </c>
      <c r="C42" s="6" t="n">
        <v>127961</v>
      </c>
    </row>
    <row r="43">
      <c r="A43" s="4" t="inlineStr">
        <is>
          <t>Net gain to the Company</t>
        </is>
      </c>
      <c r="B43" s="4" t="inlineStr">
        <is>
          <t xml:space="preserve"> </t>
        </is>
      </c>
      <c r="C43" s="5" t="n">
        <v>12294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CONSOLIDATION OF SUBSIDIARY (Details Narrative) - USD ($)</t>
        </is>
      </c>
      <c r="B1" s="2" t="inlineStr">
        <is>
          <t>12 Months Ended</t>
        </is>
      </c>
    </row>
    <row r="2">
      <c r="B2" s="2" t="inlineStr">
        <is>
          <t>Dec. 31, 2024</t>
        </is>
      </c>
      <c r="C2" s="2" t="inlineStr">
        <is>
          <t>Dec. 31, 2023</t>
        </is>
      </c>
      <c r="D2" s="2" t="inlineStr">
        <is>
          <t>Jan. 02, 2024</t>
        </is>
      </c>
    </row>
    <row r="3">
      <c r="A3" s="4" t="inlineStr">
        <is>
          <t>Consideration for deconsolidating</t>
        </is>
      </c>
      <c r="B3" s="5" t="n">
        <v>0</v>
      </c>
      <c r="C3" s="4" t="inlineStr">
        <is>
          <t xml:space="preserve"> </t>
        </is>
      </c>
      <c r="D3" s="4" t="inlineStr">
        <is>
          <t xml:space="preserve"> </t>
        </is>
      </c>
    </row>
    <row r="4">
      <c r="A4" s="4" t="inlineStr">
        <is>
          <t>Deconsolidation loss amount</t>
        </is>
      </c>
      <c r="B4" s="6" t="n">
        <v>344889</v>
      </c>
      <c r="C4" s="4" t="inlineStr">
        <is>
          <t xml:space="preserve"> </t>
        </is>
      </c>
      <c r="D4" s="4" t="inlineStr">
        <is>
          <t xml:space="preserve"> </t>
        </is>
      </c>
    </row>
    <row r="5">
      <c r="A5" s="4" t="inlineStr">
        <is>
          <t>Sichuan Hongzuo Shuya Energy Limited [Member]</t>
        </is>
      </c>
      <c r="B5" s="4" t="inlineStr">
        <is>
          <t xml:space="preserve"> </t>
        </is>
      </c>
      <c r="C5" s="4" t="inlineStr">
        <is>
          <t xml:space="preserve"> </t>
        </is>
      </c>
      <c r="D5" s="4" t="inlineStr">
        <is>
          <t xml:space="preserve"> </t>
        </is>
      </c>
    </row>
    <row r="6">
      <c r="A6" s="4" t="inlineStr">
        <is>
          <t>Fair value of investment</t>
        </is>
      </c>
      <c r="B6" s="4" t="inlineStr">
        <is>
          <t xml:space="preserve"> </t>
        </is>
      </c>
      <c r="C6" s="4" t="inlineStr">
        <is>
          <t xml:space="preserve"> </t>
        </is>
      </c>
      <c r="D6" s="5" t="n">
        <v>360560</v>
      </c>
    </row>
    <row r="7">
      <c r="A7" s="4" t="inlineStr">
        <is>
          <t>Deconsolidation loss amount</t>
        </is>
      </c>
      <c r="B7" s="5" t="n">
        <v>125148</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16" customWidth="1" min="2" max="2"/>
  </cols>
  <sheetData>
    <row r="1">
      <c r="A1" s="1" t="inlineStr">
        <is>
          <t>SCHEDULE OF RECONCILIATION OF STATUTORY TAX RATE (Details)</t>
        </is>
      </c>
      <c r="B1" s="2" t="inlineStr">
        <is>
          <t>12 Months Ended</t>
        </is>
      </c>
    </row>
    <row r="2">
      <c r="B2" s="2" t="inlineStr">
        <is>
          <t>Dec. 31, 2024</t>
        </is>
      </c>
    </row>
    <row r="3">
      <c r="A3" s="3" t="inlineStr">
        <is>
          <t>Income Tax Disclosure [Abstract]</t>
        </is>
      </c>
      <c r="B3" s="4" t="inlineStr">
        <is>
          <t xml:space="preserve"> </t>
        </is>
      </c>
    </row>
    <row r="4">
      <c r="A4" s="4" t="inlineStr">
        <is>
          <t>Federal statutory tax expense (benefit)</t>
        </is>
      </c>
      <c r="B4" s="4" t="inlineStr">
        <is>
          <t>(21.00%)</t>
        </is>
      </c>
    </row>
    <row r="5">
      <c r="A5" s="4" t="inlineStr">
        <is>
          <t>State statutory</t>
        </is>
      </c>
      <c r="B5" s="4" t="inlineStr">
        <is>
          <t>(5.82%)</t>
        </is>
      </c>
    </row>
    <row r="6">
      <c r="A6" s="4" t="inlineStr">
        <is>
          <t>Tax rate difference</t>
        </is>
      </c>
      <c r="B6" s="13" t="n">
        <v>0.0254</v>
      </c>
    </row>
    <row r="7">
      <c r="A7" s="4" t="inlineStr">
        <is>
          <t>Permanent difference</t>
        </is>
      </c>
      <c r="B7" s="13" t="n">
        <v>0.0013</v>
      </c>
    </row>
    <row r="8">
      <c r="A8" s="4" t="inlineStr">
        <is>
          <t>Change in valuation allowance</t>
        </is>
      </c>
      <c r="B8" s="13" t="n">
        <v>0.2415</v>
      </c>
    </row>
    <row r="9">
      <c r="A9" s="4" t="inlineStr">
        <is>
          <t>Effective tax rate</t>
        </is>
      </c>
      <c r="B9" s="9"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2" customWidth="1" min="2" max="2"/>
  </cols>
  <sheetData>
    <row r="1">
      <c r="A1" s="1" t="inlineStr">
        <is>
          <t>SCHEDULE OF DEFERRED TAX ASSETS AND LIABILITIES (Details)</t>
        </is>
      </c>
      <c r="B1" s="2" t="inlineStr">
        <is>
          <t>Dec. 31, 2024 USD ($)</t>
        </is>
      </c>
    </row>
    <row r="2">
      <c r="A2" s="3" t="inlineStr">
        <is>
          <t>Income Tax Disclosure [Abstract]</t>
        </is>
      </c>
      <c r="B2" s="4" t="inlineStr">
        <is>
          <t xml:space="preserve"> </t>
        </is>
      </c>
    </row>
    <row r="3">
      <c r="A3" s="4" t="inlineStr">
        <is>
          <t>Allowance for doubtful accounts</t>
        </is>
      </c>
      <c r="B3" s="5" t="n">
        <v>95922</v>
      </c>
    </row>
    <row r="4">
      <c r="A4" s="4" t="inlineStr">
        <is>
          <t>Net operating loss (“NOL”) carrying forwards</t>
        </is>
      </c>
      <c r="B4" s="6" t="n">
        <v>8189863</v>
      </c>
    </row>
    <row r="5">
      <c r="A5" s="4" t="inlineStr">
        <is>
          <t>Operating lease liabilities, net of right of use assets</t>
        </is>
      </c>
      <c r="B5" s="6" t="n">
        <v>2014</v>
      </c>
    </row>
    <row r="6">
      <c r="A6" s="4" t="inlineStr">
        <is>
          <t>Warrant liabilities</t>
        </is>
      </c>
      <c r="B6" s="6" t="n">
        <v>27980</v>
      </c>
    </row>
    <row r="7">
      <c r="A7" s="4" t="inlineStr">
        <is>
          <t>Total deferred tax assets, net</t>
        </is>
      </c>
      <c r="B7" s="6" t="n">
        <v>8315779</v>
      </c>
    </row>
    <row r="8">
      <c r="A8" s="4" t="inlineStr">
        <is>
          <t>Less: valuation allowance</t>
        </is>
      </c>
      <c r="B8" s="6" t="n">
        <v>-8281784</v>
      </c>
    </row>
    <row r="9">
      <c r="A9" s="4" t="inlineStr">
        <is>
          <t>Total deferred tax assets, net</t>
        </is>
      </c>
      <c r="B9" s="6" t="n">
        <v>33995</v>
      </c>
    </row>
    <row r="10">
      <c r="A10" s="4" t="inlineStr">
        <is>
          <t>Deferred tax liability:</t>
        </is>
      </c>
      <c r="B10" s="6" t="n">
        <v>33995</v>
      </c>
    </row>
    <row r="11">
      <c r="A11" s="4" t="inlineStr">
        <is>
          <t>License and Patents</t>
        </is>
      </c>
      <c r="B11" s="4" t="inlineStr">
        <is>
          <t xml:space="preserve"> </t>
        </is>
      </c>
    </row>
    <row r="12">
      <c r="A12" s="4" t="inlineStr">
        <is>
          <t>Deferred tax liability, net of deferred tax assets</t>
        </is>
      </c>
      <c r="B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416319</v>
      </c>
      <c r="C4" s="5" t="n">
        <v>-565972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INCOME TAX (Details Narrative) ¥ in Millions, $ in Millions</t>
        </is>
      </c>
      <c r="B1" s="2" t="inlineStr">
        <is>
          <t>12 Months Ended</t>
        </is>
      </c>
    </row>
    <row r="2">
      <c r="B2" s="2" t="inlineStr">
        <is>
          <t>Dec. 31, 2024 HKD ($)</t>
        </is>
      </c>
      <c r="C2" s="2" t="inlineStr">
        <is>
          <t>Dec. 31, 2024 CNY (¥)</t>
        </is>
      </c>
      <c r="D2" s="2" t="inlineStr">
        <is>
          <t>Dec. 31, 2023 CNY (¥)</t>
        </is>
      </c>
      <c r="E2" s="2" t="inlineStr">
        <is>
          <t>Dec. 31, 2024 USD ($)</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Tax rate</t>
        </is>
      </c>
      <c r="B4" s="4" t="inlineStr">
        <is>
          <t>(5.82%)</t>
        </is>
      </c>
      <c r="C4" s="4" t="inlineStr">
        <is>
          <t>(5.82%)</t>
        </is>
      </c>
      <c r="D4" s="4" t="inlineStr">
        <is>
          <t xml:space="preserve"> </t>
        </is>
      </c>
      <c r="E4" s="4" t="inlineStr">
        <is>
          <t xml:space="preserve"> </t>
        </is>
      </c>
    </row>
    <row r="5">
      <c r="A5" s="4" t="inlineStr">
        <is>
          <t>Effective income tax rate</t>
        </is>
      </c>
      <c r="B5" s="9" t="n">
        <v>0</v>
      </c>
      <c r="C5" s="9" t="n">
        <v>0</v>
      </c>
      <c r="D5" s="4" t="inlineStr">
        <is>
          <t xml:space="preserve"> </t>
        </is>
      </c>
      <c r="E5" s="4" t="inlineStr">
        <is>
          <t xml:space="preserve"> </t>
        </is>
      </c>
    </row>
    <row r="6">
      <c r="A6" s="4" t="inlineStr">
        <is>
          <t>Operating loss carryforwards</t>
        </is>
      </c>
      <c r="B6" s="4" t="inlineStr">
        <is>
          <t xml:space="preserve"> </t>
        </is>
      </c>
      <c r="C6" s="4" t="inlineStr">
        <is>
          <t xml:space="preserve"> </t>
        </is>
      </c>
      <c r="D6" s="4" t="inlineStr">
        <is>
          <t xml:space="preserve"> </t>
        </is>
      </c>
      <c r="E6" s="5" t="n">
        <v>35053173</v>
      </c>
    </row>
    <row r="7">
      <c r="A7" s="4" t="inlineStr">
        <is>
          <t>Net Operating loss carryforwards</t>
        </is>
      </c>
      <c r="B7" s="4" t="inlineStr">
        <is>
          <t xml:space="preserve"> </t>
        </is>
      </c>
      <c r="C7" s="4" t="inlineStr">
        <is>
          <t xml:space="preserve"> </t>
        </is>
      </c>
      <c r="D7" s="4" t="inlineStr">
        <is>
          <t xml:space="preserve"> </t>
        </is>
      </c>
      <c r="E7" s="6" t="n">
        <v>34160000</v>
      </c>
    </row>
    <row r="8">
      <c r="A8" s="4" t="inlineStr">
        <is>
          <t>Net Operating loss carryforwards</t>
        </is>
      </c>
      <c r="B8" s="4" t="inlineStr">
        <is>
          <t xml:space="preserve"> </t>
        </is>
      </c>
      <c r="C8" s="4" t="inlineStr">
        <is>
          <t xml:space="preserve"> </t>
        </is>
      </c>
      <c r="D8" s="4" t="inlineStr">
        <is>
          <t xml:space="preserve"> </t>
        </is>
      </c>
      <c r="E8" s="6" t="n">
        <v>112435</v>
      </c>
    </row>
    <row r="9">
      <c r="A9" s="4" t="inlineStr">
        <is>
          <t>Net operating loss carry forwards valuation allowance</t>
        </is>
      </c>
      <c r="B9" s="4" t="inlineStr">
        <is>
          <t xml:space="preserve"> </t>
        </is>
      </c>
      <c r="C9" s="4" t="inlineStr">
        <is>
          <t xml:space="preserve"> </t>
        </is>
      </c>
      <c r="D9" s="4" t="inlineStr">
        <is>
          <t xml:space="preserve"> </t>
        </is>
      </c>
      <c r="E9" s="6" t="n">
        <v>8280000</v>
      </c>
    </row>
    <row r="10">
      <c r="A10" s="4" t="inlineStr">
        <is>
          <t>Carried Forward up to 20 Years [Member]</t>
        </is>
      </c>
      <c r="B10" s="4" t="inlineStr">
        <is>
          <t xml:space="preserve"> </t>
        </is>
      </c>
      <c r="C10" s="4" t="inlineStr">
        <is>
          <t xml:space="preserve"> </t>
        </is>
      </c>
      <c r="D10" s="4" t="inlineStr">
        <is>
          <t xml:space="preserve"> </t>
        </is>
      </c>
      <c r="E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4" t="inlineStr">
        <is>
          <t xml:space="preserve"> </t>
        </is>
      </c>
      <c r="C12" s="4" t="inlineStr">
        <is>
          <t xml:space="preserve"> </t>
        </is>
      </c>
      <c r="D12" s="4" t="inlineStr">
        <is>
          <t xml:space="preserve"> </t>
        </is>
      </c>
      <c r="E12" s="6" t="n">
        <v>13620000</v>
      </c>
    </row>
    <row r="13">
      <c r="A13" s="4" t="inlineStr">
        <is>
          <t>HONG KONG</t>
        </is>
      </c>
      <c r="B13" s="4" t="inlineStr">
        <is>
          <t xml:space="preserve"> </t>
        </is>
      </c>
      <c r="C13" s="4" t="inlineStr">
        <is>
          <t xml:space="preserve"> </t>
        </is>
      </c>
      <c r="D13" s="4" t="inlineStr">
        <is>
          <t xml:space="preserve"> </t>
        </is>
      </c>
      <c r="E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c r="E14" s="4" t="inlineStr">
        <is>
          <t xml:space="preserve"> </t>
        </is>
      </c>
    </row>
    <row r="15">
      <c r="A15" s="4" t="inlineStr">
        <is>
          <t>Tax rate</t>
        </is>
      </c>
      <c r="B15" s="5" t="n">
        <v>2</v>
      </c>
      <c r="C15" s="4" t="inlineStr">
        <is>
          <t xml:space="preserve"> </t>
        </is>
      </c>
      <c r="D15" s="4" t="inlineStr">
        <is>
          <t xml:space="preserve"> </t>
        </is>
      </c>
      <c r="E15" s="4" t="inlineStr">
        <is>
          <t xml:space="preserve"> </t>
        </is>
      </c>
    </row>
    <row r="16">
      <c r="A16" s="4" t="inlineStr">
        <is>
          <t>Tax rate</t>
        </is>
      </c>
      <c r="B16" s="13" t="n">
        <v>0.0825</v>
      </c>
      <c r="C16" s="13" t="n">
        <v>0.0825</v>
      </c>
      <c r="D16" s="4" t="inlineStr">
        <is>
          <t xml:space="preserve"> </t>
        </is>
      </c>
      <c r="E16" s="4" t="inlineStr">
        <is>
          <t xml:space="preserve"> </t>
        </is>
      </c>
    </row>
    <row r="17">
      <c r="A17" s="4" t="inlineStr">
        <is>
          <t>Tax rate</t>
        </is>
      </c>
      <c r="B17" s="5" t="n">
        <v>2</v>
      </c>
      <c r="C17" s="4" t="inlineStr">
        <is>
          <t xml:space="preserve"> </t>
        </is>
      </c>
      <c r="D17" s="4" t="inlineStr">
        <is>
          <t xml:space="preserve"> </t>
        </is>
      </c>
      <c r="E17" s="4" t="inlineStr">
        <is>
          <t xml:space="preserve"> </t>
        </is>
      </c>
    </row>
    <row r="18">
      <c r="A18" s="4" t="inlineStr">
        <is>
          <t>Tax rate</t>
        </is>
      </c>
      <c r="B18" s="13" t="n">
        <v>0.165</v>
      </c>
      <c r="C18" s="13" t="n">
        <v>0.165</v>
      </c>
      <c r="D18" s="4" t="inlineStr">
        <is>
          <t xml:space="preserve"> </t>
        </is>
      </c>
      <c r="E18" s="4" t="inlineStr">
        <is>
          <t xml:space="preserve"> </t>
        </is>
      </c>
    </row>
    <row r="19">
      <c r="A19" s="4" t="inlineStr">
        <is>
          <t>CHINA</t>
        </is>
      </c>
      <c r="B19" s="4" t="inlineStr">
        <is>
          <t xml:space="preserve"> </t>
        </is>
      </c>
      <c r="C19" s="4" t="inlineStr">
        <is>
          <t xml:space="preserve"> </t>
        </is>
      </c>
      <c r="D19" s="4" t="inlineStr">
        <is>
          <t xml:space="preserve"> </t>
        </is>
      </c>
      <c r="E19" s="4" t="inlineStr">
        <is>
          <t xml:space="preserve"> </t>
        </is>
      </c>
    </row>
    <row r="20">
      <c r="A20" s="3" t="inlineStr">
        <is>
          <t>Effective Income Tax Rate Reconciliation [Line Items]</t>
        </is>
      </c>
      <c r="B20" s="4" t="inlineStr">
        <is>
          <t xml:space="preserve"> </t>
        </is>
      </c>
      <c r="C20" s="4" t="inlineStr">
        <is>
          <t xml:space="preserve"> </t>
        </is>
      </c>
      <c r="D20" s="4" t="inlineStr">
        <is>
          <t xml:space="preserve"> </t>
        </is>
      </c>
      <c r="E20" s="4" t="inlineStr">
        <is>
          <t xml:space="preserve"> </t>
        </is>
      </c>
    </row>
    <row r="21">
      <c r="A21" s="4" t="inlineStr">
        <is>
          <t>Tax rate | ¥</t>
        </is>
      </c>
      <c r="B21" s="4" t="inlineStr">
        <is>
          <t xml:space="preserve"> </t>
        </is>
      </c>
      <c r="C21" s="10" t="n">
        <v>1</v>
      </c>
      <c r="D21" s="4" t="inlineStr">
        <is>
          <t xml:space="preserve"> </t>
        </is>
      </c>
      <c r="E21" s="4" t="inlineStr">
        <is>
          <t xml:space="preserve"> </t>
        </is>
      </c>
    </row>
    <row r="22">
      <c r="A22" s="4" t="inlineStr">
        <is>
          <t>Tax rate | ¥</t>
        </is>
      </c>
      <c r="B22" s="4" t="inlineStr">
        <is>
          <t xml:space="preserve"> </t>
        </is>
      </c>
      <c r="C22" s="4" t="inlineStr">
        <is>
          <t xml:space="preserve"> </t>
        </is>
      </c>
      <c r="D22" s="10" t="n">
        <v>3</v>
      </c>
      <c r="E22" s="4" t="inlineStr">
        <is>
          <t xml:space="preserve"> </t>
        </is>
      </c>
    </row>
    <row r="23">
      <c r="A23" s="4" t="inlineStr">
        <is>
          <t>Effective income tax rate</t>
        </is>
      </c>
      <c r="B23" s="9" t="n">
        <v>0.25</v>
      </c>
      <c r="C23" s="9" t="n">
        <v>0.25</v>
      </c>
      <c r="D23" s="4" t="inlineStr">
        <is>
          <t xml:space="preserve"> </t>
        </is>
      </c>
      <c r="E23" s="4" t="inlineStr">
        <is>
          <t xml:space="preserve"> </t>
        </is>
      </c>
    </row>
    <row r="24">
      <c r="A24" s="4" t="inlineStr">
        <is>
          <t>Effective income tax rate</t>
        </is>
      </c>
      <c r="B24" s="9" t="n">
        <v>0.2</v>
      </c>
      <c r="C24" s="9" t="n">
        <v>0.2</v>
      </c>
      <c r="D24" s="4" t="inlineStr">
        <is>
          <t xml:space="preserve"> </t>
        </is>
      </c>
      <c r="E24" s="4" t="inlineStr">
        <is>
          <t xml:space="preserve"> </t>
        </is>
      </c>
    </row>
    <row r="25">
      <c r="A25" s="4" t="inlineStr">
        <is>
          <t>Operating loss carryforwards</t>
        </is>
      </c>
      <c r="B25" s="4" t="inlineStr">
        <is>
          <t xml:space="preserve"> </t>
        </is>
      </c>
      <c r="C25" s="4" t="inlineStr">
        <is>
          <t xml:space="preserve"> </t>
        </is>
      </c>
      <c r="D25" s="4" t="inlineStr">
        <is>
          <t xml:space="preserve"> </t>
        </is>
      </c>
      <c r="E25" s="5" t="n">
        <v>780000</v>
      </c>
    </row>
    <row r="26">
      <c r="A26" s="4" t="inlineStr">
        <is>
          <t>Domestic Tax Jurisdiction [Member]</t>
        </is>
      </c>
      <c r="B26" s="4" t="inlineStr">
        <is>
          <t xml:space="preserve"> </t>
        </is>
      </c>
      <c r="C26" s="4" t="inlineStr">
        <is>
          <t xml:space="preserve"> </t>
        </is>
      </c>
      <c r="D26" s="4" t="inlineStr">
        <is>
          <t xml:space="preserve"> </t>
        </is>
      </c>
      <c r="E26" s="4" t="inlineStr">
        <is>
          <t xml:space="preserve"> </t>
        </is>
      </c>
    </row>
    <row r="27">
      <c r="A27" s="3" t="inlineStr">
        <is>
          <t>Effective Income Tax Rate Reconciliation [Line Items]</t>
        </is>
      </c>
      <c r="B27" s="4" t="inlineStr">
        <is>
          <t xml:space="preserve"> </t>
        </is>
      </c>
      <c r="C27" s="4" t="inlineStr">
        <is>
          <t xml:space="preserve"> </t>
        </is>
      </c>
      <c r="D27" s="4" t="inlineStr">
        <is>
          <t xml:space="preserve"> </t>
        </is>
      </c>
      <c r="E27" s="4" t="inlineStr">
        <is>
          <t xml:space="preserve"> </t>
        </is>
      </c>
    </row>
    <row r="28">
      <c r="A28" s="4" t="inlineStr">
        <is>
          <t>Corporate income tax rate</t>
        </is>
      </c>
      <c r="B28" s="9" t="n">
        <v>0.24</v>
      </c>
      <c r="C28" s="9" t="n">
        <v>0.24</v>
      </c>
      <c r="D28" s="4" t="inlineStr">
        <is>
          <t xml:space="preserve"> </t>
        </is>
      </c>
      <c r="E28"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THE STATUTORY RESERVES (Details Narrative)</t>
        </is>
      </c>
      <c r="B1" s="2" t="inlineStr">
        <is>
          <t>12 Months Ended</t>
        </is>
      </c>
    </row>
    <row r="2">
      <c r="B2" s="2" t="inlineStr">
        <is>
          <t>Dec. 31, 2024</t>
        </is>
      </c>
    </row>
    <row r="3">
      <c r="A3" s="3" t="inlineStr">
        <is>
          <t>Statutory Reserves</t>
        </is>
      </c>
      <c r="B3" s="4" t="inlineStr">
        <is>
          <t xml:space="preserve"> </t>
        </is>
      </c>
    </row>
    <row r="4">
      <c r="A4" s="4" t="inlineStr">
        <is>
          <t>Minimum annual after tax profit</t>
        </is>
      </c>
      <c r="B4" s="9" t="n">
        <v>0.1</v>
      </c>
    </row>
    <row r="5">
      <c r="A5" s="4" t="inlineStr">
        <is>
          <t>Surplus reserve percentage</t>
        </is>
      </c>
      <c r="B5" s="9" t="n">
        <v>0.5</v>
      </c>
    </row>
    <row r="6">
      <c r="A6" s="4" t="inlineStr">
        <is>
          <t>After tax profit percentage</t>
        </is>
      </c>
      <c r="B6" s="9" t="n">
        <v>0.5</v>
      </c>
    </row>
    <row r="7">
      <c r="A7" s="4" t="inlineStr">
        <is>
          <t>After tax income percentage</t>
        </is>
      </c>
      <c r="B7" s="9" t="n">
        <v>0.1</v>
      </c>
    </row>
    <row r="8">
      <c r="A8" s="4" t="inlineStr">
        <is>
          <t>Percentage of total sales</t>
        </is>
      </c>
      <c r="B8" s="9" t="n">
        <v>0.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Narrative) - USD ($)</t>
        </is>
      </c>
      <c r="Q1" s="2" t="inlineStr">
        <is>
          <t>12 Months Ended</t>
        </is>
      </c>
    </row>
    <row r="2">
      <c r="B2" s="2" t="inlineStr">
        <is>
          <t>Apr. 11, 2025</t>
        </is>
      </c>
      <c r="C2" s="2" t="inlineStr">
        <is>
          <t>Apr. 07, 2025</t>
        </is>
      </c>
      <c r="D2" s="2" t="inlineStr">
        <is>
          <t>Apr. 04, 2025</t>
        </is>
      </c>
      <c r="E2" s="2" t="inlineStr">
        <is>
          <t>Feb. 28, 2025</t>
        </is>
      </c>
      <c r="F2" s="2" t="inlineStr">
        <is>
          <t>Feb. 11, 2025</t>
        </is>
      </c>
      <c r="G2" s="2" t="inlineStr">
        <is>
          <t>Jan. 27, 2025</t>
        </is>
      </c>
      <c r="H2" s="2" t="inlineStr">
        <is>
          <t>Jan. 16, 2025</t>
        </is>
      </c>
      <c r="I2" s="2" t="inlineStr">
        <is>
          <t>Dec. 24, 2024</t>
        </is>
      </c>
      <c r="J2" s="2" t="inlineStr">
        <is>
          <t>Dec. 23, 2024</t>
        </is>
      </c>
      <c r="K2" s="2" t="inlineStr">
        <is>
          <t>Nov. 29, 2024</t>
        </is>
      </c>
      <c r="L2" s="2" t="inlineStr">
        <is>
          <t>Nov. 18, 2024</t>
        </is>
      </c>
      <c r="M2" s="2" t="inlineStr">
        <is>
          <t>Nov. 08, 2024</t>
        </is>
      </c>
      <c r="N2" s="2" t="inlineStr">
        <is>
          <t>Sep. 02, 2024</t>
        </is>
      </c>
      <c r="O2" s="2" t="inlineStr">
        <is>
          <t>Mar. 04, 2024</t>
        </is>
      </c>
      <c r="P2" s="2" t="inlineStr">
        <is>
          <t>Jan. 03, 2024</t>
        </is>
      </c>
      <c r="Q2" s="2" t="inlineStr">
        <is>
          <t>Dec. 31, 2024</t>
        </is>
      </c>
      <c r="R2" s="2" t="inlineStr">
        <is>
          <t>Dec. 31, 2023</t>
        </is>
      </c>
      <c r="S2" s="2" t="inlineStr">
        <is>
          <t>Jan. 08, 2025</t>
        </is>
      </c>
      <c r="T2" s="2" t="inlineStr">
        <is>
          <t>Dec. 12, 2024</t>
        </is>
      </c>
      <c r="U2" s="2" t="inlineStr">
        <is>
          <t>Sep. 10, 2024</t>
        </is>
      </c>
      <c r="V2" s="2" t="inlineStr">
        <is>
          <t>Aug. 22,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01</v>
      </c>
      <c r="R4" s="7" t="n">
        <v>0.001</v>
      </c>
      <c r="S4" s="4" t="inlineStr">
        <is>
          <t xml:space="preserve"> </t>
        </is>
      </c>
      <c r="T4" s="4" t="inlineStr">
        <is>
          <t xml:space="preserve"> </t>
        </is>
      </c>
      <c r="U4" s="4" t="inlineStr">
        <is>
          <t xml:space="preserve"> </t>
        </is>
      </c>
      <c r="V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492851</v>
      </c>
      <c r="R5" s="5" t="n">
        <v>1675535</v>
      </c>
      <c r="S5" s="4" t="inlineStr">
        <is>
          <t xml:space="preserve"> </t>
        </is>
      </c>
      <c r="T5" s="4" t="inlineStr">
        <is>
          <t xml:space="preserve"> </t>
        </is>
      </c>
      <c r="U5" s="4" t="inlineStr">
        <is>
          <t xml:space="preserve"> </t>
        </is>
      </c>
      <c r="V5" s="4" t="inlineStr">
        <is>
          <t xml:space="preserve"> </t>
        </is>
      </c>
    </row>
    <row r="6">
      <c r="A6" s="4" t="inlineStr">
        <is>
          <t>Number of shares issued for convers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61639</v>
      </c>
      <c r="S6" s="4" t="inlineStr">
        <is>
          <t xml:space="preserve"> </t>
        </is>
      </c>
      <c r="T6" s="4" t="inlineStr">
        <is>
          <t xml:space="preserve"> </t>
        </is>
      </c>
      <c r="U6" s="4" t="inlineStr">
        <is>
          <t xml:space="preserve"> </t>
        </is>
      </c>
      <c r="V6" s="4" t="inlineStr">
        <is>
          <t xml:space="preserve"> </t>
        </is>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c r="J9" s="4" t="inlineStr">
        <is>
          <t xml:space="preserve"> </t>
        </is>
      </c>
      <c r="K9" s="7" t="n">
        <v>0.001</v>
      </c>
      <c r="L9" s="4" t="inlineStr">
        <is>
          <t xml:space="preserve"> </t>
        </is>
      </c>
      <c r="M9" s="4" t="inlineStr">
        <is>
          <t xml:space="preserve"> </t>
        </is>
      </c>
      <c r="N9" s="7" t="n">
        <v>0.001</v>
      </c>
      <c r="O9" s="7" t="n">
        <v>0.001</v>
      </c>
      <c r="P9" s="7" t="n">
        <v>0.001</v>
      </c>
      <c r="Q9" s="4" t="inlineStr">
        <is>
          <t xml:space="preserve"> </t>
        </is>
      </c>
      <c r="R9" s="4" t="inlineStr">
        <is>
          <t xml:space="preserve"> </t>
        </is>
      </c>
      <c r="S9" s="4" t="inlineStr">
        <is>
          <t xml:space="preserve"> </t>
        </is>
      </c>
      <c r="T9" s="7" t="n">
        <v>0.001</v>
      </c>
      <c r="U9" s="7" t="n">
        <v>0.001</v>
      </c>
      <c r="V9" s="7" t="n">
        <v>0.001</v>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96000</v>
      </c>
      <c r="N10" s="4" t="inlineStr">
        <is>
          <t xml:space="preserve"> </t>
        </is>
      </c>
      <c r="O10" s="5" t="n">
        <v>255000</v>
      </c>
      <c r="P10" s="5" t="n">
        <v>125000</v>
      </c>
      <c r="Q10" s="4" t="inlineStr">
        <is>
          <t xml:space="preserve"> </t>
        </is>
      </c>
      <c r="R10" s="4" t="inlineStr">
        <is>
          <t xml:space="preserve"> </t>
        </is>
      </c>
      <c r="S10" s="4" t="inlineStr">
        <is>
          <t xml:space="preserve"> </t>
        </is>
      </c>
      <c r="T10" s="4" t="inlineStr">
        <is>
          <t xml:space="preserve"> </t>
        </is>
      </c>
      <c r="U10" s="5" t="n">
        <v>612000</v>
      </c>
      <c r="V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000</v>
      </c>
      <c r="J11" s="6" t="n">
        <v>50000</v>
      </c>
      <c r="K11" s="6" t="n">
        <v>40000</v>
      </c>
      <c r="L11" s="6" t="n">
        <v>50000</v>
      </c>
      <c r="M11" s="6" t="n">
        <v>40000</v>
      </c>
      <c r="N11" s="6" t="n">
        <v>15000</v>
      </c>
      <c r="O11" s="6" t="n">
        <v>20000</v>
      </c>
      <c r="P11" s="6" t="n">
        <v>1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egal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6000</v>
      </c>
      <c r="P12" s="5" t="n">
        <v>5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7" t="n">
        <v>0.001</v>
      </c>
      <c r="T15" s="4" t="inlineStr">
        <is>
          <t xml:space="preserve"> </t>
        </is>
      </c>
      <c r="U15" s="4" t="inlineStr">
        <is>
          <t xml:space="preserve"> </t>
        </is>
      </c>
      <c r="V15" s="4" t="inlineStr">
        <is>
          <t xml:space="preserve"> </t>
        </is>
      </c>
    </row>
    <row r="16">
      <c r="A16" s="4" t="inlineStr">
        <is>
          <t>Stock Issued During Period, Shares, New Issues</t>
        </is>
      </c>
      <c r="B16" s="4" t="inlineStr">
        <is>
          <t xml:space="preserve"> </t>
        </is>
      </c>
      <c r="C16" s="4" t="inlineStr">
        <is>
          <t xml:space="preserve"> </t>
        </is>
      </c>
      <c r="D16" s="6" t="n">
        <v>4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Legal Fees</t>
        </is>
      </c>
      <c r="B17" s="4" t="inlineStr">
        <is>
          <t xml:space="preserve"> </t>
        </is>
      </c>
      <c r="C17" s="5"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strument, Convertible, If-converted Value in Excess of Principal</t>
        </is>
      </c>
      <c r="B18" s="4" t="inlineStr">
        <is>
          <t xml:space="preserve"> </t>
        </is>
      </c>
      <c r="C18" s="4" t="inlineStr">
        <is>
          <t xml:space="preserve"> </t>
        </is>
      </c>
      <c r="D18" s="5" t="n">
        <v>34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bt Securities, Available-for-Sale, Purchased with Credit Deterioration, Amount at Purchase Price</t>
        </is>
      </c>
      <c r="B19" s="4" t="inlineStr">
        <is>
          <t xml:space="preserve"> </t>
        </is>
      </c>
      <c r="C19" s="4" t="inlineStr">
        <is>
          <t xml:space="preserve"> </t>
        </is>
      </c>
      <c r="D19" s="5" t="n">
        <v>310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terest Expense, Federal Funds Purchased</t>
        </is>
      </c>
      <c r="B20" s="4" t="inlineStr">
        <is>
          <t xml:space="preserve"> </t>
        </is>
      </c>
      <c r="C20" s="5" t="n">
        <v>300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s issued</t>
        </is>
      </c>
      <c r="B21" s="4" t="inlineStr">
        <is>
          <t xml:space="preserve"> </t>
        </is>
      </c>
      <c r="C21" s="6" t="n">
        <v>4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Listing price description</t>
        </is>
      </c>
      <c r="B22" s="4" t="inlineStr">
        <is>
          <t xml:space="preserve"> </t>
        </is>
      </c>
      <c r="C22" s="4" t="inlineStr">
        <is>
          <t xml:space="preserve"> </t>
        </is>
      </c>
      <c r="D22" s="4" t="inlineStr">
        <is>
          <t xml:space="preserve"> </t>
        </is>
      </c>
      <c r="E22" s="4" t="inlineStr">
        <is>
          <t xml:space="preserve"> </t>
        </is>
      </c>
      <c r="F22" s="4" t="inlineStr">
        <is>
          <t>Nasdaq require
listed securities to maintain a minimum bid price of $1 per share. Based upon the closing bid price for the last 30 consecutive business
days prior to November 4, 2024, the Company no longer meets this requirement. However, the Rules also provide the Company a compliance
period of 180 calendar days in which to regain compliance. If at any time during this 180-day period the closing bid price of the Company’s
security is at least $1 for a minimum  of ten consecutive business days, Nasdaq will provide a written confirmation of compliance,
and this matter will be closed. In the event the Company does not regain compliance, the Company may be eligible for additional time</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ubsequent Event [Member] | Firstfire Global Opportunities Fund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6" t="n">
        <v>561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ubsequent Event [Member] | Series 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shares issued for conversion</t>
        </is>
      </c>
      <c r="B28" s="6" t="n">
        <v>20657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shares issued for conversion, value</t>
        </is>
      </c>
      <c r="B29" s="5" t="n">
        <v>7561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ubsequent Event [Member] |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Instrument, Face Amount</t>
        </is>
      </c>
      <c r="B32" s="4" t="inlineStr">
        <is>
          <t xml:space="preserve"> </t>
        </is>
      </c>
      <c r="C32" s="4" t="inlineStr">
        <is>
          <t xml:space="preserve"> </t>
        </is>
      </c>
      <c r="D32" s="4" t="inlineStr">
        <is>
          <t xml:space="preserve"> </t>
        </is>
      </c>
      <c r="E32" s="5" t="n">
        <v>620000</v>
      </c>
      <c r="F32" s="4" t="inlineStr">
        <is>
          <t xml:space="preserve"> </t>
        </is>
      </c>
      <c r="G32" s="4" t="inlineStr">
        <is>
          <t xml:space="preserve"> </t>
        </is>
      </c>
      <c r="H32" s="5" t="n">
        <v>163783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6" t="n">
        <v>310000</v>
      </c>
      <c r="F33" s="4" t="inlineStr">
        <is>
          <t xml:space="preserve"> </t>
        </is>
      </c>
      <c r="G33" s="4" t="inlineStr">
        <is>
          <t xml:space="preserve"> </t>
        </is>
      </c>
      <c r="H33" s="6" t="n">
        <v>81891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ock Issued During Period, Value, New Issues</t>
        </is>
      </c>
      <c r="B34" s="4" t="inlineStr">
        <is>
          <t xml:space="preserve"> </t>
        </is>
      </c>
      <c r="C34" s="4" t="inlineStr">
        <is>
          <t xml:space="preserve"> </t>
        </is>
      </c>
      <c r="D34" s="4" t="inlineStr">
        <is>
          <t xml:space="preserve"> </t>
        </is>
      </c>
      <c r="E34" s="5" t="n">
        <v>558000</v>
      </c>
      <c r="F34" s="4" t="inlineStr">
        <is>
          <t xml:space="preserve"> </t>
        </is>
      </c>
      <c r="G34" s="4" t="inlineStr">
        <is>
          <t xml:space="preserve"> </t>
        </is>
      </c>
      <c r="H34" s="5" t="n">
        <v>147405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egal Fees</t>
        </is>
      </c>
      <c r="B35" s="4" t="inlineStr">
        <is>
          <t xml:space="preserve"> </t>
        </is>
      </c>
      <c r="C35" s="4" t="inlineStr">
        <is>
          <t xml:space="preserve"> </t>
        </is>
      </c>
      <c r="D35" s="4" t="inlineStr">
        <is>
          <t xml:space="preserve"> </t>
        </is>
      </c>
      <c r="E35" s="6" t="n">
        <v>8000</v>
      </c>
      <c r="F35" s="4" t="inlineStr">
        <is>
          <t xml:space="preserve"> </t>
        </is>
      </c>
      <c r="G35" s="4" t="inlineStr">
        <is>
          <t xml:space="preserve"> </t>
        </is>
      </c>
      <c r="H35" s="6" t="n">
        <v>22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payments of Notes Payable</t>
        </is>
      </c>
      <c r="B36" s="4" t="inlineStr">
        <is>
          <t xml:space="preserve"> </t>
        </is>
      </c>
      <c r="C36" s="4" t="inlineStr">
        <is>
          <t xml:space="preserve"> </t>
        </is>
      </c>
      <c r="D36" s="4" t="inlineStr">
        <is>
          <t xml:space="preserve"> </t>
        </is>
      </c>
      <c r="E36" s="6" t="n">
        <v>50000</v>
      </c>
      <c r="F36" s="4" t="inlineStr">
        <is>
          <t xml:space="preserve"> </t>
        </is>
      </c>
      <c r="G36" s="4" t="inlineStr">
        <is>
          <t xml:space="preserve"> </t>
        </is>
      </c>
      <c r="H36" s="6" t="n">
        <v>85240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ceeds from Notes Payable</t>
        </is>
      </c>
      <c r="B37" s="4" t="inlineStr">
        <is>
          <t xml:space="preserve"> </t>
        </is>
      </c>
      <c r="C37" s="4" t="inlineStr">
        <is>
          <t xml:space="preserve"> </t>
        </is>
      </c>
      <c r="D37" s="4" t="inlineStr">
        <is>
          <t xml:space="preserve"> </t>
        </is>
      </c>
      <c r="E37" s="5" t="n">
        <v>500000</v>
      </c>
      <c r="F37" s="4" t="inlineStr">
        <is>
          <t xml:space="preserve"> </t>
        </is>
      </c>
      <c r="G37" s="4" t="inlineStr">
        <is>
          <t xml:space="preserve"> </t>
        </is>
      </c>
      <c r="H37" s="5" t="n">
        <v>30805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ubsequent Event [Member] | Consult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tock Issued During Period, Shares, New Issues</t>
        </is>
      </c>
      <c r="B40" s="4" t="inlineStr">
        <is>
          <t xml:space="preserve"> </t>
        </is>
      </c>
      <c r="C40" s="4" t="inlineStr">
        <is>
          <t xml:space="preserve"> </t>
        </is>
      </c>
      <c r="D40" s="4" t="inlineStr">
        <is>
          <t xml:space="preserve"> </t>
        </is>
      </c>
      <c r="E40" s="4" t="inlineStr">
        <is>
          <t xml:space="preserve"> </t>
        </is>
      </c>
      <c r="F40" s="6" t="n">
        <v>2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sheetData>
  <mergeCells count="2">
    <mergeCell ref="Q1:R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Our board
of directors and senior management recognize the critical importance of maintaining the trust and confidence of our clients, business
partners and employees. Our management, led by our Chief Executive Officer and Chief Financial Officer, are actively involved in oversight
of our risk management efforts, and cybersecurity represents an important component of the Company’s overall approach to enterprise
risk management As
one of the critical elements of our overall ERM approach, our cybersecurity efforts are focused on the following key areas:
● Governance: Management
oversees cybersecurity risk mitigation and reports to the board of directors any cybersecurity incidents.
● Collaborative Approach:
● Technical Safeguards Third
parties also play a role in our cybersecurity. We engage third-party service providers to conduct evaluations of our security controls,
independent audits or consulting on best practices to address new challenges. While
we have experienced cybersecurity threats in the past in the normal course of business and expect to continue to experience such threats
from time to time, to date, none have had a material adverse effect on our business, financial condition, results of operations or cash
flows. Even with the approach we take to cybersecurity, we may not be successful in preventing or mitigating a cybersecurity incident
that could have a material adverse effect on u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oversight
of our risk management efforts, and cybersecurity represents an important component of the Company’s overall approach to enterprise
risk mana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0:29:10Z</dcterms:created>
  <dcterms:modified xmlns:dcterms="http://purl.org/dc/terms/" xmlns:xsi="http://www.w3.org/2001/XMLSchema-instance" xsi:type="dcterms:W3CDTF">2025-04-14T10:29:15Z</dcterms:modified>
</cp:coreProperties>
</file>